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ORGANIZATION" sheetId="10" state="visible" r:id="rId10"/>
    <sheet xmlns:r="http://schemas.openxmlformats.org/officeDocument/2006/relationships" name="RECENT ACCOUNTING PRONOUNCEMENT" sheetId="11" state="visible" r:id="rId11"/>
    <sheet xmlns:r="http://schemas.openxmlformats.org/officeDocument/2006/relationships" name="BUSINESS COMBINATIONS" sheetId="12" state="visible" r:id="rId12"/>
    <sheet xmlns:r="http://schemas.openxmlformats.org/officeDocument/2006/relationships" name="EARNINGS APPLICABLE TO COMMON S" sheetId="13" state="visible" r:id="rId13"/>
    <sheet xmlns:r="http://schemas.openxmlformats.org/officeDocument/2006/relationships" name="COMPREHENSIVE INCOME" sheetId="14" state="visible" r:id="rId14"/>
    <sheet xmlns:r="http://schemas.openxmlformats.org/officeDocument/2006/relationships" name="FINANCIAL INSTRUMENTS WITH OFF-" sheetId="15" state="visible" r:id="rId15"/>
    <sheet xmlns:r="http://schemas.openxmlformats.org/officeDocument/2006/relationships" name="FAIR VALUE DISCLOSURES AND REPO" sheetId="16" state="visible" r:id="rId16"/>
    <sheet xmlns:r="http://schemas.openxmlformats.org/officeDocument/2006/relationships" name="SECURITIES" sheetId="17" state="visible" r:id="rId17"/>
    <sheet xmlns:r="http://schemas.openxmlformats.org/officeDocument/2006/relationships" name="LOANS" sheetId="18" state="visible" r:id="rId18"/>
    <sheet xmlns:r="http://schemas.openxmlformats.org/officeDocument/2006/relationships" name="REVENUE FROM CONTRACTS WITH CUS" sheetId="19" state="visible" r:id="rId19"/>
    <sheet xmlns:r="http://schemas.openxmlformats.org/officeDocument/2006/relationships" name="LEASES" sheetId="20" state="visible" r:id="rId20"/>
    <sheet xmlns:r="http://schemas.openxmlformats.org/officeDocument/2006/relationships" name="SUBSEQUENT EVENTS_OTHER" sheetId="21" state="visible" r:id="rId21"/>
    <sheet xmlns:r="http://schemas.openxmlformats.org/officeDocument/2006/relationships" name="RECLASSIFICATION" sheetId="22" state="visible" r:id="rId22"/>
    <sheet xmlns:r="http://schemas.openxmlformats.org/officeDocument/2006/relationships" name="BUSINESS COMBINATIONS (Tables)" sheetId="23" state="visible" r:id="rId23"/>
    <sheet xmlns:r="http://schemas.openxmlformats.org/officeDocument/2006/relationships" name="EARNINGS APPLICABLE TO COMMON_2" sheetId="24" state="visible" r:id="rId24"/>
    <sheet xmlns:r="http://schemas.openxmlformats.org/officeDocument/2006/relationships" name="FINANCIAL INSTRUMENTS WITH OF_2" sheetId="25" state="visible" r:id="rId25"/>
    <sheet xmlns:r="http://schemas.openxmlformats.org/officeDocument/2006/relationships" name="FAIR VALUE DISCLOSURES AND RE_2"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REVENUE FROM CONTRACTS WITH C_2" sheetId="29" state="visible" r:id="rId29"/>
    <sheet xmlns:r="http://schemas.openxmlformats.org/officeDocument/2006/relationships" name="LEASES (Tables)" sheetId="30" state="visible" r:id="rId30"/>
    <sheet xmlns:r="http://schemas.openxmlformats.org/officeDocument/2006/relationships" name="SUMMARY OF ORGANIZATION - Addit" sheetId="31" state="visible" r:id="rId31"/>
    <sheet xmlns:r="http://schemas.openxmlformats.org/officeDocument/2006/relationships" name="RECENT ACCOUNTING PRONOUNCEME_2" sheetId="32" state="visible" r:id="rId32"/>
    <sheet xmlns:r="http://schemas.openxmlformats.org/officeDocument/2006/relationships" name="BUSINESS COMBINATIONS - Summary" sheetId="33" state="visible" r:id="rId33"/>
    <sheet xmlns:r="http://schemas.openxmlformats.org/officeDocument/2006/relationships" name="BUSINESS COMBINATIONS - Outstan" sheetId="34" state="visible" r:id="rId34"/>
    <sheet xmlns:r="http://schemas.openxmlformats.org/officeDocument/2006/relationships" name="BUSINESS COMBINATIONS - Outst_2" sheetId="35" state="visible" r:id="rId35"/>
    <sheet xmlns:r="http://schemas.openxmlformats.org/officeDocument/2006/relationships" name="BUSINESS COMBINATIONS - Outst_3" sheetId="36" state="visible" r:id="rId36"/>
    <sheet xmlns:r="http://schemas.openxmlformats.org/officeDocument/2006/relationships" name="BUSINESS COMBINATIONS - Unaudit" sheetId="37" state="visible" r:id="rId37"/>
    <sheet xmlns:r="http://schemas.openxmlformats.org/officeDocument/2006/relationships" name="BUSINESS COMBINATIONS - Additio" sheetId="38" state="visible" r:id="rId38"/>
    <sheet xmlns:r="http://schemas.openxmlformats.org/officeDocument/2006/relationships" name="EARNINGS APPLICABLE TO COMMON_3" sheetId="39" state="visible" r:id="rId39"/>
    <sheet xmlns:r="http://schemas.openxmlformats.org/officeDocument/2006/relationships" name="EARNINGS APPLICABLE TO COMMON_4" sheetId="40" state="visible" r:id="rId40"/>
    <sheet xmlns:r="http://schemas.openxmlformats.org/officeDocument/2006/relationships" name="FINANCIAL INSTRUMENTS WITH OF_3" sheetId="41" state="visible" r:id="rId41"/>
    <sheet xmlns:r="http://schemas.openxmlformats.org/officeDocument/2006/relationships" name="FINANCIAL INSTRUMENTS WITH OF_4" sheetId="42" state="visible" r:id="rId42"/>
    <sheet xmlns:r="http://schemas.openxmlformats.org/officeDocument/2006/relationships" name="FAIR VALUE DISCLOSURES AND RE_3" sheetId="43" state="visible" r:id="rId43"/>
    <sheet xmlns:r="http://schemas.openxmlformats.org/officeDocument/2006/relationships" name="FAIR VALUE DISCLOSURES AND RE_4" sheetId="44" state="visible" r:id="rId44"/>
    <sheet xmlns:r="http://schemas.openxmlformats.org/officeDocument/2006/relationships" name="FAIR VALUE DISCLOSURES AND RE_5" sheetId="45" state="visible" r:id="rId45"/>
    <sheet xmlns:r="http://schemas.openxmlformats.org/officeDocument/2006/relationships" name="FAIR VALUE DISCLOSURES AND RE_6" sheetId="46" state="visible" r:id="rId46"/>
    <sheet xmlns:r="http://schemas.openxmlformats.org/officeDocument/2006/relationships" name="FAIR VALUE DISCLOSURES AND RE_7" sheetId="47" state="visible" r:id="rId47"/>
    <sheet xmlns:r="http://schemas.openxmlformats.org/officeDocument/2006/relationships" name="FAIR VALUE DISCLOSURES AND RE_8" sheetId="48" state="visible" r:id="rId48"/>
    <sheet xmlns:r="http://schemas.openxmlformats.org/officeDocument/2006/relationships" name="SECURITIES - Additional Informa" sheetId="49" state="visible" r:id="rId49"/>
    <sheet xmlns:r="http://schemas.openxmlformats.org/officeDocument/2006/relationships" name="SECURITIES - Summary of Amortiz" sheetId="50" state="visible" r:id="rId50"/>
    <sheet xmlns:r="http://schemas.openxmlformats.org/officeDocument/2006/relationships" name="SECURITIES - Maturities of Secu" sheetId="51" state="visible" r:id="rId51"/>
    <sheet xmlns:r="http://schemas.openxmlformats.org/officeDocument/2006/relationships" name="SECURITIES - Securities Classif" sheetId="52" state="visible" r:id="rId52"/>
    <sheet xmlns:r="http://schemas.openxmlformats.org/officeDocument/2006/relationships" name="LOANS - Additional Information " sheetId="53" state="visible" r:id="rId53"/>
    <sheet xmlns:r="http://schemas.openxmlformats.org/officeDocument/2006/relationships" name="LOANS - Summary of Loans Classi" sheetId="54" state="visible" r:id="rId54"/>
    <sheet xmlns:r="http://schemas.openxmlformats.org/officeDocument/2006/relationships" name="LOANS - Information Regarding C" sheetId="55" state="visible" r:id="rId55"/>
    <sheet xmlns:r="http://schemas.openxmlformats.org/officeDocument/2006/relationships" name="LOANS - Changes in the carrying" sheetId="56" state="visible" r:id="rId56"/>
    <sheet xmlns:r="http://schemas.openxmlformats.org/officeDocument/2006/relationships" name="LOANS - Additional Detail of Im" sheetId="57" state="visible" r:id="rId57"/>
    <sheet xmlns:r="http://schemas.openxmlformats.org/officeDocument/2006/relationships" name="LOANS - Modifications of Loans " sheetId="58" state="visible" r:id="rId58"/>
    <sheet xmlns:r="http://schemas.openxmlformats.org/officeDocument/2006/relationships" name="LOANS - Summary of Interest Rec" sheetId="59" state="visible" r:id="rId59"/>
    <sheet xmlns:r="http://schemas.openxmlformats.org/officeDocument/2006/relationships" name="LOANS - Risk Category of Loans " sheetId="60" state="visible" r:id="rId60"/>
    <sheet xmlns:r="http://schemas.openxmlformats.org/officeDocument/2006/relationships" name="LOANS - Activity in Allowance f" sheetId="61" state="visible" r:id="rId61"/>
    <sheet xmlns:r="http://schemas.openxmlformats.org/officeDocument/2006/relationships" name="LOANS - Loans and Allowance for" sheetId="62" state="visible" r:id="rId62"/>
    <sheet xmlns:r="http://schemas.openxmlformats.org/officeDocument/2006/relationships" name="REVENUE FROM CONTRACTS WITH C_3" sheetId="63" state="visible" r:id="rId63"/>
    <sheet xmlns:r="http://schemas.openxmlformats.org/officeDocument/2006/relationships" name="LEASES - Lease costs (Details)" sheetId="64" state="visible" r:id="rId64"/>
    <sheet xmlns:r="http://schemas.openxmlformats.org/officeDocument/2006/relationships" name="LEASES - Information related to" sheetId="65" state="visible" r:id="rId65"/>
    <sheet xmlns:r="http://schemas.openxmlformats.org/officeDocument/2006/relationships" name="LEASES - Maturity of remaining " sheetId="66" state="visible" r:id="rId66"/>
    <sheet xmlns:r="http://schemas.openxmlformats.org/officeDocument/2006/relationships" name="LEASES - Additional Information" sheetId="67" state="visible" r:id="rId67"/>
    <sheet xmlns:r="http://schemas.openxmlformats.org/officeDocument/2006/relationships" name="LEASES - Minimum future lease p" sheetId="68" state="visible" r:id="rId68"/>
    <sheet xmlns:r="http://schemas.openxmlformats.org/officeDocument/2006/relationships" name="SUBSEQUENT EVENTS_OTHER (Detail" sheetId="69" state="visible" r:id="rId69"/>
  </sheets>
  <definedNames/>
  <calcPr calcId="124519" fullCalcOnLoad="1"/>
</workbook>
</file>

<file path=xl/sharedStrings.xml><?xml version="1.0" encoding="utf-8"?>
<sst xmlns="http://schemas.openxmlformats.org/spreadsheetml/2006/main" uniqueCount="665">
  <si>
    <t>Document And Entity Information - shares</t>
  </si>
  <si>
    <t>9 Months Ended</t>
  </si>
  <si>
    <t>Sep. 30, 2019</t>
  </si>
  <si>
    <t>Nov. 04, 2019</t>
  </si>
  <si>
    <t>Document And Entity Information</t>
  </si>
  <si>
    <t>Document Type</t>
  </si>
  <si>
    <t>10-Q</t>
  </si>
  <si>
    <t>Document Period End Date</t>
  </si>
  <si>
    <t>Sep. 30,
		2019</t>
  </si>
  <si>
    <t>Entity Registrant Name</t>
  </si>
  <si>
    <t>FIRST BANCSHARES INC /MS/</t>
  </si>
  <si>
    <t>Entity Central Index Key</t>
  </si>
  <si>
    <t>0000947559</t>
  </si>
  <si>
    <t>Trading Symbol</t>
  </si>
  <si>
    <t>FBMS</t>
  </si>
  <si>
    <t>Entity Current Reporting Status</t>
  </si>
  <si>
    <t>Yes</t>
  </si>
  <si>
    <t>Entity Interactive Data Current</t>
  </si>
  <si>
    <t>Entity Filer Category</t>
  </si>
  <si>
    <t>Accelerated Filer</t>
  </si>
  <si>
    <t>Entity Small Business</t>
  </si>
  <si>
    <t>false</t>
  </si>
  <si>
    <t>Entity Emerging Growth Company</t>
  </si>
  <si>
    <t>Entity Shell Company</t>
  </si>
  <si>
    <t>Entity Common Stock, Shares Outstanding</t>
  </si>
  <si>
    <t>Current Fiscal Year End Date</t>
  </si>
  <si>
    <t>--12-31</t>
  </si>
  <si>
    <t>Document Fiscal Year Focus</t>
  </si>
  <si>
    <t>2019</t>
  </si>
  <si>
    <t>Document Fiscal Period Focus</t>
  </si>
  <si>
    <t>Q3</t>
  </si>
  <si>
    <t>Amendment Flag</t>
  </si>
  <si>
    <t>CONSOLIDATED BALANCE SHEETS - USD ($) $ in Thousands</t>
  </si>
  <si>
    <t>Dec. 31, 2018</t>
  </si>
  <si>
    <t>ASSETS</t>
  </si>
  <si>
    <t>Cash and due from banks</t>
  </si>
  <si>
    <t>Interest-bearing deposits with banks</t>
  </si>
  <si>
    <t>Federal funds sold</t>
  </si>
  <si>
    <t>Total cash and cash equivalents</t>
  </si>
  <si>
    <t>Securities held-to-maturity, at amortized cost</t>
  </si>
  <si>
    <t>Securities available-for-sale, at fair value</t>
  </si>
  <si>
    <t>Other securities</t>
  </si>
  <si>
    <t>Total securities</t>
  </si>
  <si>
    <t>Loans held for sale</t>
  </si>
  <si>
    <t>Loans</t>
  </si>
  <si>
    <t>Allowance for loan losses</t>
  </si>
  <si>
    <t>Loans, net</t>
  </si>
  <si>
    <t>Interest receivable</t>
  </si>
  <si>
    <t>Premises and equipment</t>
  </si>
  <si>
    <t>Cash surrender value of bank-owned life insurance</t>
  </si>
  <si>
    <t>Goodwill</t>
  </si>
  <si>
    <t>Other real estate owned</t>
  </si>
  <si>
    <t>Other assets</t>
  </si>
  <si>
    <t>TOTAL ASSETS</t>
  </si>
  <si>
    <t>Deposits:</t>
  </si>
  <si>
    <t>Noninterest-bearing</t>
  </si>
  <si>
    <t>Interest-bearing</t>
  </si>
  <si>
    <t>TOTAL DEPOSITS</t>
  </si>
  <si>
    <t>Interest payable</t>
  </si>
  <si>
    <t>Borrowed funds</t>
  </si>
  <si>
    <t>Subordinated debentures</t>
  </si>
  <si>
    <t>Other liabilities</t>
  </si>
  <si>
    <t>TOTAL LIABILITIES</t>
  </si>
  <si>
    <t>STOCKHOLDERS' EQUITY:</t>
  </si>
  <si>
    <t>Common stock, par value $1 per share, 40,000,000 shares authorized; 17,307,558 shares issued at September 30, 2019, and 14,857,092 shares issued at December 31, 2018, respectively</t>
  </si>
  <si>
    <t>Additional paid-in capital</t>
  </si>
  <si>
    <t>Retained earnings</t>
  </si>
  <si>
    <t>Accumulated other comprehensive gain (loss)</t>
  </si>
  <si>
    <t>Treasury stock, at cost, 183,933 shares at September 30, 2019 and 26,494 shares at December 31, 2018</t>
  </si>
  <si>
    <t>TOTAL STOCKHOLDERS' EQUITY</t>
  </si>
  <si>
    <t>TOTAL LIABILITIES AND STOCKHOLDERS' EQUITY</t>
  </si>
  <si>
    <t>CONSOLIDATED BALANCE SHEETS (Parenthetical) - $ / shares</t>
  </si>
  <si>
    <t>CONSOLIDATED BALANCE SHEETS</t>
  </si>
  <si>
    <t>Common stock, par value</t>
  </si>
  <si>
    <t>Common stock, shares authorized</t>
  </si>
  <si>
    <t>Common stock, shares issued</t>
  </si>
  <si>
    <t>Treasury stock, shares</t>
  </si>
  <si>
    <t>CONSOLIDATED STATEMENTS OF INCOME - USD ($) $ in Thousands</t>
  </si>
  <si>
    <t>3 Months Ended</t>
  </si>
  <si>
    <t>Sep. 30, 2018</t>
  </si>
  <si>
    <t>INTEREST INCOME:</t>
  </si>
  <si>
    <t>Interest and fees on loans</t>
  </si>
  <si>
    <t>Interest and dividends on securities:</t>
  </si>
  <si>
    <t>Taxable interest and dividends</t>
  </si>
  <si>
    <t>Tax exempt interest</t>
  </si>
  <si>
    <t>Interest on federal funds sold and interest bearing deposits in other banks</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NON-INTEREST INCOME:</t>
  </si>
  <si>
    <t>TOTAL NON-INTEREST INCOME</t>
  </si>
  <si>
    <t>NON-INTEREST EXPENSE</t>
  </si>
  <si>
    <t>Salaries and employee benefits</t>
  </si>
  <si>
    <t>Occupancy and equipment</t>
  </si>
  <si>
    <t>Acquisition and integration charges</t>
  </si>
  <si>
    <t>Other</t>
  </si>
  <si>
    <t>TOTAL NON-INTEREST EXPENSES</t>
  </si>
  <si>
    <t>INCOME BEFORE INCOME TAXES</t>
  </si>
  <si>
    <t>INCOME TAXES</t>
  </si>
  <si>
    <t>NET INCOME</t>
  </si>
  <si>
    <t>BASIC EARNINGS PER SHARE</t>
  </si>
  <si>
    <t>DILUTED EARNINGS PER SHARE</t>
  </si>
  <si>
    <t>Service charges on deposit accounts</t>
  </si>
  <si>
    <t>Other service charges and fees</t>
  </si>
  <si>
    <t>CONSOLIDATED STATEMENTS OF COMPREHENSIVE INCOME - USD ($) $ in Thousands</t>
  </si>
  <si>
    <t>CONSOLIDATED STATEMENTS OF COMPREHENSIVE INCOME</t>
  </si>
  <si>
    <t>Net income per consolidated statements of income</t>
  </si>
  <si>
    <t>Other Comprehensive Income:</t>
  </si>
  <si>
    <t>Unrealized holding gains/(losses) arising during period on available-for-sale securities</t>
  </si>
  <si>
    <t>Reclassification adjustment for (gains)/losses included in net income</t>
  </si>
  <si>
    <t>Income tax (expense) benefit</t>
  </si>
  <si>
    <t>Other comprehensive income (loss)</t>
  </si>
  <si>
    <t>Comprehensive Income</t>
  </si>
  <si>
    <t>CONSOLIDATED STATEMENTS OF CHANGES IN STOCKHOLDERS' EQUITY - USD ($) $ in Thousands</t>
  </si>
  <si>
    <t>Common Stock</t>
  </si>
  <si>
    <t>Additional Paid-in Capital</t>
  </si>
  <si>
    <t>Retained Earnings</t>
  </si>
  <si>
    <t>Accumulated Other Comprehensive Income (Loss)</t>
  </si>
  <si>
    <t>Treasury Stock</t>
  </si>
  <si>
    <t>Total</t>
  </si>
  <si>
    <t>Beginning Balance at Dec. 31, 2017</t>
  </si>
  <si>
    <t>Beginning Balance (in shares) at Dec. 31, 2017</t>
  </si>
  <si>
    <t>Net income</t>
  </si>
  <si>
    <t>Other comprehensive income</t>
  </si>
  <si>
    <t>Dividends on common stock, $0.08 and $0.23 per share for three and nine month ended september 30, 2019, $0.05 and $0.15 per share for the three and nine month ended september 30, 2018, respectively</t>
  </si>
  <si>
    <t>Issuance of 1,134,010 common shares for Southwest acquisition</t>
  </si>
  <si>
    <t>Issuance of 1,134,010 common shares for Southwest acquisition (in shares)</t>
  </si>
  <si>
    <t>Issuance of 726,461 common shares for Sunshine acquisition</t>
  </si>
  <si>
    <t>Issuance of 726,461 common shares for Sunshine acquisition (in shares)</t>
  </si>
  <si>
    <t>Issuance restricted stock grant</t>
  </si>
  <si>
    <t>Issuance restricted stock grants (in shares)</t>
  </si>
  <si>
    <t>Restricted stock grants Forfeited</t>
  </si>
  <si>
    <t>Restricted stock grants Forfeited (in shares)</t>
  </si>
  <si>
    <t>Expenses associated with common stock issuance</t>
  </si>
  <si>
    <t>Compensation expense</t>
  </si>
  <si>
    <t>ASU 2016-01 Implementation</t>
  </si>
  <si>
    <t>Repurchase of restricted stock for payment of taxes</t>
  </si>
  <si>
    <t>Repurchase of restricted stock for payment of taxes (in shares)</t>
  </si>
  <si>
    <t>Ending Balance at Sep. 30, 2018</t>
  </si>
  <si>
    <t>Ending Balance (in shares) at Sep. 30, 2018</t>
  </si>
  <si>
    <t>Beginning Balance at Jun. 30, 2018</t>
  </si>
  <si>
    <t>Beginning Balance (in shares) at Jun. 30, 2018</t>
  </si>
  <si>
    <t>Beginning Balance at Dec. 31, 2018</t>
  </si>
  <si>
    <t>Beginning Balance (in shares) at Dec. 31, 2018</t>
  </si>
  <si>
    <t>Common stock repurchased</t>
  </si>
  <si>
    <t>Common stock repurchased (in shares)</t>
  </si>
  <si>
    <t>Issuance of 2,377,501 common shares for FPB acquisition</t>
  </si>
  <si>
    <t>Issuance of 2,377,501 common shares for FPB acquisition (in shares)</t>
  </si>
  <si>
    <t>Ending Balance at Sep. 30, 2019</t>
  </si>
  <si>
    <t>Ending Balance (in shares) at Sep. 30, 2019</t>
  </si>
  <si>
    <t>Beginning Balance at Jun. 30, 2019</t>
  </si>
  <si>
    <t>Beginning Balance (in shares) at Jun. 30, 2019</t>
  </si>
  <si>
    <t>CONSOLIDATED STATEMENTS OF CHANGES IN STOCKHOLDERS' EQUITY (Parenthetical) - $ / shares</t>
  </si>
  <si>
    <t>Dividends on common stock, per Share</t>
  </si>
  <si>
    <t>Southwest acquisition</t>
  </si>
  <si>
    <t>Stock Issued During Period, Shares, Acquisitions</t>
  </si>
  <si>
    <t>Sunshine acquisition</t>
  </si>
  <si>
    <t>FPB Financial Corp.</t>
  </si>
  <si>
    <t>CONSOLIDATED STATEMENTS OF CASH FLOWS - USD ($) $ in Thousands</t>
  </si>
  <si>
    <t>CASH FLOWS FROM OPERATING ACTIVITIES:</t>
  </si>
  <si>
    <t>Adjustments to reconcile net income to net cash provided by operating activities:</t>
  </si>
  <si>
    <t>Depreciation, amortization and accretion</t>
  </si>
  <si>
    <t>Provision for loan losses</t>
  </si>
  <si>
    <t>Loss on sale/writedown of ORE</t>
  </si>
  <si>
    <t>Securities (gain)/losses</t>
  </si>
  <si>
    <t>Gain on sale of premises and equipment</t>
  </si>
  <si>
    <t>Restricted stock expense</t>
  </si>
  <si>
    <t>Increase in cash value of life insurance</t>
  </si>
  <si>
    <t>Federal Home Loan Bank stock dividends</t>
  </si>
  <si>
    <t>Payments on operating leases</t>
  </si>
  <si>
    <t>Residential loans originated and held for sale</t>
  </si>
  <si>
    <t>Proceeds from sale of residential loans held for sale</t>
  </si>
  <si>
    <t>Changes in:</t>
  </si>
  <si>
    <t>Other, net</t>
  </si>
  <si>
    <t>NET CASH PROVIDED BY OPERATING ACTIVITIES</t>
  </si>
  <si>
    <t>CASH FLOWS FROM INVESTING ACTIVITIES:</t>
  </si>
  <si>
    <t>Maturities, calls and paydowns of available-for-sale and held-to-maturity securities</t>
  </si>
  <si>
    <t>Proceeds from sales of securities available-for-sale</t>
  </si>
  <si>
    <t>Purchases of available-for-sale securities</t>
  </si>
  <si>
    <t>Redemptions (Purchases) of other securities</t>
  </si>
  <si>
    <t>Net increase in loans</t>
  </si>
  <si>
    <t>Net increase in premises and equipment</t>
  </si>
  <si>
    <t>Proceeds from sale of other real estate owned</t>
  </si>
  <si>
    <t>Proceeds from the sale of premises and equipment</t>
  </si>
  <si>
    <t>Proceeds from the sale of other assets</t>
  </si>
  <si>
    <t>Cash received in excess of cash paid for acquisitions</t>
  </si>
  <si>
    <t>NET CASH USED IN INVESTING ACTIVITIES</t>
  </si>
  <si>
    <t>CASH FLOWS FROM FINANCING ACTIVITIES:</t>
  </si>
  <si>
    <t>Decrease in deposits</t>
  </si>
  <si>
    <t>Net increase in borrowed funds</t>
  </si>
  <si>
    <t>Dividends paid on common stock</t>
  </si>
  <si>
    <t>Expenses associated with capital raise</t>
  </si>
  <si>
    <t>Cash paid to repurchase common stock</t>
  </si>
  <si>
    <t>Issuance of subordinated debt, net</t>
  </si>
  <si>
    <t>NET CASH PROVIDED BY FINANCING ACTIVITIES</t>
  </si>
  <si>
    <t>NET INCREASE IN CASH</t>
  </si>
  <si>
    <t>CASH AND CASH EQUIVALENTS AT BEGINNING OF PERIOD</t>
  </si>
  <si>
    <t>CASH AND CASH EQUIVALENTS AT END OF PERIOD</t>
  </si>
  <si>
    <t>SUPPLEMENTAL DISCLOSURES:</t>
  </si>
  <si>
    <t>Cash payments for interest</t>
  </si>
  <si>
    <t>Loans transferred to other real estate</t>
  </si>
  <si>
    <t>Issuance of restricted stock grants</t>
  </si>
  <si>
    <t>Stock issued in connection</t>
  </si>
  <si>
    <t>Dividends on restricted stock grants</t>
  </si>
  <si>
    <t>Right-of-use assets obtained in exchange for operating lease liabilities</t>
  </si>
  <si>
    <t>FPB acquisition</t>
  </si>
  <si>
    <t>BASIS OF PRESENTATION</t>
  </si>
  <si>
    <t>NOTE 1 — BASIS OF PRESENTATION
The accompanying unaudited consolidated financial statements have been prepared in accordance with generally accepted accounting principles for interim financial statements and the instructions to Form 10‑Q of the Securities and Exchange Commission. Accordingly, they do not include all of the information and footnotes required by generally accepted accounting principles for complete financial statements. However, in the opinion of management, all adjustments (consisting of normal recurring adjustments) considered necessary for a fair presentation have been included. Operating results for the nine months ended September 30, 2019, are not necessarily indicative of the results that may be expected for the year ending December 31, 2019. For further information, please refer to the consolidated financial statements and footnotes thereto included in the Company’s Form 10‑K for the fiscal year ended December 31, 2018.</t>
  </si>
  <si>
    <t>SUMMARY OF ORGANIZATION</t>
  </si>
  <si>
    <t>NOTE 2 — SUMMARY OF ORGANIZATION
The First Bancshares, Inc., Hattiesburg, Mississippi (the "Company"), was incorporated June 23, 1995, under the laws of the State of Mississippi for the purpose of operating as a bank holding company. The Company’s primary asset is its interest in its wholly-owned subsidiary, The First, A National Banking Association (the “Bank” or “The First”).
At September 30, 2019, the Company had approximately $3.482 billion in assets, $2.348 billion in net loans, $2.761 billion in deposits, and $478.1 million in stockholders’ equity. For the nine months ended September 30, 2019, the Company reported net income of $31.9 million. After tax merger related costs of $3.1 million were expensed during the nine months ended September 30, 2019.
On August 23, 2019, the Company paid a cash dividend in the amount of $0.08 per share to shareholders of record as of the close of business on Friday, August 9, 2019.
On May 24, 2019, the Company paid a cash dividend in the amount of $0.08 per share to shareholders of record as of the close of business on Friday, May 10, 2019.
On February 26, 2019, the Company paid a cash dividend in the amount of $0.07 per share to shareholders of record as of the close of business on Monday, February 11, 2019.</t>
  </si>
  <si>
    <t>RECENT ACCOUNTING PRONOUNCEMENTS</t>
  </si>
  <si>
    <t>NOTE 3 — RECENT ACCOUNTING PRONOUNCEMENTS
In March 2019, the FASB issued ASU No. 2019-01, Leases: Codification Improvements. ASU 2019-01 provides clarification to increase transparency and comparability among organizations by recognizing lease assets and liabilities on the balance sheet and disclosing essential information about leasing transactions. This ASU (1) allows the fair value of the underlying asset reported by lessors that are not manufacturers or dealers to continue to be its cost and not fair value as measured under the fair value definition, (2) allows for the payments received from sales-type and direct financing leases to continue to be presented as results from investing activities in the statement of cash flows, and (3) clarifies that entities do not have to disclose the effect of the lease standard on adoption year interim amounts. ASU 2019-01 will be effective on January 1, 2020 and will not have a material impact on the Company’s Consolidated Financial Statements.
In August 2018, the FASB issued ASU No. 2018‑13, Disclosure Framework – Changes to the Disclosure Requirements for Fair Value Measurement. ASU 2018‑11 eliminates, adds and modifies certain disclosure requirements for fair value measurements. Among the changes, entities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early adoption is permitted. Entities are also allowed to elect for early adoption the eliminated or modified disclosure requirements and delay adoption of the new disclosure requirements until their effective date. The revised disclosure requirements will not have a material impact on the Company’s Consolidated Financial Statements.
In June 2018, the FASB issued ASU No. 2018‑07, Compensation (Topic 718): Improvements to Nonemployee Share-Based Payment Accounting. ASU 2018‑07 has been issued as part of a simplification initiative which expands the scope of Topic 718 to include share-based payment transactions for acquiring goods and services from non-employees and expands the scope through the amendments to address and improve aspects of the accounting for non-employee share-based payment transactions. The amendments were effective for interim and annual reporting periods beginning after December 15, 2018. ASU 2018‑07 did not have a material impact on the Company's Consolidated Financial Statements.
In August 2018, the FASB issued ASU No. 2018-15, "Intangibles - Goodwill and Other - Internal-Use Software (Subtopic 350-40): Customer's Accounting for Implementation Costs Incurred in a Cloud Computing Arrangement That Is a Service Contract." Thes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The guidance is effective for public business entities for annual periods, including interim periods within those annual periods, beginning after December 15, 2019. Early adoption is permitted. ASU 2018-15 will not have a material impact on the Company’s Consolidated Financial Statements.
In January 2017, the FASB issued ASU No. 2017-04, “Simplifying the Test for Goodwill Impairment.” ASU 2017-04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guidance is effective for interim and annual periods beginning after December 15, 2019, with early adoption permitted for any impairment tests performed after January 1, 2017. ASU 2017-04 will not have a material impact on the Company’s Consolidated Financial Statements.
In June 2016, the FASB issued ASU 2016-13, “Financial Instruments – Credit Losses (Topic 326): Measurement of Credit Losses on Financial Instruments” (“ASU 2016-13”). ASU 2916-13 makes significant changes to the accounting for credit losses on financial instruments presented on an amortized cost basis and disclosures about them. The new current expected credit loss (CECL) impairment model will require an estimate of expected credit losses, measured over the contractual life of an instrument, which considers reasonable and supportable forecasts of future economic conditions in addition to information about past events and current conditions. The standard provides significant flexibility and requires a high degree of judgment throughout the estimation process including, but not limited to, pooling of financial assets with similar risk characteristics and adjusting the relevant historical loss information in order to develop an estimate of expected lifetime losses. In addition, ASU 2016-13 amends the accounting for credit losses on debt securities and purchased financial assets with credit deterioration. The amendments in ASU 2016-13 are effective for fiscal years and interim periods beginning after December 15, 2019 for public business entities that are SEC filers. The Company will adopt ASU 2016-13 on January 1, 2020.
The Company’s CECL Implementation Team continues to make progress in its plan for adoption, and is currently evaluating what impact ASU 2016-13 will have on our consolidated financial statements and disclosures. While we are currently unable to reasonably estimate that impact, it could be significantly influenced by the composition, characteristics and quality of our loan portfolio as well as the prevailing economic conditions and forecasts as of the adoption date. The Company, with help from its third party ALLL modeling vendor, completed the tasks of data capture, portfolio segmentation and input of other proxy data during the second quarter to complete runs in the third quarter using that model. Also during the third quarter, the Company engaged a third party vendor to assist in the development of a qualitative and environmental loss factor model (Q&amp;E Model), as well as model validation. The Company’s plan for the fourth quarter is to approve the input of modeled qualitative loss factors, and to complete validation of our reasonable and supportable forecast model, leading to a final parallel run at end-of-year 2019.
In February 2016, the FASB issued ASU No. 2016-02 “ Leases (Topic 842).” ASU 2016-02 establishes a right of use model that requires a lessee to record a right of use asset and a lease liability for all leases with terms longer than 12 months. Leases will be classified as either finance or operating with classification affecting the pattern of expense recognition in the income statement. For lessors, the guidance modifies the classification criteria and the accounting for sales-type and direct financing leases. A lease will be treated as a sale if it transfers all of the risks and rewards, as well as control of the underlying asset, to the lessee. If risks and rewards are conveyed without the transfer of control, the lease is treated as a financing. If neither risks and rewards nor control is conveyed, an operating lease results. The amendments are effective for fiscal years beginning after December 15, 2018, including interim periods within those fiscal years for public business entities. Entities are required to use a modified retrospective approach for leases that exist or are entered into after the beginning of the earliest comparative period in the financial statements, with certain practical expedients available. Early adoption is permitted. In July 2018, the FASB issued ASU No. 2018-11, Leases – Targeted Improvements. ASU 2018-11 provides entities with relief from the costs of implementing certain aspects of ASU 2016-02. Under the amendments in ASU 2018-11 entities may elect not to recast the comparative periods presented when transitioning to the new leasing standard and lessors may elect not to separate lease and non-lease components when certain conditions are met. The amendments have the same effective date as ASU 2016-02, January 1, 2019. We elected to apply ASU 2016-02 as of the beginning of the period of adoption (January 1, 2019) and did not restate comparative periods. Our operating leases relate primarily to bank branches. As a result of the adoption of ASC 842 on January 1, 2019, we recorded operating lease right-of-use (“ROU”) assets of $1.8 million and lease liabilities of $1.8 million. ROU assets are adjusted for lease incentives. The adoption of ASC 842 did not have a material impact on our Consolidated Statements of Income or Consolidated Statements of Cash Flows compared to the prior lease accounting model. The ROU asset and operating lease liability are recorded in premises and equipment and other liabilities, respectively, in the Consolidated Balance Sheets. See Note 12 – Leases for additional information.</t>
  </si>
  <si>
    <t>BUSINESS COMBINATIONS</t>
  </si>
  <si>
    <t xml:space="preserve">NOTE 4 – BUSINESS COMBINATIONS
Acquisitions
FPB Financial Corp.
On March 2, 2019, the Company completed its acquisition of FPB Financial Corp., (“FPB”), and immediately thereafter merged its wholly-owned subsidiary, Florida Parishes Bank with and into The First. The Company paid a total consideration of $78.2 million in stock to the FPB shareholders as consideration in the merger, which included 2,377,501 shares of Company common stock and $5 thousand in cash.
In connection with the acquisition, the Company recorded approximately $28.8 million of goodwill and $6.6 million of core deposit intangible. Goodwill is not deductible for income taxes. The core deposit intangible will be amortized to expense over 10 years.
The Company acquired the $247.8 million loan portfolio at an estimated fair value discount of $3.1 million. The discount represents expected credit losses, adjusted for market interest rates and liquidity adjustments.
Expenses associated with the acquisition were $97 thousand and $2.2 million for the three month and nine months period ended September 30, 2019, respectively. These costs included system conversion and integrating operations charges and legal and consulting expenses, which have been expensed as incurred.
The assets acquired and liabilities assumed and consideration paid in the acquisition of FPB were recorded at their estimated fair values based on management’s best estimates using information available at the date of the acquisition and are subject to adjustment for up to one year after the closing date of the acquisition. While the fair values are not expected to be materially different from the estimates, accounting guidance provides that an acquirer must recognize adjustments to provisional amounts that are identified during the measurement period, which runs through March 2, 2020, in the measurement period in which the adjustment amounts are determined. The acquirer must record in the financial statements, the effect on earnings of changes in depreciation, amortization or other income effects, if any, as a result of changes to the provisional amounts, calculated as if the accounting had been completed at the acquisition date. The items most susceptible to adjustment are the credit fair value adjustments on loans, core deposit intangible and the deferred income tax assets resulting from the acquisition.
The following table summarizes the provisional fair values of the assets acquired and liabilities assumed on March 2, 2019 ($ in thousands):
Purchase price:
Cash and stock
$
78,225
Total purchase price
78,225
Identifiable assets:
Cash and due from banks
14,748
Investments
93,604
Loans
244,665
Bank owned life insurance
7,312
Core deposit intangible
6,597
Personal and real property
17,358
Other assets
1,152
Total assets
385,436
Liabilities and equity:
Deposits
312,453
Borrowed funds
17,250
Other liabilities
6,291
Total liabilities
335,994
Net assets acquired
49,442
Goodwill resulting from acquisition
$
28,783
The outstanding principal balance and the carrying amount of these loans included in the consolidated balance sheets as of the date of acquisition and at September 30, 2019, are as follows ($ in thousands):
March 2, 2019
September 30, 2019
Outstanding principal balance
$
247,774
$
212,917
Carrying amount
244,665
210,486
Purchased credit impaired loans are detailed in Note 10 – Loans.
FMB Financial Corp.
On November 1, 2018, the Company completed its acquisition of FMB Banking Corporation (“FMB”), and immediately thereafter merged its wholly-owned subsidiary, Farmers &amp; Merchants Bank, with and into The First. The Company paid a total consideration of $79.5 million to the FMB shareholders as consideration in the merger, which included 1,763,042 shares of the Company’s common stock and $16.0 million in cash.
In connection with the acquisition, the Company recorded approximately $36.4 million of goodwill and $10.2 million of core deposit intangible. Goodwill is not deductible for income taxes. The core deposit intangible will be amortized to expense over 10 years.
The Company acquired FMB’s $325.5 million loan portfolio at an estimated fair value discount of $7.6 million. The discount represents expected credit losses, adjusted for market interest rates and liquidity adjustments.
Expenses associated with the acquisition were $59 thousand and $615 thousand for the three month and nine months period ended September 30, 2019, respectively. These costs included system conversion and integrating operations charges and legal and consulting expenses, which have been expensed as incurred.
The assets acquired and liabilities assumed and consideration paid in the acquisition of FMB were recorded at their estimated fair values based on management’s best estimates using information available at the date of the acquisition and are subject to adjustment for up to one year after the closing date of the acquisition. While the fair values are not expected to be materially different from the estimates, accounting guidance provides that an acquirer must recognize adjustments to provisional amounts that are identified during the measurement period, which runs through November 1, 2019, in the measurement period in which the adjustment amounts are determined. The acquirer must record in the financial statements, the effect on earnings of changes in depreciation, amortization or other income effects, if any, as a result of changes to the provisional amounts, calculated as if the accounting had been completed at the acquisition date. The items most susceptible to adjustment are the credit fair value adjustments on loans, core deposit intangible and the deferred income tax assets resulting from the acquisition.
The following table summarizes the provisional fair values of the assets acquired and liabilities assumed on November 1, 2018 ($ in thousands):
Purchase price:
Cash and stock
$
79,547
Total purchase price
79,547
Identifiable assets:
Cash and due from banks
28,556
Investments
97,331
Loans
317,909
Bank owned life insurance
13,639
Core deposit intangible
10,203
Personal and real property
14,950
Other assets
3,054
Total assets
485,642
Liabilities and equity:
Deposits
431,276
Borrowed funds
5,369
Other liabilities
5,894
Total liabilities
442,539
Net assets acquired
43,103
Goodwill resulting from acquisition
$
36,444
The outstanding principal balance and the carrying amount of these loans included in the consolidated balance sheets as of the acquisition date and at September 30, 2019, are as follows ($ in thousands):
November 1, 2018
September 30, 2019
Outstanding principal balance
$
325,509
$
247,629
Carrying amount
317,909
242,017
Purchased credit impaired loans are detailed in Note 10 – Loans.
Sunshine Financial, Inc.
On April 1, 2018, the Company completed its acquisition of Sunshine Financial, Inc., (“Sunshine”), and immediately thereafter merged its wholly-owned subsidiary, Sunshine Community Bank, with and into The First. The Company paid a total consideration of $30.5 million to the Sunshine shareholders as consideration in the merger, which included 726,461 shares of Company common stock and $7 million in cash.
In connection with the acquisition, the Company recorded $9.5 million of goodwill and $4.1 million of core deposit intangible. Goodwill is not deductible for income taxes. The core deposit intangible will be amortized to expense over 10 years.
The Company acquired the $173.1 million loan portfolio at an estimated fair value discount of $4.5 million. The discount represents expected credit losses, adjusted for market interest rates and liquidity adjustments.
Expenses associated with the acquisition were $0 and $250 thousand for the three month and nine months period ended September 30, 2019, respectively. These costs included system conversion and integrating operations charges and legal and consulting expenses, which have been expensed as incurred.
The outstanding principal balance and the carrying amount of these loans included in the consolidated balance sheets as of the date of acquisition and at September 30, 2019, are as follows ($ in thousands):
April 1, 2018
September 30, 2019
Outstanding principal balance
$
173,052
$
141,250
Carrying amount
168,561
138,560
Purchased credit impaired loans are detailed in Note 10 – Loans.
Southwest Banc Shares, Inc.
On March 1, 2018, the Company completed its acquisition of Southwest Banc Shares, Inc., (“Southwest”), and immediately thereafter merged its wholly-owned subsidiary, First Community Bank, with and into The First. The Company paid a total consideration of $60.0 million to the Southwest shareholders as consideration in the merger, which included 1,134,010 shares of Company common stock and $24 million in cash.
In connection with the acquisition, the Company recorded $23.9 million of goodwill and $5.8 million of core deposit intangible. Goodwill is not deductible for income taxes. The core deposit intangible will be amortized to expense over 10 years.
The Company acquired the $274.7 million loan portfolio at an estimated fair value discount of $3.5 million. The discount represents expected credit losses, adjusted for market interest rates, and liquidity adjustments.
Expenses associated with the acquisition were $150 thousand and $519 thousand for the three month and nine months period ended September 30, 2019, respectively. These costs included systems conversions and integrating operations charges and legal and consulting expenses, which have been expensed as incurred.
The outstanding principal balance and the carrying amount of these loans included in the consolidated balance sheets as of the date of acquisition and at September 30, 2019, are as follows ($ in thousands):
March 1, 2018
September 30, 2019
Outstanding principal balance
$
274,669
$
163,223
Carrying amount
271,150
161,806
Purchased credit impaired loans are detailed in Note 10 – Loans.
Supplemental Pro-Forma Financial Information
The following unaudited pro-forma financial data for the nine months ended September 30, 2019 and September 30, 2018 presents supplemental information as if the Southwest, Sunshine, FMB and FPB acquisitions had occurred on January 1, 2018. The pro-forma financial information is not necessarily indicative of the results of operations had the acquisitions been effective as of these dates.
Pro-Forma
Pro-Forma
Nine months
Nine months
ended
ended
September 30,
September 30,
($ in thousands)
2019
2018
(unaudited)
(unaudited)
Net interest income
$
91,011
$
88,904
Non-interest income
19,854
18,812
Total revenue
$
110,865
$
107,716
Income before income taxes
$
46,030
$
40,616
Supplemental pro-forma earnings were adjusted to exclude acquisition costs incurred.
Non-credit impaired loans acquired in the acquisitions were accounted for in accordance with ASC 310-20, Receivables-Nonrefundable Fees and Other Costs. Purchased credit impaired loans acquired in the Southwest, Sunshine, FMB and FPB acquisitions were accounted for in accordance with ASC 310-30 Accounting for Purchased Loans with Deteriorated Credit Quality. </t>
  </si>
  <si>
    <t>EARNINGS APPLICABLE TO COMMON STOCKHOLDERS</t>
  </si>
  <si>
    <t>NOTE 5 — EARNINGS APPLICABLE TO COMMON STOCKHOLDERS
Basic per share data is calculated based on the weighted-average number of common shares outstanding during the reporting period. Diluted per share data includes any dilution from potential common stock outstanding, such as restricted stock grants. There were no antidilutive common stock equivalents excluded in the calculations.
The following tables disclose the reconciliation of the numerators and denominators of the basic and diluted computations applicable to common stockholders ($ in thousands, except per share amount):
For the Three Months Ended
September 30, 2019
Net Income
Shares
Per
(Numerator)
(Denominator)
Share Data
Basic earnings per share
$
12,272
17,130,610
$
0.72
Effect of dilutive shares:
Restricted stock grants
150,713
Diluted earnings per share
$
12,272
17,281,323
$
0.71
For the Nine months ended
September 30, 2019
Net Income
Shares
Per
(Numerator)
(Denominator)
Share Data
Basic earnings per share
$
31,890
16,653,045
$
1.91
Effect of dilutive shares:
Restricted stock grants
136,873
Diluted earnings per share
$
31,890
16,789,918
$
1.90
For the Three Months Ended
September 30, 2018
Net Income
Shares
Per
(Numerator)
(Denominator)
Share Data
Basic earnings per share
$
5,162
13,072,455
$
0.39
Effect of dilutive shares:
Restricted stock grants
119,752
Diluted earnings per share
$
5,162
13,192,207
$
0.39
For the Nine months ended
September 30, 2018
Net Income
Shares
Per
(Numerator)
(Denominator)
Share Data
Basic earnings per share
$
14,364
12,565,000
$
1.14
Effect of dilutive shares:
Restricted stock grants
119,752
Diluted earnings per share
$
14,364
12,684,752
$
1.13
The Company granted 66,132 shares of restricted stock in the first quarter of 2019 and 51,851 shares of restricted stock in the first quarter of 2018. The Company granted 750 shares of restricted stock in the second quarter of 2019 and made no grants of restricted stock during the second quarter of 2018. The Company granted 8,333 shares of restricted stock in the third quarter of 2019 and 9,133 shares of restricted stock in the third quarter of 2018.</t>
  </si>
  <si>
    <t>COMPREHENSIVE INCOME</t>
  </si>
  <si>
    <t>NOTE 6 – COMPREHENSIVE INCOME
As presented in the Consolidated Statements of Comprehensive Income, comprehensive income includes net income and other comprehensive income. The Company’s sources of other comprehensive income are unrealized gains and losses on available-for-sale debt securities, which are also recognized as separate components of equity.</t>
  </si>
  <si>
    <t>FINANCIAL INSTRUMENTS WITH OFF-BALANCE-SHEET RISK</t>
  </si>
  <si>
    <t>FAIR VALUE DISCLOSURES AND REPORTING, THE FAIR VALUE OPTION AND FAIR VALUE MEASUREMENTS</t>
  </si>
  <si>
    <t>NOTE 7 – FINANCIAL INSTRUMENTS WITH OFF-BALANCE-SHEET RISK
The Company is a party to financial instruments with off-balance-sheet risk in the normal course of business to meet the financing needs of its customers. At September 30, 2019, and December 31, 2018, these financial instruments consisted of the following:
September 30, 2019
December 31, 2018
($ in thousands)
Fixed Rate
Variable Rate
Fixed Rate
Variable Rate
Commitments to make loans
$
79,384
$
1,793
$
32,624
$
36,780
Unused lines of credit
127,886
200,629
115,524
131,741
Commercial &amp; similar letters of credit
2,475
8,529
2,357
8,367
Commitments to make loans are generally made for periods of 90 days or less. The fixed rate loan commitments have interest rates ranging from 0.5% to 19.7% and maturities ranging from approximately 1 year to 30 years.</t>
  </si>
  <si>
    <t>NOTE 8 – FAIR VALUE DISCLOSURES AND REPORTING, THE FAIR VALUE OPTION AND FAIR VALUE MEASUREMENTS
Fair value is the exchange price that would be received for an asset or paid to transfer a liability (exit price) in the principal or most advantageous market for the assets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bservable inputs other than Level 1 prices, such as quoted prices for similar assets or liabilities, quoted prices in markets that are not active, and other inputs that are observable or can be corroborated by observable market data.
Level 3 : Significant unobservable inputs that reflect a company’s own assumptions about the factors that market participants would likely consider in pricing an asset or liability.
The following methods and assumptions were used by the Company to estimate its financial instrument fair values disclosed at September 30, 2019 and December 31, 2018:
·
Investment Securities: The fair value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
Loans held for sale: Since loans designated by the Company as available-for-sale are typically sold shortly after making the decision to sell them, realized gains or losses are usually recognized within the same period and fluctuations in fair values are not relevant for reporting purposes. If available-for-sale loans are held on our books for an extended period of time, the fair value of those loans is determined using quoted secondary-market prices.
·
Impaired Loans: Loans for which it is probable that the Company will not collect all principal and interest due according to contractual terms are measured for impairment. If the impaired loan is identified as collateral dependent, then the fair value method of measuring the amount of impairment is utilized. This method requires obtaining a current independent appraisal of the collateral.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for similar loans and collateral underlying such loans. Such adjustments, if any, result in a Level 3 classification of the inputs for determining fair value. The Company generally adjusts the appraisal down by approximately 10 percent to account for selling costs. Non-real estate collateral may be valued using an appraisal, net book value per the borrower’s financial statements, or aging reports, adjusted or discounted based on management’s expertise and knowledge of the client and client’s business, resulting in a Level 3 fair value classification. Impaired loans are evaluated on a quarterly basis for additional impairment.
·
Other Real Estate Owned: Other real estate owned consists of properties obtained through foreclosure. The adjustment at the time of foreclosure is recorded through the allowance for loan losses. Fair value of other real estate owned is based on current independent appraisals of the collateral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Such adjustments, if any, result in a Level 3 classification of the inputs for determining fair value.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The Company generally adjusts the appraisal down by approximately 10 percent to account for selling costs. Periodic revaluations are classified as Level 3 in the fair value hierarchy since assumptions are used that may not be observable in the market. Due to the subjective nature of establishing the fair value when the asset is acquired, the actual fair value of the other real estate owned or foreclosed asset could differ from the original estimate. If it is determined the fair value declines subsequent to foreclosure, a valuation allowance is recorded through other non-interest income. Operating costs associated with the assets after acquisition are also recorded as non-interest expense. Gains and losses on the disposition of other real estate owned and foreclosed assets are netted and recorded in other non-interest income. Other real estate owned is classified within Level 3 of the fair value hierarchy
Estimated fair values for the Company’s financial instruments are as follows, as of the dates noted:
As of September 30, 2019
Fair Value Measurements
Significant
Other
Significant
Observable
Unobservable
Carrying
Estimated
Quoted Prices
Inputs
Inputs
($ in thousands)
Amount
Fair Value
(Level 1)
(Level 2)
(Level 3)
Financial Instruments:
Assets:
Cash and cash equivalents
$
159,990
$
159,990
$
159,990
$
—
$
—
Securities available-for- sale:
Obligations of U.S. Government agencies and sponsored entities
65,009
65,009
—
65,009
—
Municipal securities
170,298
170,298
—
159,511
10,787
Mortgage- backed securities
366,062
366,062
—
366,062
—
Corporate obligations
10,633
10,633
—
10,220
413
Securities held- to-maturity
6,328
7,531
—
7,531
—
Loans, net
2,348,047
2,321,293
—
—
2,321,293
Accrued interest receivable
12,415
12,415
—
3,125
9,286
Liabilities:
Non-interest-bearing deposits
$
642,054
$
642,054
$
—
$
642,054
$
—
Interest-bearing deposits
2,119,291
2,107,490
—
2,107,490
—
Subordinated debentures
80,639
79,229
—
—
79,229
FHLB and other borrowings
136,250
136,250
—
136,250
—
Accrued interest payable
2,236
2,236
—
2,236
—
As of December 31, 2018
Fair Value Measurements
Significant
Other
Significant
Quoted
Observable
Unobservable
Carrying
Estimated
Prices
Inputs
Inputs
($ in thousands)
Amount
Fair Value
(Level 1)
(Level 2)
(Level 3)
Financial Instruments:
Assets:
Cash and cash equivalents
$
159,107
$
159,107
$
159,107
$
—
$
—
Securities available-for-sale:
Obligations of U.S. Government agencies and sponsored entities
47,342
47,342
—
47,342
—
Municipal securities
150,064
150,064
—
142,490
7,574
Mortgage-backed securities
287,470
287,470
—
287,470
—
Corporate obligations
7,348
7,348
—
6,474
874
Securities held-to-maturity
6,000
7,028
—
7,028
—
Loans, net
2,055,195
2,020,782
—
—
2,020,782
Accrued interest receivable
10,778
10,778
—
2,673
8,105
Liabilities:
Noninterest-bearing deposits
$
570,148
$
570,148
$
—
$
570,148
$
—
Interest-bearing deposits
1,887,311
1,855,637
—
1,855,637
—
Subordinated debentures
80,521
76,986
—
—
76,986
FHLB and other borrowings
85,500
85,500
—
85,500
—
Accrued interest payable
1,519
1,519
—
1,519
—
Assets measured at fair value on a recurring basis are summarized below:
September 30, 2019
Fair Value Measurements Using
Quoted Prices
in
Active
Markets
Significant
For
Other
Significant
Identical
Observable
Unobservable
Assets
Inputs
Inputs
($ in thousands)
Fair Value
(Level 1)
(Level 2)
(Level 3)
Available-for-sale
Obligations of U. S. Government agencies and sponsored entities
$
65,009
$
—
$
65,009
$
—
Municipal securities
170,298
—
159,511
10,787
Mortgage-backed securities
366,062
—
366,062
—
Corporate obligations
10,633
—
10,220
413
Total available-for-sale
$
612,002
$
—
$
600,802
$
11,200
December 31, 2018
Fair Value Measurements Using
Quoted Prices
in
Active
Markets
Significant
For
Other
Significant
Identical
Observable
Unobservable
Assets
Inputs
Inputs
($ in thousands)
Fair Value
(Level 1)
(Level 2)
(Level 3)
Available-for-sale
Obligations of U. S. Government agencies and sponsored entities
$
47,342
$
—
$
47,342
$
—
Municipal securities
150,064
—
142,490
7,574
Mortgage-backed securities
287,470
—
287,470
—
Corporate obligations
7,348
—
6,474
874
Total available-for-sale
$
492,224
$
—
$
483,776
$
8,448
The following is a reconciliation of activity for assets measured at fair value based on significant unobservable inputs (Level 3) information.
Bank-Issued
Trust
Preferred
Securities
($ in thousands)
2019
2018
Balance, January 1
$
874
$
2,569
Unrealized (loss) gain included in comprehensive income
(461)
(1,695)
Balance at September 30, 2019 and December 31, 2018
$
413
$
874
Municipal Securities
($ in thousands)
2019
2018
Balance, January 1
$
7,574
$
4,818
Unrealized (loss) gain included in comprehensive income
3,213
2,756
Balance at September 30, 2019 and December 31, 2018
$
10,787
$
7,574
The following methods and assumptions were used to estimate the fair values of the Company's assets measured at fair value on a recurring basis at September 30, 2019 and December 31, 2018. The following tables present quantitative information about recurring Level 3 fair value measurements ($in thousands):
Significant
Fair
Valuation
Unobservable
Range of
Trust Preferred Securities
Value
Technique
Inputs
Inputs
September 30, 2019
$
413
Discounted cash flow
Probability of default
2.90% - 4.39%
December 31, 2018
$
874
Discounted cash flow
Probability of default
3.71% - 5.03%
Significant
Fair
Valuation
Unobservable
Range of
Municipal Securities
Value
Technique
Inputs
Inputs
September 30, 2019
$
10,787
Discounted cash flow
Discount Rate
1.70% - 3.15%
December 31, 2018
$
7,574
Discounted cash flow
Discount Rate
2.00% - 3.50%
The following table presents the fair value measurement of assets measured at fair value on a non-recurring basis and the level within the fair value hierarchy in which the fair value measurements were classified at September 30, 2019 and December 31, 2018.
September 30, 2019
Fair Value Measurements Using
Quoted
Prices in
Active
Markets
Significant
For
Other
Significant
Identical
Observable
Unobservable
Assets
Inputs
Inputs
($ in thousands)
Fair Value
(Level 1)
(Level 2)
(Level 3)
Impaired loans
$
21,712
$
—
$
—
$
21,712
Other real estate owned
9,974
—
—
9,974
December 31, 2018
Fair Value Measurements Using
Quoted
Prices in
Active
Markets
Significant
For
Other
Significant
Identical
Observable
Unobservable
Assets
Inputs
Inputs
($ in thousands)
Fair Value
(Level 1)
(Level 2)
(Level 3)
Impaired loans
$
11,571
$
—
$
—
$
11,571
Other real estate owned
10,869
—
—
10,869</t>
  </si>
  <si>
    <t>SECURITIES</t>
  </si>
  <si>
    <t>NOTE 9 - SECURITIES
The following disclosure of the estimated fair value of financial instruments is made in accordance with authoritative guidance. The estimated fair value amounts have been determined using available market information and valuation methodologies that management believes are appropriate. However, considerable judgment is required to interpret market data to develop the estimates of fair value. Accordingly, the estimates presented herein are not necessarily indicative of the amounts that could be realized in a current market exchange. The use of different market assumptions and/or estimation methodologies may have a material effect on the estimated fair value amounts.
A summary of the amortized cost and estimated fair value of available-for-sale securities and held-to-maturity securities at September 30, 2019 and December 31, 2018, follows:
September 30, 2019
Gross
Gross
Estimated
Amortized
Unrealized
Unrealized
Fair
($ in thousands)
Cost
Gains
Losses
Value
Available-for-sale securities:
Obligations of U.S. Government agencies and sponsored entities
$
63,097
$
1,919
$
7
$
65,009
Tax-exempt and taxable obligations of states and municipal subdivisions
166,449
3,970
121
170,298
Mortgage-backed securities
357,933
8,404
275
366,062
Corporate obligations
10,611
125
103
10,633
Total
$
598,090
$
14,418
$
506
$
612,002
Gross
Gross
Estimated
Amortized
Unrecognized
Unrecognized
Fair
Cost
Gains
Losses
Value
Held-to-maturity securities:
Taxable obligations of states and municipal subdivisions
$
6,000
$
1,208
$
—
$
7,208
Mortgage-backed securities
328
—
5
323
Total
$
6,328
$
1,208
$
5
$
7,531
December 31, 2018
Gross
Gross
Estimated
Amortized
Unrealized
Unrealized
Fair
($ in thousands)
Cost
Gains
Losses
Value
Available-for-sale securities:
Obligations of U.S. Government agencies sponsored entities
$
47,212
$
405
$
275
$
47,342
Tax-exempt and taxable obligations of states and municipal subdivisions
150,215
1,070
1,221
150,064
Mortgage-backed securities
289,745
1,171
3,446
287,470
Corporate obligations
7,518
15
185
7,348
Total
$
494,690
$
2,661
$
5,127
$
492,224
Gross
Gross
Estimated
Amortized
Unrecognized
Unrecognized
Fair
Cost
Gains
Losses
Value
Held-to-maturity securities:
Taxable obligations of states and municipal subdivisions
$
6,000
$
1,028
$
—
$
7,028
The scheduled maturities of securities at September 30, 2019 and December 31, 2018 were as follows:
September 30, 2019
Available-for-Sale
Held-to-Maturity
Estimated
Estimated
Amortized
Fair
Amortized
Fair
($ in thousands)
Cost
Value
Cost
Value
Due less than one year
$
23,477
$
23,563
$
—
$
—
Due after one year through five years
76,610
77,856
—
—
Due after five years through ten years
101,616
105,078
6,000
7,208
Due greater than ten years
38,454
39,443
—
—
Mortgage-backed securities
357,933
366,062
328
323
Total
$
598,090
$
612,002
$
6,328
$
7,531
December 31, 2018
Available-for-Sale
Held-to-Maturity
Estimated
Estimated
Amortized
Fair
Amortized
Fair
($ in thousands)
Cost
Value
Cost
Value
Due less than one year
$
19,825
$
19,794
$
—
$
—
Due after one year through five years
64,933
64,925
—
—
Due after five years through ten years
82,455
82,687
6,000
7,028
Due greater than ten years
37,732
37,348
—
—
Mortgage-backed securities
289,745
287,470
—
—
Total
$
494,690
$
492,224
$
6,000
$
7,028
Actual maturities can differ from contractual maturities because the obligations may be called or prepaid with or without penalties.
The details concerning securities classified as available-for-sale with unrealized losses as of September 30, 2019 and December 31, 2018 were as follows:
September 30, 2019
Losses &lt; 12 Months
Losses 12 Months or &gt;
Total
Gross
Gross
Gross
Fair
Unrealized
Fair
Unrealized
Fair
Unrealized
($ in thousands)
Value
Losses
Value
Losses
Value
Losses
Obligations of U.S. Government agencies and sponsored entities
$
124
$
—
$
1,847
$
7
$
1,971
$
7
Tax-exempt and taxable obligations of state and municipal subdivisions
234
—
13,035
121
13,269
121
Mortgage-backed securities
8,535
14
44,686
261
53,221
275
Corporate obligations
1,970
3
441
100
2,411
103
Total
$
10,863
$
17
$
60,009
$
489
$
70,872
$
506
December 31, 2018
Losses &lt; 12 Months
Losses 12 Months or &gt;
Total
Gross
Gross
Gross
Fair
Unrealized
Fair
Unrealized
Fair
Unrealized
($ in thousands)
Value
Losses
Value
Losses
Value
Losses
Obligations of U.S Government agencies and sponsored entities
$
11,034
$
52
$
7,838
$
223
$
18,872
$
275
Tax-exempt and taxable obligations of state and municipal subdivisions
38,200
311
42,102
910
80,302
1,221
Mortgage-backed securities
93,294
843
101,005
2,603
194,299
3,446
Corporate obligations
1,962
40
4,969
145
6,931
185
Total
$
144,490
$
1,246
$
155,914
$
3,881
$
300,404
$
5,127
At September 30, 2019 and December 31, 2018, the Company’s securities portfolio consisted of 83 and 427 securities, respectively, which were in an unrealized loss position. The Company reviews its investment portfolio quarterly for indications of other-than-temporary impairment (“OTTI”), with attention given to securities in a continuous loss position of at least ten percent for over twelve months. Management believes that none of the losses on available-for-sale securities noted above constitutes an OTTI. The noted losses are considered temporary due to market fluctuations in available interest rates. Management considers the issuers of the securities to be financially sound, the corporate bonds are investment grade, and the collectability of all contractual principal and interest payments is reasonably expected. On January 1, 2018, the Company adopted the new accounting standard for Financial Instruments, which requires equity investments (except those accounted for under the equity method of accounting or those that result in consolidation of the investee) to be measured at fair value with the changes in fair value recognized in net income. The adoption of this guidance resulted in a $348 thousand decrease to retained earnings. No OTTI losses were recognized during the nine months ended September 30, 2019 or the year ended December 31, 2018.</t>
  </si>
  <si>
    <t>LOANS</t>
  </si>
  <si>
    <t>NOTE 10 – LOANS
Generally, the Company will place a delinquent loan in non-accrual status when the loan becomes 90 days or more past due. At the time a loan is placed in non-accrual status, all interest which has been accrued on the loan but remains unpaid is reversed and deducted from earnings as a reduction of reported interest income. No additional interest is accrued on the loan balance until the collection of both principal and interest becomes reasonably certain.
The following tables summarize by class our loans classified as past due in excess of 30 days or more in addition to those loans classified as non-accrual including purchased credit impaired ("PCI") loans that are on non-accrual:
September 30, 2019
Past Due
90 Days
Total
Past Due
or More
Past Due,
30 to 89
and Still
Non-
Non-Accrual
Total
($ in thousands)
Days
Accruing
Accrual
PCI
and PCI
Loans
Real Estate-construction
$
484
$
15
$
82
$
1,634
$
2,215
$
284,103
Residential secured loans including multi-family and farmland
4,259
1,378
907
8,075
14,619
724,860
Real Estate-nonfarm nonresidential
2,514
522
19,692
3,231
25,959
943,218
Commercial
1,278
4
1,423
17
2,722
338,584
Lease financing receivable
—
—
—
—
—
3,239
Obligations of states and subdivisions
—
—
—
—
—
16,545
Consumer installment
323
197
96
18
634
39,437
Total
$
8,858
$
2,116
$
22,200
$
12,975
$
46,149
$
2,349,986
December 31, 2018
Past Due
90 Days
Total
Past Due
or More
Past Due,
30 to 89
and Still
Non-
Non-Accrual
Total
($ in thousands)
Days
Accruing
Accrual
PCI
and PCI
Loans
Real Estate-construction
$
818
$
114
$
8
$
1,830
$
2,770
$
298,718
Residential secured loans including multi-family and farmland
5,528
650
1,411
7,781
15,370
617,804
Real Estate-nonfarm, nonresidential
4,319
456
9,179
3,576
17,530
776,880
Commercial
1,650
—
1,024
184
2,858
301,182
Lease financing receivable
—
—
—
—
—
2,891
Obligations of states and subdivisions
—
—
—
—
—
16,941
Consumer installment
507
45
46
34
632
46,006
Total
$
12,822
$
1,265
$
11,668
$
13,405
$
39,160
$
2,060,422
We acquired loans with deteriorated credit quality in 2014, 2017, 2018 and 2019. These loans were recorded at estimated fair value at the acquisition date with no carryover of the related allowance for loan losses. The acquired loans were segregated as of the acquisition date between those considered to be performing (purchased non-impaired loans) and those with evidence of credit deterioration (purchased credit impaired or PCI loans). Acquired loans are considered to be impaired if it is probable, based on current available information, that the Company will be unable to collect all cash flows as expected. If the collection of expected cash flows cannot reasonably be estimated, no interest income will be recognized on these loans.
The following table presents information regarding the contractually required payments receivable, cash flows expected to be collected and the estimated fair value of PCI loans acquired in the acquisitions from 2018 and 2019.
($ in thousands)
Southwest
Sunshine
FMB
FPB
Total
Contractually required payments
$
925
$
4,194
$
9,939
$
4,715
$
19,773
Cash flows expected to be collected
706
3,894
8,604
4,295
17,499
Fair value of loans acquired
657
3,837
7,978
3,916
16,388
Total outstanding purchased credit impaired loans were $18.0 million and the related purchase accounting discount was $3.4 million as of September 30, 2019, and $17.7 million and $3.8 million as of December 31, 2018, respectively. The outstanding balance of these loans is the undiscounted sum of all amounts, including amounts deemed principal, interest, fees, penalties, and other under the loans, owed at the reporting date, whether or not currently due and whether or not any such amounts have been charged-off. There was no related allowance allocated to the acquired impaired loans.
Changes in the accretable yield for purchased credit impaired loans were as follows at September 30, 2019 and 2018:
September 30, 2019
September 30, 2018
Accretable
Accretable
($ in thousands)
Yield
Yield
Balance at beginning of period, January 1
$
3,835
$
836
Reclassification from prior years
—
859
Addition
307
762
Accretion
(845)
(225)
Transfer from non-accretable
145
145
Charge-off
—
(10)
Balance at end of period
$
3,442
$
2,367
The following tables provide additional detail of impaired loans broken out according to class as of September 30, 2019 and December 31, 2018. The recorded investment included in the following tables represents customer balances net of any partial charge-offs recognized on the loans, net of any deferred fees and costs. As nearly all of our impaired loans at September 30, 2019 are on non-accrual status, recorded investment excludes any insignificant amount of accrued interest receivable on loans 90‑days or more past due and still accruing. The unpaid balance represents the recorded balance prior to any partial charge-offs.
September 30, 2019
Average
Interest
Recorded
Income
Recorded
Unpaid
Related
Investment
Recognized
($ in thousands)
Investment
Balance
Allowance
YTD
YTD
Impaired loans with no related allowance:
Commercial, financial and agriculture
$
656
$
656
$
—
$
572
$
7
Commercial real estate
11,668
12,192
—
8,815
573
Consumer real estate
535
639
—
2,714
—
Consumer installment
3
3
—
18
—
Total
$
12,862
$
13,490
$
—
$
12,119
$
580
Impaired loans with a related allowance:
Commercial, financial and agriculture
$
1,633
$
1,634
$
308
$
1,641
$
13
Commercial real estate
10,381
10,459
2,625
8,543
49
Consumer real estate
416
461
54
459
3
Consumer installment
110
110
44
82
2
Total
$
12,540
$
12,664
$
3,031
$
10,725
$
67
Total Impaired Loans:
Commercial, financial and agriculture
$
2,289
$
2,290
$
308
$
2,213
$
20
Commercial real estate
22,049
22,651
2,625
17,358
622
Consumer real estate
951
1,100
54
3,173
3
Consumer installment
113
113
44
100
2
Total Impaired Loans
$
25,402
$
26,154
$
3,031
$
22,844
$
647
As of September 30, 2019, the Company had $1.8 million of foreclosed residential real estate property obtained by physical possession and $1.3 thousand of consumer mortgage loans secured by residential real estate properties for which foreclosure proceedings are in process according to local jurisdictions.
December 31, 2018
Average
Interest
Recorded
Income
Recorded
Unpaid
Related
Investment
Recognized
($ in thousands)
Investment
Balance
Allowance
YTD
YTD
Impaired loans with no related allowance:
Commercial, financial and agriculture
$
709
$
709
$
—
$
379
$
27
Commercial real estate
6,441
8,170
—
7,685
427
Consumer real estate
445
760
—
4,522
69
Consumer installment
—
—
—
82
3
Total
$
7,595
$
9,639
$
—
$
12,668
$
526
Impaired loans with a related allowance:
Commercial, financial and agriculture
$
960
$
960
$
329
$
968
$
3
Commercial real estate
4,512
4,512
758
2,868
176
Consumer real estate
366
366
66
555
16
Consumer installment
26
26
26
24
—
Total
$
5,864
$
5,864
$
1,179
$
4,415
$
195
Total Impaired Loans:
Commercial, financial and agriculture
$
1,669
$
1,669
$
329
$
1,347
$
30
Commercial real estate
10,953
12,682
758
10,553
603
Consumer real estate
811
1,126
66
5,077
85
Consumer installment
26
26
26
106
3
Total Impaired Loans
$
13,459
$
15,503
$
1,179
$
17,083
$
721
The following table is a summary of interest income recognized during impairment and cash-basis interest earned on impaired loans:
Three months
Nine months
ended
ended
September 30,
September 30,
($ in thousands)
2019
2019
Interest income recognized during impairment
$
284
$
443
Cash-basis interest income recognized
116
275
The gross interest income that would have been recorded in the period that ended if the non-accrual loans had been current in accordance with their original terms and had been outstanding throughout the period or since origination, if held for part of the three months and nine months ended September 30, 2019, was $143 thousand and $693 thousand, respectively. The Company had no loan commitments to borrowers in non-accrual status at September 30, 2019 and December 31, 2018.
Troubled Debt Restructuring
If the Company grants a concession to a borrower in financial difficulty, the loan is classified as a troubled debt restructuring (“TDR”).
There were 3 and 7 TDRs modified during the three months and nine months ended September 30, 2019, respectively. One TDR was modified during the three months and nine months ended September 30, 2018. The balance of TDRs was $30.0 million at September 30, 2019 and $14.3 million at December 31, 2018. The increase of $15.7 million is attributable to acquired loans and one relationship that was modified during the third quarter. There was $2.1 million allocated in specific reserves established with respect to these loans as of September 30, 2019. As of September 30, 2019, the Company had no additional amount committed on any loan classified as TDR.
The following tables set forth the amounts and past due status for the Company’s TDRs at September 30, 2019 and December 31, 2018:
September 30, 2019
Past Due
90 days
Current
Past Due
and still
Non-
($ in thousands)
Loans
30‑89
accruing
accrual
Total
Commercial, financial and agriculture
$
607
$
574
$
—
$
911
$
2,092
Commercial real estate
4,578
219
—
18,328
23,125
Residential real estate
1,460
38
58
3,169
4,725
Consumer installment
34
—
—
—
34
Total
$
6,679
$
831
$
58
$
22,408
$
29,976
Allowance for loan losses
$
129
$
—
$
—
$
1,997
$
2,126
December 31, 2018
Past Due
90 days
Current
Past Due
and still
Non-
($ in thousands)
Loans
30‑89
accruing
accrual
Total
Commercial, financial and agriculture
$
13
$
646
$
—
$
18
$
676
Commercial real estate
4,827
—
—
5,425
10,252
Residential real estate
442
86
—
2,801
3,329
Consumer installment
25
—
—
13
38
Total
$
5,307
$
732
$
—
$
8,257
$
14,295
Allowance for loan losses
$
80
$
13
$
—
$
110
$
203
A loan is considered to be in payment default once it is 90 days contractually past due under the modified terms. There were 5 loans, which totaled $14.0 million, that were modified as troubled debt restructurings for which there was a payment default within twelve months following the modification during the quarter ending September 30, 2019. There were no loans that were modified as troubled debt restructurings for which there was a payment default within twelve months following the modification during the quarter ending September 30, 2018. There were 13 loans, which totaled $17.9 million, and no loans that were modified as troubled debt restructurings for which there was a payment default within twelve months following the modification during the nine months ending September 30, 2019 and September 30, 2018, respectively.
Internal Risk Rating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uses the following definitions for risk ratings, which are consistent with the definitions used in supervisory guidance:
Special Mention :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September 30, 2019 and December 31, 2018, and based on the most recent analysis performed, the risk categories of loans by class of loans (excluding mortgage loans held for sale) were as follows:
September 30, 2019
Commercial,
Commercial
Consumer
Installment
Financial and
Real
Real
and
($ in thousands)
Agriculture
Estate
Estate
Other
Total
Pass
$
336,249
$
1,480,834
$
429,355
$
36,353
$
2,282,791
Special Mention
2,195
7,002
1,978
24
11,199
Substandard
2,561
41,691
12,236
457
56,945
Doubtful
19
79
—
—
98
Subtotal
341,024
1,529,606
443,569
36,834
2,351,033
Less:
Unearned discount
—
1,047
—
—
1,047
Loans, net of unearned discount
$
341,024
$
1,528,559
$
443,569
$
36,834
$
2,349,986
December 31, 2018
Commercial,
Commercial
Consumer
Installment
Financial and
Real
Real
and
($ in thousands)
Agriculture
Estate
Estate
Other
Total
Pass
$
300,685
$
1,286,151
$
377,028
$
34,127
$
1,997,991
Special Mention
842
12,401
1,962
13
15,218
Substandard
2,640
33,856
10,959
270
47,725
Doubtful
16
85
—
—
101
Subtotal
304,183
1,332,493
389,949
34,410
2,061,035
Less:
Unearned discount
—
613
—
—
613
Loans, net of unearned discount
$
304,183
$
1,331,880
$
389,949
$
34,410
$
2,060,422
Allowance for Loan Losses
Activity in the allowance for loan losses for the period was as follows:
Three months ended September 30, 2019
Commercial,
Commercial
Consumer
Installment
Financial and
Real
Real
and
($in thousands)
Agriculture
Estate
Estate
Other
Unallocated
Total
Allowance for loan losses:
Beginning balance
$
2,432
$
7,872
$
1,489
$
250
$
48
$
12,091
Provision for loan losses
(82)
787
294
18
(43)
974
Charge-offs
17
(66)
174
76
—
201
Recoveries
24
9
64
82
—
179
Net Charge-offs (recoveries)
(7)
(75)
110
(6)
—
22
Ending Balance
$
2,357
$
8,734
$
1,673
$
274
$
5
$
13,043
Nine months ended September 30, 2019
Commercial,
Commercial
Consumer
Installment
Financial and
Real
Real
and
($ in thousands)
Agriculture
Estate
Estate
Other
Unallocated
Total
Allowance for loan losses:
Beginning balance
$
2,060
$
6,258
$
1,743
$
201
$
(197)
$
10,065
Provision for loan losses
269
2,454
(19)
(18)
202
2,888
Charge-offs
23
—
216
143
—
382
Recoveries
51
22
165
234
—
472
Net Charge-offs (recoveries)
(28)
(22)
51
(91)
—
(90)
Ending Balance
$
2,357
$
8,734
$
1,673
$
274
$
5
$
13,043
Three months ended September 30, 2018
Commercial,
Commercial
Consumer
Installment
Financial and
Real
Real
and
($in thousands)
Agriculture
Estate
Estate
Other
Unallocated
Total
Allowance for loan losses:
Beginning balance
$
2,011
$
5,136
$
1,598
$
184
$
583
$
9,512
Provision for loan losses
268
272
(37)
10
(101)
412
Charge-offs
242
42
—
39
—
323
Recoveries
18
4
103
39
—
164
Net Charge-offs (recoveries)
224
38
(103)
—
—
159
Ending Balance
$
2,055
$
5,370
$
1,664
$
194
$
482
$
9,765
Nine months ended September 30, 2018
Commercial,
Commercial
Consumer
Installment
Financial and
Real
Real
and
($ in thousands)
Agriculture
Estate
Estate
Other
Unallocated
Total
Allowance for loan losses:
Beginning balance
$
1,608
$
4,644
$
1,499
$
173
$
364
$
8,288
Provision for loan losses
658
748
32
(10)
118
1,546
Charge-offs
247
52
7
71
—
377
Recoveries
36
30
140
102
—
308
Net Charge-offs (recoveries)
211
22
(133)
(31)
—
69
Ending Balance
$
2,055
$
5,370
$
1,664
$
194
$
482
$
9,765
The following tables provide the ending balances in the Company’s loans (excluding mortgage loans held for sale) and allowance for loan losses, broken down by portfolio segment as of September 30, 2019 and December 31, 2018. The tables also provide additional detail as to the amount of our loans and allowance that correspond to individual versus collective impairment evaluation. The impairment evaluation corresponds to the Company’s systematic methodology for estimating its Allowance for Loan Losses. See Item 2. – “Management’s Discussion and Analysis of Financial Condition and Results of Operations – Allowance for Loan and Lease Losses” for a description of our methodology.
September 30, 2019
Commercial
Financial
Installment
and
Commercial
Consumer
and
($ in thousands)
Agriculture
Real Estate
Real Estate
Other
Unallocated
Total
Loans
Individually evaluated
$
2,290
$
22,048
$
951
$
114
$
—
$
25,403
Collectively evaluated
354,912
1,545,912
366,400
39,352
—
2,306,576
PCI loans
116
10,788
7,056
47
—
18,007
Total
$
357,318
$
1,578,748
$
374,407
$
39,513
—
$
2,349,986
Allowance for Loan Losses
Individually evaluated
$
308
$
2,625
$
54
$
44
$
—
$
3,031
Collectively evaluated
2,049
6,109
1,619
230
5
10,012
Total
$
2,357
$
8,734
$
1,673
$
274
$
5
$
13,043
December 31, 2018
Commercial
Financial
Installment
and
Commercial
Consumer
and
($ in thousands)
Agriculture
Real Estate
Real Estate
Other
Unallocated
Total
Loans
Individually evaluated
$
1,657
$
10,932
$
804
$
66
$
—
$
13,459
Collectively evaluated
302,329
1,309,322
383,368
34,292
—
2,029,311
PCI loans
197
11,626
5,777
52
—
17,652
Total
$
304,183
$
1,331,880
$
389,949
$
34,410
—
$
2,060,422
Allowance for Loan Losses
Individually evaluated
$
329
$
758
$
66
$
26
$
—
$
1,179
Collectively evaluated
1,731
5,500
1,677
175
(197)
8,886
Total
$
2,060
$
6,258
$
1,743
$
201
$
(197)
$
10,065</t>
  </si>
  <si>
    <t>REVENUE FROM CONTRACTS WITH CUSTOMERS</t>
  </si>
  <si>
    <t>NOTE 11 – REVENUE FROM CONTRACTS WITH CUSTOMERS
On January 1, 2018, the Company adopted ASU No. 2014‑09, Revenue from Contracts with Customers.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concluded that there was no change to the timing and pattern of revenue recognition for its current revenue streams or the presentation of revenue as gross versus net. No adjustment to retained earnings was required on the adoption date. Because there was no change to the timing and pattern of revenue recognition, there were no material changes to the Company’s processes and internal controls.
All of the Company’s revenue from contracts with customers within the scope of ASC 606 is recognized within non-interest income. The guidance does not apply to revenue associated with financial instruments, including loans and investment securities that are accounted for under other GAAP, which comprise a significant portion of our revenue stream. A description of the Company’s revenue streams accounted for under ASC 606 is as follows:
Service Charges on Deposit Accounts : The Company earns fees from deposit customers for transaction-based, account maintenance, and overdraft services. Transaction-based fees, which include services such as ATM use fees, stop payment charges, statement rendering, and ACH fees, are recognized at the time the transaction is executed at the point in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Income : The Company earns interchange fees from debit and credit card holder transactions conducted through various payment networks. Interchange fees from cardholder transactions represent a percentage of the underlying transaction value and are recognized daily, concurrently with the transaction processing services provided by the cardholder.
Gains/Losses on Sales of OREO : The Company records a gain or loss from the sale of OREO when control of the property transfers to the buyer, which generally occurs at the time of an executed deed. When the Company finances the sale of OREO to the buyer, the Company assesses whether the buyer is committed to perform their obligations under the contract and whether the collectability of the transaction prices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All of the Company’s revenue from contracts with customers in the scope of ASC 606 is recognized within non-interest income. The following table presents the Company’s sources of non-interest income revenue, by operating segments, for the three months and nine months ended September 30, 2019 and 2018. Items outside the scope of ASC 606 are noted as such.
Three Months Ended September 30, 2019
Nine months ended September 30, 2019
Commercial/
Mortgage
Commercial/
Mortgage
Retail
Banking
Holding
Retail
Banking
Holding
($in thousands)
Bank
Division
Company
Total
Bank
Division
Company
Total
Non-interest income
Service charges on deposits
Overdraft fees
$
1,117
$
—
$
—
$
1,117
$
3,129
$
1
$
—
$
3,130
Other
861
1
—
862
2,596
2
—
2,598
Interchange income
2,252
—
—
2,252
5,949
—
—
5,949
Investment brokerage fees
24
—
—
24
58
—
—
58
Net gains (losses) on OREO
51
—
—
51
23
—
—
23
Net gains on sale of loans (a)
—
—
—
—
—
—
—
—
Net gains (losses) on sales of securities (a)
57
—
—
57
131
—
—
131
Other
932
1,799
9
2,740
2,871
4,265
348
7,484
Total non-interest income
$
5,294
$
1,800
$
9
$
7,103
$
14,757
$
4,268
$
348
$
19,373
Three Months Ended September 30, 2018
Nine months ended September 30, 2018
Commercial/
Mortgage
Commercial/
Mortgage
Retail
Banking
Holding
Retail
Banking
Holding
($in thousands)
Bank
Division
Company
Total
Bank
Division
Company
Total
Non-interest income
Service charges on deposits
Overdraft fees
$
873
$
—
$
—
$
873
$
2,299
$
2
$
—
$
2,301
Other
664
1
—
665
1,603
2
—
1,605
Interchange income
1,180
—
—
1,180
3,720
—
—
3,720
Investment brokerage fees
10
—
—
10
36
—
—
36
Net gains (losses) on OREO
44
—
—
44
59
—
—
59
Net gains on sale of loans (a)
21
—
—
21
33
—
—
33
Net gains (losses) on sales of securities (a)
(5)
—
—
(5)
(5)
—
—
(5)
Other
1,219
1,066
1
2,286
2,422
3,075
918
6,415
Total non-interest income
$
4,006
$
1,067
$
1
$
5,074
$
10,167
$
3,079
$
918
$
14,164
(a)
Not within scope of ASC 606</t>
  </si>
  <si>
    <t>LEASES</t>
  </si>
  <si>
    <t>NOTE 12 – LEASES
Operating leases in which we are the lessee are recorded as operating lease ROU assets and operating lease liabilities, which are included in premises and equipment and other liabilities, respectively, on our consolidated balance sheets. We do not currently have any significant finance leases in which we are the lessee.
Operating lease ROU assets represent our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borrowing rate at the lease commencement date. Operating lease expense, which is comprised of amortization of the ROU asset and the implicit interest accreted on the operating lease liability, is recognized on a straight-line basis over the lease term, and is recorded in net occupancy and equipment expense in the consolidated statements of income and other comprehensive income.
Our leases relate primarily to bank branches with remaining lease terms of generally 1 to 8 years. Certain lease arrangements contain extension options, which are not generally considered reasonably certain of exercise, and they are not included in the lease term. As of September 30, 2019, operating lease ROU assets and liabilities were $4.4 million and $4.4 million, respectively.
The table below summarizes our net lease costs:
Three months ended
Nine months ended
($in thousands)
September 30, 2019
September 30, 2019
Operating lease costs
$
231
$
581
Cash paid for amounts included in the measurement of lease liability
Operating cash flows from operating leases
$
231
$
581
The table below summarizes other information related to our operating leases:
Weighted-average remaining lease term – operating leases
5.8 years
Weighted-average discount rate – operating leases
2.8
%
The table below summarizes the maturity of remaining lease liabilities:
($in thousands)
September 30, 2019
Remaining 2019
$
245
2020
946
2021
830
2022
794
2023
743
2024 and thereafter
1,314
Total lease payments
$
4,872
Less: Interest
(409)
Present value of lease liabilities
$
4,463
As a result of the adoption of ASC 842, The Company did not restate the prior period unaudited consolidated financial statements and all prior period amounts and disclosures are presented under ASC 840. At December 31, 2018, minimum future lease payments were as follows:
($ in thousands)
December 31, 2018
2019
$
784
2020
463
2021
347
2022
256
2023
229
2024 and thereafter
197
Total minimum lease payments
$
2,276</t>
  </si>
  <si>
    <t>SUBSEQUENT EVENTS/OTHER</t>
  </si>
  <si>
    <t>NOTE 13 – SUBSEQUENT EVENTS/OTHER
First Florida Bancorp, Inc.
On November 1, 2019, the Company completed its acquisition of First Florida Bancorp, Inc. (“FFB”), and immediately thereafter merged its wholly-owned subsidiary, First Florida Bank, with and into The First. The Company paid a total consideration of approximately $89.5 million to the former FFB shareholders including 1,682,889 shares of the Company’s common stock and approximately $34.1 million in cash. At September 30, 2019, FFB had $426.2 million in total assets.
In connection with the acquisition, the Company estimates goodwill to be approximately $34.0 million. Goodwill is not deductible for income taxes.
Expenses associated with the acquisition were $400 thousand and $408 thousand for the three month and nine months period ended September 30, 2019, respectively. These costs included charges associated with due diligence, which have been expensed as incurred.</t>
  </si>
  <si>
    <t>RECLASSIFICATION</t>
  </si>
  <si>
    <t>NOTE 14 – RECLASSIFICATION
Certain amounts in the 2018 financial statements have been reclassified for comparative purposes to conform to the current period financial statement presentation.</t>
  </si>
  <si>
    <t>BUSINESS COMBINATIONS (Tables)</t>
  </si>
  <si>
    <t>Business Acquisition, Pro Forma Information</t>
  </si>
  <si>
    <t>The following unaudited pro-forma financial data for the nine months ended September 30, 2019 and September 30, 2018 presents supplemental information as if the Southwest, Sunshine, FMB and FPB acquisitions had occurred on January 1, 2018. The pro-forma financial information is not necessarily indicative of the results of operations had the acquisitions been effective as of these dates.
Pro-Forma
Pro-Forma
Nine months
Nine months
ended
ended
September 30,
September 30,
($ in thousands)
2019
2018
(unaudited)
(unaudited)
Net interest income
$
91,011
$
88,904
Non-interest income
19,854
18,812
Total revenue
$
110,865
$
107,716
Income before income taxes
$
46,030
$
40,616</t>
  </si>
  <si>
    <t>Schedule of Recognized Identified Assets Acquired and Liabilities Assumed</t>
  </si>
  <si>
    <t>The following table summarizes the provisional fair values of the assets acquired and liabilities assumed on March 2, 2019 ($ in thousands):
Purchase price:
Cash and stock
$
78,225
Total purchase price
78,225
Identifiable assets:
Cash and due from banks
14,748
Investments
93,604
Loans
244,665
Bank owned life insurance
7,312
Core deposit intangible
6,597
Personal and real property
17,358
Other assets
1,152
Total assets
385,436
Liabilities and equity:
Deposits
312,453
Borrowed funds
17,250
Other liabilities
6,291
Total liabilities
335,994
Net assets acquired
49,442
Goodwill resulting from acquisition
$
28,783</t>
  </si>
  <si>
    <t>Business Combination, Separately Recognized Transactions</t>
  </si>
  <si>
    <t>The outstanding principal balance and the carrying amount of these loans included in the consolidated balance sheets as of the date of acquisition and at September 30, 2019, are as follows ($ in thousands):
March 2, 2019
September 30, 2019
Outstanding principal balance
$
247,774
$
212,917
Carrying amount
244,665
210,486</t>
  </si>
  <si>
    <t>FMB Financial Corp. [Member]</t>
  </si>
  <si>
    <t>The following table summarizes the provisional fair values of the assets acquired and liabilities assumed on November 1, 2018 ($ in thousands):
Purchase price:
Cash and stock
$
79,547
Total purchase price
79,547
Identifiable assets:
Cash and due from banks
28,556
Investments
97,331
Loans
317,909
Bank owned life insurance
13,639
Core deposit intangible
10,203
Personal and real property
14,950
Other assets
3,054
Total assets
485,642
Liabilities and equity:
Deposits
431,276
Borrowed funds
5,369
Other liabilities
5,894
Total liabilities
442,539
Net assets acquired
43,103
Goodwill resulting from acquisition
$
36,444</t>
  </si>
  <si>
    <t>The outstanding principal balance and the carrying amount of these loans included in the consolidated balance sheets as of the acquisition date and at September 30, 2019, are as follows ($ in thousands):
November 1, 2018
September 30, 2019
Outstanding principal balance
$
325,509
$
247,629
Carrying amount
317,909
242,017</t>
  </si>
  <si>
    <t>Sunshine Financial, Inc. [Member]</t>
  </si>
  <si>
    <t>The outstanding principal balance and the carrying amount of these loans included in the consolidated balance sheets as of the date of acquisition and at September 30, 2019, are as follows ($ in thousands):
April 1, 2018
September 30, 2019
Outstanding principal balance
$
173,052
$
141,250
Carrying amount
168,561
138,560</t>
  </si>
  <si>
    <t>Southwest Banc Shares, Inc. [Member]</t>
  </si>
  <si>
    <t>The outstanding principal balance and the carrying amount of these loans included in the consolidated balance sheets as of the date of acquisition and at September 30, 2019, are as follows ($ in thousands):
March 1, 2018
September 30, 2019
Outstanding principal balance
$
274,669
$
163,223
Carrying amount
271,150
161,806</t>
  </si>
  <si>
    <t>EARNINGS APPLICABLE TO COMMON STOCKHOLDERS (Tables)</t>
  </si>
  <si>
    <t>Reconciliation of Numerators and Denominators of Basic and Diluted Computations Applicable to Common Stockholders</t>
  </si>
  <si>
    <t>The following tables disclose the reconciliation of the numerators and denominators of the basic and diluted computations applicable to common stockholders ($ in thousands, except per share amount):
For the Three Months Ended
September 30, 2019
Net Income
Shares
Per
(Numerator)
(Denominator)
Share Data
Basic earnings per share
$
12,272
17,130,610
$
0.72
Effect of dilutive shares:
Restricted stock grants
150,713
Diluted earnings per share
$
12,272
17,281,323
$
0.71
For the Nine months ended
September 30, 2019
Net Income
Shares
Per
(Numerator)
(Denominator)
Share Data
Basic earnings per share
$
31,890
16,653,045
$
1.91
Effect of dilutive shares:
Restricted stock grants
136,873
Diluted earnings per share
$
31,890
16,789,918
$
1.90
For the Three Months Ended
September 30, 2018
Net Income
Shares
Per
(Numerator)
(Denominator)
Share Data
Basic earnings per share
$
5,162
13,072,455
$
0.39
Effect of dilutive shares:
Restricted stock grants
119,752
Diluted earnings per share
$
5,162
13,192,207
$
0.39
For the Nine months ended
September 30, 2018
Net Income
Shares
Per
(Numerator)
(Denominator)
Share Data
Basic earnings per share
$
14,364
12,565,000
$
1.14
Effect of dilutive shares:
Restricted stock grants
119,752
Diluted earnings per share
$
14,364
12,684,752
$
1.13</t>
  </si>
  <si>
    <t>FINANCIAL INSTRUMENTS WITH OFF-BALANCE-SHEET RISK (Tables)</t>
  </si>
  <si>
    <t>Schedule of financial instruments with off-balance-sheet risk</t>
  </si>
  <si>
    <t>The Company is a party to financial instruments with off-balance-sheet risk in the normal course of business to meet the financing needs of its customers. At September 30, 2019, and December 31, 2018, these financial instruments consisted of the following:
September 30, 2019
December 31, 2018
($ in thousands)
Fixed Rate
Variable Rate
Fixed Rate
Variable Rate
Commitments to make loans
$
79,384
$
1,793
$
32,624
$
36,780
Unused lines of credit
127,886
200,629
115,524
131,741
Commercial &amp; similar letters of credit
2,475
8,529
2,357
8,367</t>
  </si>
  <si>
    <t>FAIR VALUE DISCLOSURES AND REPORTING, THE FAIR VALUE OPTION AND FAIR VALUE MEASUREMENTS (Tables)</t>
  </si>
  <si>
    <t>Schedule of estimated fair values</t>
  </si>
  <si>
    <t>Estimated fair values for the Company’s financial instruments are as follows, as of the dates noted:
As of September 30, 2019
Fair Value Measurements
Significant
Other
Significant
Observable
Unobservable
Carrying
Estimated
Quoted Prices
Inputs
Inputs
($ in thousands)
Amount
Fair Value
(Level 1)
(Level 2)
(Level 3)
Financial Instruments:
Assets:
Cash and cash equivalents
$
159,990
$
159,990
$
159,990
$
—
$
—
Securities available-for- sale:
Obligations of U.S. Government agencies and sponsored entities
65,009
65,009
—
65,009
—
Municipal securities
170,298
170,298
—
159,511
10,787
Mortgage- backed securities
366,062
366,062
—
366,062
—
Corporate obligations
10,633
10,633
—
10,220
413
Securities held- to-maturity
6,328
7,531
—
7,531
—
Loans, net
2,348,047
2,321,293
—
—
2,321,293
Accrued interest receivable
12,415
12,415
—
3,125
9,286
Liabilities:
Non-interest-bearing deposits
$
642,054
$
642,054
$
—
$
642,054
$
—
Interest-bearing deposits
2,119,291
2,107,490
—
2,107,490
—
Subordinated debentures
80,639
79,229
—
—
79,229
FHLB and other borrowings
136,250
136,250
—
136,250
—
Accrued interest payable
2,236
2,236
—
2,236
—
As of December 31, 2018
Fair Value Measurements
Significant
Other
Significant
Quoted
Observable
Unobservable
Carrying
Estimated
Prices
Inputs
Inputs
($ in thousands)
Amount
Fair Value
(Level 1)
(Level 2)
(Level 3)
Financial Instruments:
Assets:
Cash and cash equivalents
$
159,107
$
159,107
$
159,107
$
—
$
—
Securities available-for-sale:
Obligations of U.S. Government agencies and sponsored entities
47,342
47,342
—
47,342
—
Municipal securities
150,064
150,064
—
142,490
7,574
Mortgage-backed securities
287,470
287,470
—
287,470
—
Corporate obligations
7,348
7,348
—
6,474
874
Securities held-to-maturity
6,000
7,028
—
7,028
—
Loans, net
2,055,195
2,020,782
—
—
2,020,782
Accrued interest receivable
10,778
10,778
—
2,673
8,105
Liabilities:
Noninterest-bearing deposits
$
570,148
$
570,148
$
—
$
570,148
$
—
Interest-bearing deposits
1,887,311
1,855,637
—
1,855,637
—
Subordinated debentures
80,521
76,986
—
—
76,986
FHLB and other borrowings
85,500
85,500
—
85,500
—
Accrued interest payable
1,519
1,519
—
1,519
—</t>
  </si>
  <si>
    <t>Schedule of assets measured at fair value on a recurring basis</t>
  </si>
  <si>
    <t>Assets measured at fair value on a recurring basis are summarized below:
September 30, 2019
Fair Value Measurements Using
Quoted Prices
in
Active
Markets
Significant
For
Other
Significant
Identical
Observable
Unobservable
Assets
Inputs
Inputs
($ in thousands)
Fair Value
(Level 1)
(Level 2)
(Level 3)
Available-for-sale
Obligations of U. S. Government agencies and sponsored entities
$
65,009
$
—
$
65,009
$
—
Municipal securities
170,298
—
159,511
10,787
Mortgage-backed securities
366,062
—
366,062
—
Corporate obligations
10,633
—
10,220
413
Total available-for-sale
$
612,002
$
—
$
600,802
$
11,200
December 31, 2018
Fair Value Measurements Using
Quoted Prices
in
Active
Markets
Significant
For
Other
Significant
Identical
Observable
Unobservable
Assets
Inputs
Inputs
($ in thousands)
Fair Value
(Level 1)
(Level 2)
(Level 3)
Available-for-sale
Obligations of U. S. Government agencies and sponsored entities
$
47,342
$
—
$
47,342
$
—
Municipal securities
150,064
—
142,490
7,574
Mortgage-backed securities
287,470
—
287,470
—
Corporate obligations
7,348
—
6,474
874
Total available-for-sale
$
492,224
$
—
$
483,776
$
8,448</t>
  </si>
  <si>
    <t>Reconciliation of activity for assets measured at fair value</t>
  </si>
  <si>
    <t>The following is a reconciliation of activity for assets measured at fair value based on significant unobservable inputs (Level 3) information.
Bank-Issued
Trust
Preferred
Securities
($ in thousands)
2019
2018
Balance, January 1
$
874
$
2,569
Unrealized (loss) gain included in comprehensive income
(461)
(1,695)
Balance at September 30, 2019 and December 31, 2018
$
413
$
874
Municipal Securities
($ in thousands)
2019
2018
Balance, January 1
$
7,574
$
4,818
Unrealized (loss) gain included in comprehensive income
3,213
2,756
Balance at September 30, 2019 and December 31, 2018
$
10,787
$
7,574</t>
  </si>
  <si>
    <t>Schedule of quantitative information about recurring Level 3 fair value measurements</t>
  </si>
  <si>
    <t>The following methods and assumptions were used to estimate the fair values of the Company's assets measured at fair value on a recurring basis at September 30, 2019 and December 31, 2018. The following tables present quantitative information about recurring Level 3 fair value measurements ($in thousands):
Significant
Fair
Valuation
Unobservable
Range of
Trust Preferred Securities
Value
Technique
Inputs
Inputs
September 30, 2019
$
413
Discounted cash flow
Probability of default
2.90% - 4.39%
December 31, 2018
$
874
Discounted cash flow
Probability of default
3.71% - 5.03%
Significant
Fair
Valuation
Unobservable
Range of
Municipal Securities
Value
Technique
Inputs
Inputs
September 30, 2019
$
10,787
Discounted cash flow
Discount Rate
1.70% - 3.15%
December 31, 2018
$
7,574
Discounted cash flow
Discount Rate
2.00% - 3.50%</t>
  </si>
  <si>
    <t>Schedule of fair value measurement of assets measured at fair value on a non-recurring basis and the level within the fair value hierarchy</t>
  </si>
  <si>
    <t>The following table presents the fair value measurement of assets measured at fair value on a non-recurring basis and the level within the fair value hierarchy in which the fair value measurements were classified at September 30, 2019 and December 31, 2018.
September 30, 2019
Fair Value Measurements Using
Quoted
Prices in
Active
Markets
Significant
For
Other
Significant
Identical
Observable
Unobservable
Assets
Inputs
Inputs
($ in thousands)
Fair Value
(Level 1)
(Level 2)
(Level 3)
Impaired loans
$
21,712
$
—
$
—
$
21,712
Other real estate owned
9,974
—
—
9,974
December 31, 2018
Fair Value Measurements Using
Quoted
Prices in
Active
Markets
Significant
For
Other
Significant
Identical
Observable
Unobservable
Assets
Inputs
Inputs
($ in thousands)
Fair Value
(Level 1)
(Level 2)
(Level 3)
Impaired loans
$
11,571
$
—
$
—
$
11,571
Other real estate owned
10,869
—
—
10,869</t>
  </si>
  <si>
    <t>SECURITIES (Tables)</t>
  </si>
  <si>
    <t>summary of the amortized cost and estimated fair value of available-for-sale securities and held-to-maturity securities</t>
  </si>
  <si>
    <t>A summary of the amortized cost and estimated fair value of available-for-sale securities and held-to-maturity securities at September 30, 2019 and December 31, 2018, follows:
September 30, 2019
Gross
Gross
Estimated
Amortized
Unrealized
Unrealized
Fair
($ in thousands)
Cost
Gains
Losses
Value
Available-for-sale securities:
Obligations of U.S. Government agencies and sponsored entities
$
63,097
$
1,919
$
7
$
65,009
Tax-exempt and taxable obligations of states and municipal subdivisions
166,449
3,970
121
170,298
Mortgage-backed securities
357,933
8,404
275
366,062
Corporate obligations
10,611
125
103
10,633
Total
$
598,090
$
14,418
$
506
$
612,002
Gross
Gross
Estimated
Amortized
Unrecognized
Unrecognized
Fair
Cost
Gains
Losses
Value
Held-to-maturity securities:
Taxable obligations of states and municipal subdivisions
$
6,000
$
1,208
$
—
$
7,208
Mortgage-backed securities
328
—
5
323
Total
$
6,328
$
1,208
$
5
$
7,531
December 31, 2018
Gross
Gross
Estimated
Amortized
Unrealized
Unrealized
Fair
($ in thousands)
Cost
Gains
Losses
Value
Available-for-sale securities:
Obligations of U.S. Government agencies sponsored entities
$
47,212
$
405
$
275
$
47,342
Tax-exempt and taxable obligations of states and municipal subdivisions
150,215
1,070
1,221
150,064
Mortgage-backed securities
289,745
1,171
3,446
287,470
Corporate obligations
7,518
15
185
7,348
Total
$
494,690
$
2,661
$
5,127
$
492,224
Gross
Gross
Estimated
Amortized
Unrecognized
Unrecognized
Fair
Cost
Gains
Losses
Value
Held-to-maturity securities:
Taxable obligations of states and municipal subdivisions
$
6,000
$
1,028
$
—
$
7,028</t>
  </si>
  <si>
    <t>Maturities of Securities</t>
  </si>
  <si>
    <t>The scheduled maturities of securities at September 30, 2019 and December 31, 2018 were as follows:
September 30, 2019
Available-for-Sale
Held-to-Maturity
Estimated
Estimated
Amortized
Fair
Amortized
Fair
($ in thousands)
Cost
Value
Cost
Value
Due less than one year
$
23,477
$
23,563
$
—
$
—
Due after one year through five years
76,610
77,856
—
—
Due after five years through ten years
101,616
105,078
6,000
7,208
Due greater than ten years
38,454
39,443
—
—
Mortgage-backed securities
357,933
366,062
328
323
Total
$
598,090
$
612,002
$
6,328
$
7,531
December 31, 2018
Available-for-Sale
Held-to-Maturity
Estimated
Estimated
Amortized
Fair
Amortized
Fair
($ in thousands)
Cost
Value
Cost
Value
Due less than one year
$
19,825
$
19,794
$
—
$
—
Due after one year through five years
64,933
64,925
—
—
Due after five years through ten years
82,455
82,687
6,000
7,028
Due greater than ten years
37,732
37,348
—
—
Mortgage-backed securities
289,745
287,470
—
—
Total
$
494,690
$
492,224
$
6,000
$
7,028</t>
  </si>
  <si>
    <t>Schedule of securities classified as available-for-sale with unrealized losses</t>
  </si>
  <si>
    <t>The details concerning securities classified as available-for-sale with unrealized losses as of September 30, 2019 and December 31, 2018 were as follows:
September 30, 2019
Losses &lt; 12 Months
Losses 12 Months or &gt;
Total
Gross
Gross
Gross
Fair
Unrealized
Fair
Unrealized
Fair
Unrealized
($ in thousands)
Value
Losses
Value
Losses
Value
Losses
Obligations of U.S. Government agencies and sponsored entities
$
124
$
—
$
1,847
$
7
$
1,971
$
7
Tax-exempt and taxable obligations of state and municipal subdivisions
234
—
13,035
121
13,269
121
Mortgage-backed securities
8,535
14
44,686
261
53,221
275
Corporate obligations
1,970
3
441
100
2,411
103
Total
$
10,863
$
17
$
60,009
$
489
$
70,872
$
506
December 31, 2018
Losses &lt; 12 Months
Losses 12 Months or &gt;
Total
Gross
Gross
Gross
Fair
Unrealized
Fair
Unrealized
Fair
Unrealized
($ in thousands)
Value
Losses
Value
Losses
Value
Losses
Obligations of U.S Government agencies and sponsored entities
$
11,034
$
52
$
7,838
$
223
$
18,872
$
275
Tax-exempt and taxable obligations of state and municipal subdivisions
38,200
311
42,102
910
80,302
1,221
Mortgage-backed securities
93,294
843
101,005
2,603
194,299
3,446
Corporate obligations
1,962
40
4,969
145
6,931
185
Total
$
144,490
$
1,246
$
155,914
$
3,881
$
300,404
$
5,127</t>
  </si>
  <si>
    <t>LOANS (Tables)</t>
  </si>
  <si>
    <t>Loans Receivable, Net [Abstract]</t>
  </si>
  <si>
    <t>Summary of loans classified as past due in excess of 30 days or more</t>
  </si>
  <si>
    <t>September 30, 2019
Past Due
90 Days
Total
Past Due
or More
Past Due,
30 to 89
and Still
Non-
Non-Accrual
Total
($ in thousands)
Days
Accruing
Accrual
PCI
and PCI
Loans
Real Estate-construction
$
484
$
15
$
82
$
1,634
$
2,215
$
284,103
Residential secured loans including multi-family and farmland
4,259
1,378
907
8,075
14,619
724,860
Real Estate-nonfarm nonresidential
2,514
522
19,692
3,231
25,959
943,218
Commercial
1,278
4
1,423
17
2,722
338,584
Lease financing receivable
—
—
—
—
—
3,239
Obligations of states and subdivisions
—
—
—
—
—
16,545
Consumer installment
323
197
96
18
634
39,437
Total
$
8,858
$
2,116
$
22,200
$
12,975
$
46,149
$
2,349,986
December 31, 2018
Past Due
90 Days
Total
Past Due
or More
Past Due,
30 to 89
and Still
Non-
Non-Accrual
Total
($ in thousands)
Days
Accruing
Accrual
PCI
and PCI
Loans
Real Estate-construction
$
818
$
114
$
8
$
1,830
$
2,770
$
298,718
Residential secured loans including multi-family and farmland
5,528
650
1,411
7,781
15,370
617,804
Real Estate-nonfarm, nonresidential
4,319
456
9,179
3,576
17,530
776,880
Commercial
1,650
—
1,024
184
2,858
301,182
Lease financing receivable
—
—
—
—
—
2,891
Obligations of states and subdivisions
—
—
—
—
—
16,941
Consumer installment
507
45
46
34
632
46,006
Total
$
12,822
$
1,265
$
11,668
$
13,405
$
39,160
$
2,060,422
The following tables set forth the amounts and past due status for the Company’s TDRs at September 30, 2019 and December 31, 2018:
September 30, 2019
Past Due
90 days
Current
Past Due
and still
Non-
($ in thousands)
Loans
30‑89
accruing
accrual
Total
Commercial, financial and agriculture
$
607
$
574
$
—
$
911
$
2,092
Commercial real estate
4,578
219
—
18,328
23,125
Residential real estate
1,460
38
58
3,169
4,725
Consumer installment
34
—
—
—
34
Total
$
6,679
$
831
$
58
$
22,408
$
29,976
Allowance for loan losses
$
129
$
—
$
—
$
1,997
$
2,126
December 31, 2018
Past Due
90 days
Current
Past Due
and still
Non-
($ in thousands)
Loans
30‑89
accruing
accrual
Total
Commercial, financial and agriculture
$
13
$
646
$
—
$
18
$
676
Commercial real estate
4,827
—
—
5,425
10,252
Residential real estate
442
86
—
2,801
3,329
Consumer installment
25
—
—
13
38
Total
$
5,307
$
732
$
—
$
8,257
$
14,295
Allowance for loan losses
$
80
$
13
$
—
$
110
$
203</t>
  </si>
  <si>
    <t>Certain loans acquired in transfer not accounted for as debt securities acquired</t>
  </si>
  <si>
    <t>($ in thousands)
Southwest
Sunshine
FMB
FPB
Total
Contractually required payments
$
925
$
4,194
$
9,939
$
4,715
$
19,773
Cash flows expected to be collected
706
3,894
8,604
4,295
17,499
Fair value of loans acquired
657
3,837
7,978
3,916
16,388</t>
  </si>
  <si>
    <t>Schedule of certain loans acquired in transfer carrying amount and accretable yield for acquired impaired loans</t>
  </si>
  <si>
    <t>September 30, 2019
September 30, 2018
Accretable
Accretable
($ in thousands)
Yield
Yield
Balance at beginning of period, January 1
$
3,835
$
836
Reclassification from prior years
—
859
Addition
307
762
Accretion
(845)
(225)
Transfer from non-accretable
145
145
Charge-off
—
(10)
Balance at end of period
$
3,442
$
2,367</t>
  </si>
  <si>
    <t>Troubled Debt Restructurings</t>
  </si>
  <si>
    <t>The following tables provide additional detail of impaired loans broken out according to class as of September 30, 2019 and December 31, 2018. The recorded investment included in the following tables represents customer balances net of any partial charge-offs recognized on the loans, net of any deferred fees and costs. As nearly all of our impaired loans at September 30, 2019 are on non-accrual status, recorded investment excludes any insignificant amount of accrued interest receivable on loans 90‑days or more past due and still accruing. The unpaid balance represents the recorded balance prior to any partial charge-offs.
September 30, 2019
Average
Interest
Recorded
Income
Recorded
Unpaid
Related
Investment
Recognized
($ in thousands)
Investment
Balance
Allowance
YTD
YTD
Impaired loans with no related allowance:
Commercial, financial and agriculture
$
656
$
656
$
—
$
572
$
7
Commercial real estate
11,668
12,192
—
8,815
573
Consumer real estate
535
639
—
2,714
—
Consumer installment
3
3
—
18
—
Total
$
12,862
$
13,490
$
—
$
12,119
$
580
Impaired loans with a related allowance:
Commercial, financial and agriculture
$
1,633
$
1,634
$
308
$
1,641
$
13
Commercial real estate
10,381
10,459
2,625
8,543
49
Consumer real estate
416
461
54
459
3
Consumer installment
110
110
44
82
2
Total
$
12,540
$
12,664
$
3,031
$
10,725
$
67
Total Impaired Loans:
Commercial, financial and agriculture
$
2,289
$
2,290
$
308
$
2,213
$
20
Commercial real estate
22,049
22,651
2,625
17,358
622
Consumer real estate
951
1,100
54
3,173
3
Consumer installment
113
113
44
100
2
Total Impaired Loans
$
25,402
$
26,154
$
3,031
$
22,844
$
647
As of September 30, 2019, the Company had $1.8 million of foreclosed residential real estate property obtained by physical possession and $1.3 thousand of consumer mortgage loans secured by residential real estate properties for which foreclosure proceedings are in process according to local jurisdictions.
December 31, 2018
Average
Interest
Recorded
Income
Recorded
Unpaid
Related
Investment
Recognized
($ in thousands)
Investment
Balance
Allowance
YTD
YTD
Impaired loans with no related allowance:
Commercial, financial and agriculture
$
709
$
709
$
—
$
379
$
27
Commercial real estate
6,441
8,170
—
7,685
427
Consumer real estate
445
760
—
4,522
69
Consumer installment
—
—
—
82
3
Total
$
7,595
$
9,639
$
—
$
12,668
$
526
Impaired loans with a related allowance:
Commercial, financial and agriculture
$
960
$
960
$
329
$
968
$
3
Commercial real estate
4,512
4,512
758
2,868
176
Consumer real estate
366
366
66
555
16
Consumer installment
26
26
26
24
—
Total
$
5,864
$
5,864
$
1,179
$
4,415
$
195
Total Impaired Loans:
Commercial, financial and agriculture
$
1,669
$
1,669
$
329
$
1,347
$
30
Commercial real estate
10,953
12,682
758
10,553
603
Consumer real estate
811
1,126
66
5,077
85
Consumer installment
26
26
26
106
3
Total Impaired Loans
$
13,459
$
15,503
$
1,179
$
17,083
$
721</t>
  </si>
  <si>
    <t>Summary of interest income recognized during impairment and cash-basis interest earned on impaired loans</t>
  </si>
  <si>
    <t>Three months
Nine months
ended
ended
September 30,
September 30,
($ in thousands)
2019
2019
Interest income recognized during impairment
$
284
$
443
Cash-basis interest income recognized
116
275</t>
  </si>
  <si>
    <t>Schedule of risk category of loans by class of loans</t>
  </si>
  <si>
    <t>As of September 30, 2019 and December 31, 2018, and based on the most recent analysis performed, the risk categories of loans by class of loans (excluding mortgage loans held for sale) were as follows:
September 30, 2019
Commercial,
Commercial
Consumer
Installment
Financial and
Real
Real
and
($ in thousands)
Agriculture
Estate
Estate
Other
Total
Pass
$
336,249
$
1,480,834
$
429,355
$
36,353
$
2,282,791
Special Mention
2,195
7,002
1,978
24
11,199
Substandard
2,561
41,691
12,236
457
56,945
Doubtful
19
79
—
—
98
Subtotal
341,024
1,529,606
443,569
36,834
2,351,033
Less:
Unearned discount
—
1,047
—
—
1,047
Loans, net of unearned discount
$
341,024
$
1,528,559
$
443,569
$
36,834
$
2,349,986
December 31, 2018
Commercial,
Commercial
Consumer
Installment
Financial and
Real
Real
and
($ in thousands)
Agriculture
Estate
Estate
Other
Total
Pass
$
300,685
$
1,286,151
$
377,028
$
34,127
$
1,997,991
Special Mention
842
12,401
1,962
13
15,218
Substandard
2,640
33,856
10,959
270
47,725
Doubtful
16
85
—
—
101
Subtotal
304,183
1,332,493
389,949
34,410
2,061,035
Less:
Unearned discount
—
613
—
—
613
Loans, net of unearned discount
$
304,183
$
1,331,880
$
389,949
$
34,410
$
2,060,422</t>
  </si>
  <si>
    <t>Summary of activity in the allowance for loan losses</t>
  </si>
  <si>
    <t>Three months ended September 30, 2019
Commercial,
Commercial
Consumer
Installment
Financial and
Real
Real
and
($in thousands)
Agriculture
Estate
Estate
Other
Unallocated
Total
Allowance for loan losses:
Beginning balance
$
2,432
$
7,872
$
1,489
$
250
$
48
$
12,091
Provision for loan losses
(82)
787
294
18
(43)
974
Charge-offs
17
(66)
174
76
—
201
Recoveries
24
9
64
82
—
179
Net Charge-offs (recoveries)
(7)
(75)
110
(6)
—
22
Ending Balance
$
2,357
$
8,734
$
1,673
$
274
$
5
$
13,043
Nine months ended September 30, 2019
Commercial,
Commercial
Consumer
Installment
Financial and
Real
Real
and
($ in thousands)
Agriculture
Estate
Estate
Other
Unallocated
Total
Allowance for loan losses:
Beginning balance
$
2,060
$
6,258
$
1,743
$
201
$
(197)
$
10,065
Provision for loan losses
269
2,454
(19)
(18)
202
2,888
Charge-offs
23
—
216
143
—
382
Recoveries
51
22
165
234
—
472
Net Charge-offs (recoveries)
(28)
(22)
51
(91)
—
(90)
Ending Balance
$
2,357
$
8,734
$
1,673
$
274
$
5
$
13,043
Three months ended September 30, 2018
Commercial,
Commercial
Consumer
Installment
Financial and
Real
Real
and
($in thousands)
Agriculture
Estate
Estate
Other
Unallocated
Total
Allowance for loan losses:
Beginning balance
$
2,011
$
5,136
$
1,598
$
184
$
583
$
9,512
Provision for loan losses
268
272
(37)
10
(101)
412
Charge-offs
242
42
—
39
—
323
Recoveries
18
4
103
39
—
164
Net Charge-offs (recoveries)
224
38
(103)
—
—
159
Ending Balance
$
2,055
$
5,370
$
1,664
$
194
$
482
$
9,765
Nine months ended September 30, 2018
Commercial,
Commercial
Consumer
Installment
Financial and
Real
Real
and
($ in thousands)
Agriculture
Estate
Estate
Other
Unallocated
Total
Allowance for loan losses:
Beginning balance
$
1,608
$
4,644
$
1,499
$
173
$
364
$
8,288
Provision for loan losses
658
748
32
(10)
118
1,546
Charge-offs
247
52
7
71
—
377
Recoveries
36
30
140
102
—
308
Net Charge-offs (recoveries)
211
22
(133)
(31)
—
69
Ending Balance
$
2,055
$
5,370
$
1,664
$
194
$
482
$
9,765</t>
  </si>
  <si>
    <t>Schedule of loans and allowance for loan losses</t>
  </si>
  <si>
    <t>The following tables provide the ending balances in the Company’s loans (excluding mortgage loans held for sale) and allowance for loan losses, broken down by portfolio segment as of September 30, 2019 and December 31, 2018. The tables also provide additional detail as to the amount of our loans and allowance that correspond to individual versus collective impairment evaluation. The impairment evaluation corresponds to the Company’s systematic methodology for estimating its Allowance for Loan Losses. See Item 2. – “Management’s Discussion and Analysis of Financial Condition and Results of Operations – Allowance for Loan and Lease Losses” for a description of our methodology.
September 30, 2019
Commercial
Financial
Installment
and
Commercial
Consumer
and
($ in thousands)
Agriculture
Real Estate
Real Estate
Other
Unallocated
Total
Loans
Individually evaluated
$
2,290
$
22,048
$
951
$
114
$
—
$
25,403
Collectively evaluated
354,912
1,545,912
366,400
39,352
—
2,306,576
PCI loans
116
10,788
7,056
47
—
18,007
Total
$
357,318
$
1,578,748
$
374,407
$
39,513
—
$
2,349,986
Allowance for Loan Losses
Individually evaluated
$
308
$
2,625
$
54
$
44
$
—
$
3,031
Collectively evaluated
2,049
6,109
1,619
230
5
10,012
Total
$
2,357
$
8,734
$
1,673
$
274
$
5
$
13,043
December 31, 2018
Commercial
Financial
Installment
and
Commercial
Consumer
and
($ in thousands)
Agriculture
Real Estate
Real Estate
Other
Unallocated
Total
Loans
Individually evaluated
$
1,657
$
10,932
$
804
$
66
$
—
$
13,459
Collectively evaluated
302,329
1,309,322
383,368
34,292
—
2,029,311
PCI loans
197
11,626
5,777
52
—
17,652
Total
$
304,183
$
1,331,880
$
389,949
$
34,410
—
$
2,060,422
Allowance for Loan Losses
Individually evaluated
$
329
$
758
$
66
$
26
$
—
$
1,179
Collectively evaluated
1,731
5,500
1,677
175
(197)
8,886
Total
$
2,060
$
6,258
$
1,743
$
201
$
(197)
$
10,065</t>
  </si>
  <si>
    <t>REVENUE FROM CONTRACTS WITH CUSTOMERS (Tables)</t>
  </si>
  <si>
    <t>Schedule of non-interest income revenue by operating segments</t>
  </si>
  <si>
    <t>The following table presents the Company’s sources of non-interest income revenue, by operating segments, for the three months and nine months ended September 30, 2019 and 2018. Items outside the scope of ASC 606 are noted as such.
Three Months Ended September 30, 2019
Nine months ended September 30, 2019
Commercial/
Mortgage
Commercial/
Mortgage
Retail
Banking
Holding
Retail
Banking
Holding
($in thousands)
Bank
Division
Company
Total
Bank
Division
Company
Total
Non-interest income
Service charges on deposits
Overdraft fees
$
1,117
$
—
$
—
$
1,117
$
3,129
$
1
$
—
$
3,130
Other
861
1
—
862
2,596
2
—
2,598
Interchange income
2,252
—
—
2,252
5,949
—
—
5,949
Investment brokerage fees
24
—
—
24
58
—
—
58
Net gains (losses) on OREO
51
—
—
51
23
—
—
23
Net gains on sale of loans (a)
—
—
—
—
—
—
—
—
Net gains (losses) on sales of securities (a)
57
—
—
57
131
—
—
131
Other
932
1,799
9
2,740
2,871
4,265
348
7,484
Total non-interest income
$
5,294
$
1,800
$
9
$
7,103
$
14,757
$
4,268
$
348
$
19,373
Three Months Ended September 30, 2018
Nine months ended September 30, 2018
Commercial/
Mortgage
Commercial/
Mortgage
Retail
Banking
Holding
Retail
Banking
Holding
($in thousands)
Bank
Division
Company
Total
Bank
Division
Company
Total
Non-interest income
Service charges on deposits
Overdraft fees
$
873
$
—
$
—
$
873
$
2,299
$
2
$
—
$
2,301
Other
664
1
—
665
1,603
2
—
1,605
Interchange income
1,180
—
—
1,180
3,720
—
—
3,720
Investment brokerage fees
10
—
—
10
36
—
—
36
Net gains (losses) on OREO
44
—
—
44
59
—
—
59
Net gains on sale of loans (a)
21
—
—
21
33
—
—
33
Net gains (losses) on sales of securities (a)
(5)
—
—
(5)
(5)
—
—
(5)
Other
1,219
1,066
1
2,286
2,422
3,075
918
6,415
Total non-interest income
$
4,006
$
1,067
$
1
$
5,074
$
10,167
$
3,079
$
918
$
14,164
(a)
Not within scope of ASC 606</t>
  </si>
  <si>
    <t>LEASES (Tables)</t>
  </si>
  <si>
    <t>Schedule of lease costs</t>
  </si>
  <si>
    <t>Three months ended
Nine months ended
($in thousands)
September 30, 2019
September 30, 2019
Operating lease costs
$
231
$
581
Cash paid for amounts included in the measurement of lease liability
Operating cash flows from operating leases
$
231
$
581</t>
  </si>
  <si>
    <t>Schedule of information related to leases</t>
  </si>
  <si>
    <t>Weighted-average remaining lease term – operating leases
5.8 years
Weighted-average discount rate – operating leases
2.8
%</t>
  </si>
  <si>
    <t>Schedule of maturity of remaining of lease liabilities</t>
  </si>
  <si>
    <t>($in thousands)
September 30, 2019
Remaining 2019
$
245
2020
946
2021
830
2022
794
2023
743
2024 and thereafter
1,314
Total lease payments
$
4,872
Less: Interest
(409)
Present value of lease liabilities
$
4,463</t>
  </si>
  <si>
    <t>Schedule of minimum future lease payments</t>
  </si>
  <si>
    <t>($ in thousands)
December 31, 2018
2019
$
784
2020
463
2021
347
2022
256
2023
229
2024 and thereafter
197
Total minimum lease payments
$
2,276</t>
  </si>
  <si>
    <t>SUMMARY OF ORGANIZATION - Additional information (Details) - USD ($) $ / shares in Units, $ in Thousands</t>
  </si>
  <si>
    <t>Aug. 23, 2019</t>
  </si>
  <si>
    <t>May 24, 2019</t>
  </si>
  <si>
    <t>Feb. 26, 2019</t>
  </si>
  <si>
    <t>Jun. 30, 2019</t>
  </si>
  <si>
    <t>Jun. 30, 2018</t>
  </si>
  <si>
    <t>Dec. 31, 2017</t>
  </si>
  <si>
    <t>Disclosure Summary Of Organization Additional Information [Abstract]</t>
  </si>
  <si>
    <t>Assets</t>
  </si>
  <si>
    <t>Loans, including Loans held for sale</t>
  </si>
  <si>
    <t>Deposits</t>
  </si>
  <si>
    <t>Stockholders' equity</t>
  </si>
  <si>
    <t>Noncash Merger Related Costs</t>
  </si>
  <si>
    <t>Dividends on common stock, per share</t>
  </si>
  <si>
    <t>RECENT ACCOUNTING PRONOUNCEMENTS (Details) - USD ($) $ in Thousands</t>
  </si>
  <si>
    <t>Jan. 01, 2019</t>
  </si>
  <si>
    <t>Leases</t>
  </si>
  <si>
    <t>Operating lease ROU assets</t>
  </si>
  <si>
    <t>Operating lease liabilities</t>
  </si>
  <si>
    <t>BUSINESS COMBINATIONS - Summary of Acquired Identifiable Assets and Liabilities for FPB financial corp (Details) - USD ($) $ in Thousands</t>
  </si>
  <si>
    <t>Mar. 02, 2019</t>
  </si>
  <si>
    <t>Nov. 01, 2018</t>
  </si>
  <si>
    <t>Liabilities and equity:</t>
  </si>
  <si>
    <t>Goodwill resulting from acquisition</t>
  </si>
  <si>
    <t>Purchase price:</t>
  </si>
  <si>
    <t>Cash and stock</t>
  </si>
  <si>
    <t>Total purchase price</t>
  </si>
  <si>
    <t>Identifiable assets:</t>
  </si>
  <si>
    <t>Investments</t>
  </si>
  <si>
    <t>Bank owned life insurance</t>
  </si>
  <si>
    <t>Core deposit intangible</t>
  </si>
  <si>
    <t>Personal and real property</t>
  </si>
  <si>
    <t>Total assets</t>
  </si>
  <si>
    <t>Total liabilities</t>
  </si>
  <si>
    <t>Net assets acquired</t>
  </si>
  <si>
    <t>BUSINESS COMBINATIONS - Outstanding Principal Balance and Carrying Amount of Loans for FMB financial corp. (Details) - USD ($) $ in Thousands</t>
  </si>
  <si>
    <t>Outstanding principal balance</t>
  </si>
  <si>
    <t>Carrying amount</t>
  </si>
  <si>
    <t>BUSINESS COMBINATIONS - Outstanding Principal Balance and Carrying Amount of Loans for Sunshine Financial, Inc. (Details) - USD ($) $ in Thousands</t>
  </si>
  <si>
    <t>Apr. 01, 2018</t>
  </si>
  <si>
    <t>BUSINESS COMBINATIONS - Outstanding Principal Balance and Carrying Amount of Loans for Southwest Banc Shares, Inc. (Details) - USD ($) $ in Thousands</t>
  </si>
  <si>
    <t>Mar. 01, 2019</t>
  </si>
  <si>
    <t>BUSINESS COMBINATIONS - Unaudited Supplemental Pro Forma Information for Southwest Banc Shares, Inc. (Details) - Southwest Banc Shares, Inc. [Member] - USD ($) $ in Thousands</t>
  </si>
  <si>
    <t>Business Acquisition [Line Items]</t>
  </si>
  <si>
    <t>Total revenue</t>
  </si>
  <si>
    <t>Income before income taxes</t>
  </si>
  <si>
    <t>Net interest income [Member]</t>
  </si>
  <si>
    <t>Non Interest Income [Member]</t>
  </si>
  <si>
    <t>BUSINESS COMBINATIONS - Additional Information (Details) - USD ($)</t>
  </si>
  <si>
    <t>Mar. 01, 2018</t>
  </si>
  <si>
    <t>Business Combination, Acquisition Related Costs</t>
  </si>
  <si>
    <t>Payments to Acquire Businesses, Gross</t>
  </si>
  <si>
    <t>Goodwill, Acquired During Period</t>
  </si>
  <si>
    <t>Business Acquisition Purchase Price Allocation Loans Receivable</t>
  </si>
  <si>
    <t>Business Combination Recognized Assets Acquired and Liabilities Assumed, Discount on Loans Acquired</t>
  </si>
  <si>
    <t>Business Combination, Consideration Transferred</t>
  </si>
  <si>
    <t>Business Combination, Consideration Transferred, Equity Interests Issued and Issuable</t>
  </si>
  <si>
    <t>Business Combination, Maximum Period of Adjustments for Acquired Assets and Liabilities</t>
  </si>
  <si>
    <t>1 year</t>
  </si>
  <si>
    <t>FPB Financial Corp. | Core Deposits [Member]</t>
  </si>
  <si>
    <t>Acquired Finite-lived Intangible Assets, Weighted Average Useful Life</t>
  </si>
  <si>
    <t>10 years</t>
  </si>
  <si>
    <t>FMB Financial Corp. [Member] | Core Deposits [Member]</t>
  </si>
  <si>
    <t>Sunshine Financial, Inc. [Member] | Core Deposits [Member]</t>
  </si>
  <si>
    <t>EARNINGS APPLICABLE TO COMMON STOCKHOLDERS - Reconciliation of Numerators and Denominators of Basic and Diluted Computations (Details) - USD ($) $ / shares in Units, $ in Thousands</t>
  </si>
  <si>
    <t>Net income available to common stock holders, basic earnings per share</t>
  </si>
  <si>
    <t>Net income available to common stock holders, diluted earnings per share</t>
  </si>
  <si>
    <t>Effect of dilutive shares:</t>
  </si>
  <si>
    <t>Weighted average number of shares outstanding, basic earnings per share</t>
  </si>
  <si>
    <t>Restricted stock grants</t>
  </si>
  <si>
    <t>Weighted average number of shares outstanding, diluted earnings per share</t>
  </si>
  <si>
    <t>Basic earnings per share</t>
  </si>
  <si>
    <t>Diluted earnings per share</t>
  </si>
  <si>
    <t>EARNINGS APPLICABLE TO COMMON STOCKHOLDERS - Additional Information (Details) - shares</t>
  </si>
  <si>
    <t>Mar. 31, 2019</t>
  </si>
  <si>
    <t>Mar. 31, 2018</t>
  </si>
  <si>
    <t>Shares of restricted stock granted</t>
  </si>
  <si>
    <t>FINANCIAL INSTRUMENTS WITH OFF-BALANCE-SHEET RISK (Details) - USD ($) $ in Thousands</t>
  </si>
  <si>
    <t>Fixed Rate</t>
  </si>
  <si>
    <t>Financial instruments with off-balance-sheet risk</t>
  </si>
  <si>
    <t>Commitments to make loans</t>
  </si>
  <si>
    <t>Unused lines of credit</t>
  </si>
  <si>
    <t>Commercial &amp; similar letters of credit</t>
  </si>
  <si>
    <t>Variable Rate</t>
  </si>
  <si>
    <t>FINANCIAL INSTRUMENTS WITH OFF-BALANCE-SHEET RISK - Additional Information (Details) - OFF BALANCE SHEET RISK [Member]</t>
  </si>
  <si>
    <t>Minimum [Member]</t>
  </si>
  <si>
    <t>Concentration Risk [Line Items]</t>
  </si>
  <si>
    <t>Debt Instrument, Interest Rate, Stated Percentage</t>
  </si>
  <si>
    <t>0.50%</t>
  </si>
  <si>
    <t>Debt Instrument, Term</t>
  </si>
  <si>
    <t>Maximum [Member]</t>
  </si>
  <si>
    <t>19.70%</t>
  </si>
  <si>
    <t>30 years</t>
  </si>
  <si>
    <t>FAIR VALUE DISCLOSURES AND REPORTING, THE FAIR VALUE OPTION AND FAIR VALUE MEASUREMENTS - Additional Information (Details) - Measurement Input, Discount Rate [Member]</t>
  </si>
  <si>
    <t>Fair Value, Assets and Liabilities Measured on Recurring and Nonrecurring Basis [Line Items]</t>
  </si>
  <si>
    <t>Loans Held-for-sale, Measurement Input</t>
  </si>
  <si>
    <t>Other Real Estate Owned, Measurement Input</t>
  </si>
  <si>
    <t>FAIR VALUE DISCLOSURES AND REPORTING, THE FAIR VALUE OPTION AND FAIR VALUE MEASUREMENTS - Fair Values of off-Balance Sheet Financial Instruments (Details) - USD ($) $ in Thousands</t>
  </si>
  <si>
    <t>Assets:</t>
  </si>
  <si>
    <t>Cash and cash equivalents</t>
  </si>
  <si>
    <t>Obligations of U.S. Government agencies and sponsored entities</t>
  </si>
  <si>
    <t>Municipal securities</t>
  </si>
  <si>
    <t>Mortgage-backed securities</t>
  </si>
  <si>
    <t>Corporate obligations</t>
  </si>
  <si>
    <t>Securities available-for- sale</t>
  </si>
  <si>
    <t>Securities held- to-maturity</t>
  </si>
  <si>
    <t>Accrued interest receivable</t>
  </si>
  <si>
    <t>Liabilities:</t>
  </si>
  <si>
    <t>Noninterest- bearing deposits</t>
  </si>
  <si>
    <t>Interest-bearing deposits</t>
  </si>
  <si>
    <t>FHLB and other borrowings</t>
  </si>
  <si>
    <t>Accrued interest payable</t>
  </si>
  <si>
    <t>Quoted Prices in Active Markets for Identical Assets (Level 1)</t>
  </si>
  <si>
    <t>Significant Other Observable Inputs (Level 2)</t>
  </si>
  <si>
    <t>Significant Unobservable Inputs (Level 3)</t>
  </si>
  <si>
    <t>Estimated Fair Value</t>
  </si>
  <si>
    <t>FAIR VALUE DISCLOSURES AND REPORTING, THE FAIR VALUE OPTION AND FAIR VALUE MEASUREMENTS - Fair Value of Assets Measured on Recurring Basis (Details) - USD ($) $ in Thousands</t>
  </si>
  <si>
    <t>Fair Value, Assets and Liabilities Measured on Recurring Basis [Line Items]</t>
  </si>
  <si>
    <t>Tax-exempt and taxable obligations of states and municipal subdivisions</t>
  </si>
  <si>
    <t>Obligations of U. S. Government Agencies</t>
  </si>
  <si>
    <t>Significant Other Observable Inputs (Level 2) | Obligations of U. S. Government Agencies</t>
  </si>
  <si>
    <t>Significant Other Observable Inputs (Level 2) | Municipal securities</t>
  </si>
  <si>
    <t>Significant Other Observable Inputs (Level 2) | Mortgage-backed securities</t>
  </si>
  <si>
    <t>Significant Other Observable Inputs (Level 2) | Corporate obligations</t>
  </si>
  <si>
    <t>Significant Unobservable Inputs (Level 3) | Municipal securities</t>
  </si>
  <si>
    <t>Significant Unobservable Inputs (Level 3) | Corporate obligations</t>
  </si>
  <si>
    <t>FAIR VALUE DISCLOSURES AND REPORTING, THE FAIR VALUE OPTION AND FAIR VALUE MEASUREMENTS - Reconciliation of Activity for Assets Measured at Fair Value based on Significant Unobservable (Non-market) Information (Details) - USD ($) $ in Thousands</t>
  </si>
  <si>
    <t>12 Months Ended</t>
  </si>
  <si>
    <t>Bank-Issued Trust Preferred Securities</t>
  </si>
  <si>
    <t>Fair Value Assets Measured On Recurring Basis Unobservable Input Reconciliation [Line Items]</t>
  </si>
  <si>
    <t>Balance, January 1</t>
  </si>
  <si>
    <t>Unrealized (loss) gain included in comprehensive income</t>
  </si>
  <si>
    <t>Balance at June 30, 2019 and December 31, 2018</t>
  </si>
  <si>
    <t>FAIR VALUE DISCLOSURES AND REPORTING, THE FAIR VALUE OPTION AND FAIR VALUE MEASUREMENTS - Quantitative Information About Recurring Level 3 Fair Value Measurements (Details) $ in Thousands</t>
  </si>
  <si>
    <t>Sep. 30, 2019USD ($)</t>
  </si>
  <si>
    <t>Dec. 31, 2018USD ($)</t>
  </si>
  <si>
    <t>Quantitative Information About Recurring Fair Value Measurements [Line Items]</t>
  </si>
  <si>
    <t>Fair Value</t>
  </si>
  <si>
    <t>Valuation Technique</t>
  </si>
  <si>
    <t>Discounted cash flow</t>
  </si>
  <si>
    <t>Significant Unobservable Inputs</t>
  </si>
  <si>
    <t>Discount Rate</t>
  </si>
  <si>
    <t>Range of Inputs, Minimum</t>
  </si>
  <si>
    <t>2.00%</t>
  </si>
  <si>
    <t>Range of Inputs, Maximum</t>
  </si>
  <si>
    <t>3.15%</t>
  </si>
  <si>
    <t>3.50%</t>
  </si>
  <si>
    <t>Equity Securities, FV-NI, Measurement Input</t>
  </si>
  <si>
    <t>Valuation Technique, Discounted Cash Flow [Member]</t>
  </si>
  <si>
    <t>2.90%</t>
  </si>
  <si>
    <t>3.71%</t>
  </si>
  <si>
    <t>4.39%</t>
  </si>
  <si>
    <t>5.03%</t>
  </si>
  <si>
    <t>Significant Unobservable Inputs (Level 3) | Valuation Technique, Discounted Cash Flow [Member]</t>
  </si>
  <si>
    <t>Probability of default</t>
  </si>
  <si>
    <t>FAIR VALUE DISCLOSURES AND REPORTING, THE FAIR VALUE OPTION AND FAIR VALUE MEASUREMENTS - Fair Value of Assets Measured on Nonrecurring Basis (Details) - USD ($) $ in Thousands</t>
  </si>
  <si>
    <t>Impaired loans</t>
  </si>
  <si>
    <t>Fair Value, Assets and Liabilities Measured on Nonrecurring Basis [Line Items]</t>
  </si>
  <si>
    <t>Assets measured at fair value on a nonrecurring basis</t>
  </si>
  <si>
    <t>Significant Unobservable Inputs (Level 3) | Impaired loans</t>
  </si>
  <si>
    <t>Significant Unobservable Inputs (Level 3) | Other real estate owned</t>
  </si>
  <si>
    <t>SECURITIES - Additional Information (Detail) $ in Thousands</t>
  </si>
  <si>
    <t>Sep. 30, 2019USD ($)security</t>
  </si>
  <si>
    <t>Dec. 31, 2018security</t>
  </si>
  <si>
    <t>Number of Security Portfolio | security</t>
  </si>
  <si>
    <t>New Accounting Pronouncement or Change in Accounting Principle, Effect of Adoption, Quantification | $</t>
  </si>
  <si>
    <t>SECURITIES - Summary of Amortized Cost and Estimated Fair Value of Available-For-Sale Securities and Held-To-Maturity Securities (Details) - USD ($) $ in Thousands</t>
  </si>
  <si>
    <t>Schedule of Trading Securities and Other Trading Assets [Line Items]</t>
  </si>
  <si>
    <t>Available-for-sale Securities, Amortized Cost</t>
  </si>
  <si>
    <t>Available-for-sale Securities, Gross Unrealized Gains</t>
  </si>
  <si>
    <t>Available-for-sale Securities, Gross Unrealized Losses</t>
  </si>
  <si>
    <t>Available-for-sale securities, Estimated Fair Value</t>
  </si>
  <si>
    <t>Held-to-maturity Securities, Amortized Cost</t>
  </si>
  <si>
    <t>Held-to-maturity Securities, Gross Unrealized Gains</t>
  </si>
  <si>
    <t>Held-to-maturity Securities, Gross Unrealized Losses</t>
  </si>
  <si>
    <t>Held-to-Maturity, Estimated Fair Value</t>
  </si>
  <si>
    <t>SECURITIES - Maturities of Securities (Detail) - USD ($) $ in Thousands</t>
  </si>
  <si>
    <t>Available-for-Sale, Amortized Cost</t>
  </si>
  <si>
    <t>Due less than one year</t>
  </si>
  <si>
    <t>Due after one year through five years</t>
  </si>
  <si>
    <t>Due after five years through ten years</t>
  </si>
  <si>
    <t>Due greater than ten years</t>
  </si>
  <si>
    <t>Available-for-sale, Estimated Fair Value</t>
  </si>
  <si>
    <t>Held-to-maturity, Amortized Cost</t>
  </si>
  <si>
    <t>Held-to-maturity, Estimated Fair Value</t>
  </si>
  <si>
    <t>SECURITIES - Securities Classified as Available-for-Sale with Unrealized Losses (Details) - USD ($) $ in Thousands</t>
  </si>
  <si>
    <t>Fair value, Losses less than 12 Months</t>
  </si>
  <si>
    <t>Fair Value, Losses 12 Months or More</t>
  </si>
  <si>
    <t>Fair Value, Total</t>
  </si>
  <si>
    <t>Gross Unrealized Losses, Losses less than 12 Months</t>
  </si>
  <si>
    <t>Gross Unrealized Losses, Losses 12 Months or More</t>
  </si>
  <si>
    <t>Gross Unrealized Losses, Total</t>
  </si>
  <si>
    <t>LOANS - Additional Information (Details)</t>
  </si>
  <si>
    <t>Sep. 30, 2019USD ($)loan</t>
  </si>
  <si>
    <t>Sep. 30, 2018USD ($)</t>
  </si>
  <si>
    <t>Mar. 01, 2019USD ($)</t>
  </si>
  <si>
    <t>Financing Receivable, Recorded Investment [Line Items]</t>
  </si>
  <si>
    <t>Certain Loans Acquired in Transfer Not Accounted for as Debt Securities, Outstanding Balance</t>
  </si>
  <si>
    <t>Certain Loans Acquired in Transfer Accounted for as Debt Securities, Accretable Yield</t>
  </si>
  <si>
    <t>Foreclosed Real Estate Expense</t>
  </si>
  <si>
    <t>Mortgage Loans on Real Estate, Commercial and Consumer, Net</t>
  </si>
  <si>
    <t>Impaired Financing Receivable Interest Income</t>
  </si>
  <si>
    <t>Impaired Financing Receivable, Interest Income, Cash Basis Method</t>
  </si>
  <si>
    <t>Impaired Financing Receivable, Recorded Investment</t>
  </si>
  <si>
    <t>Number of troubled debt restructuring modifications | loan</t>
  </si>
  <si>
    <t>Financing Receivable, Modifications, Reserve</t>
  </si>
  <si>
    <t>Financing Receivable, Modifications, Recorded Investment</t>
  </si>
  <si>
    <t>Increase in Financing Receivable Modifications</t>
  </si>
  <si>
    <t>Additional amount committed on TDR loans</t>
  </si>
  <si>
    <t>Trouble debt restructuring [Member]</t>
  </si>
  <si>
    <t>Financing Receivable, Modifications, Pre-Modification Recorded Investment</t>
  </si>
  <si>
    <t>Loans that were modified as a TDR which had a payment default | loan</t>
  </si>
  <si>
    <t>Lease financing receivable</t>
  </si>
  <si>
    <t>Interest income not recorded due to loans in non-accrual status</t>
  </si>
  <si>
    <t>Non- Accrual</t>
  </si>
  <si>
    <t>LOANS - Summary of Loans Classified as Past Due in Excess of Thirty Days or More and Loans Classified as Non-Accrual (Details) - USD ($) $ in Thousands</t>
  </si>
  <si>
    <t>Financing Receivable, Recorded Investment, Past Due [Line Items]</t>
  </si>
  <si>
    <t>Past Due 30 to 89 Days</t>
  </si>
  <si>
    <t>Past Due 90 Days Or More and Still Accruing</t>
  </si>
  <si>
    <t>PCI</t>
  </si>
  <si>
    <t>Total Past Due and Non- Accrual and PCI</t>
  </si>
  <si>
    <t>Total Loans</t>
  </si>
  <si>
    <t>Residential Secured Loans Including Multifamily And Farmland [Member]</t>
  </si>
  <si>
    <t>Obligations of states and subdivisions</t>
  </si>
  <si>
    <t>Consumer real estate</t>
  </si>
  <si>
    <t>Real Estate-non farm non residential | Real Estate-non farm non residential</t>
  </si>
  <si>
    <t>Real Estate-construction | Real Estate-construction</t>
  </si>
  <si>
    <t>Commercial | Commercial</t>
  </si>
  <si>
    <t>Consumer | Consumer</t>
  </si>
  <si>
    <t>LOANS - Information Regarding Contractually Payments Receivable, Cash Flows (Details) $ in Thousands</t>
  </si>
  <si>
    <t>Certain Loans Acquired in Transfer Not Accounted for as Debt Securities, Accretable Yield Movement [Line Items]</t>
  </si>
  <si>
    <t>Contractually required payments</t>
  </si>
  <si>
    <t>Cash flows expected to be collected</t>
  </si>
  <si>
    <t>Fair value of loans acquired</t>
  </si>
  <si>
    <t>LOANS - Changes in the carrying amount and accretable yield for purchased credit impaired loans (Details) - USD ($) $ in Thousands</t>
  </si>
  <si>
    <t>Balance at beginning of period, Accretable Yield</t>
  </si>
  <si>
    <t>Reclassification, Accretable Yield</t>
  </si>
  <si>
    <t>Additions,Accretable Yield</t>
  </si>
  <si>
    <t>Accretion, Accretable Yield</t>
  </si>
  <si>
    <t>Transfer from non-accretable,Accretable Yield</t>
  </si>
  <si>
    <t>Charge-off, Accretable Yield</t>
  </si>
  <si>
    <t>Balance at end of period, Accretable Yield</t>
  </si>
  <si>
    <t>LOANS - Additional Detail of Impaired Loans Broken Out According to Class (Details) - USD ($) $ in Thousands</t>
  </si>
  <si>
    <t>Financing Receivable, Impaired [Line Items]</t>
  </si>
  <si>
    <t>Impaired loans with no a related allowance, Recorded Investment</t>
  </si>
  <si>
    <t>Impaired loans with no related allowance, Unpaid Balance</t>
  </si>
  <si>
    <t>Impaired loans with no related allowance, Average Recorded Investment YTD</t>
  </si>
  <si>
    <t>Impaired loans with no related allowance, Interest Income Recognized YTD</t>
  </si>
  <si>
    <t>Impaired loans with a related allowance, Recorded Investment</t>
  </si>
  <si>
    <t>Impaired loans with a related allowance, Unpaid Balance</t>
  </si>
  <si>
    <t>Impaired loans with a Related Allowance</t>
  </si>
  <si>
    <t>Impaired loans with a related allowance, Average Recorded Investment YTD</t>
  </si>
  <si>
    <t>Impaired loans with a related allowance, Interest Income Recognized YTD</t>
  </si>
  <si>
    <t>Recorded Investment</t>
  </si>
  <si>
    <t>Unpaid Balance</t>
  </si>
  <si>
    <t>Related Allowance</t>
  </si>
  <si>
    <t>Average Recorded Investment YTD</t>
  </si>
  <si>
    <t>Interest Income Recognized YTD</t>
  </si>
  <si>
    <t>Non-Accrual</t>
  </si>
  <si>
    <t>Commercial, Financial And Agricultural</t>
  </si>
  <si>
    <t>Commercial Real Estate</t>
  </si>
  <si>
    <t>Consumer installment</t>
  </si>
  <si>
    <t>LOANS - Modifications of Loans Performing (Details) - USD ($) $ in Thousands</t>
  </si>
  <si>
    <t>Past Due 30-89</t>
  </si>
  <si>
    <t>Past Due 90 days and still accruing</t>
  </si>
  <si>
    <t>Loans [Member]</t>
  </si>
  <si>
    <t>Current Loans</t>
  </si>
  <si>
    <t>Allowance for loan losses, Current Loans</t>
  </si>
  <si>
    <t>Allowance for loan losses, Past Due 30-89</t>
  </si>
  <si>
    <t>Allowance for loan losses, Non-Accrual</t>
  </si>
  <si>
    <t>Allowance for loan losses, Total</t>
  </si>
  <si>
    <t>Loans [Member] | Residential real estate</t>
  </si>
  <si>
    <t>Loans [Member] | Commercial, Financial And Agricultural</t>
  </si>
  <si>
    <t>Loans [Member] | Commercial Real Estate</t>
  </si>
  <si>
    <t>Loans [Member] | Consumer installment</t>
  </si>
  <si>
    <t>LOANS - Summary of Interest Recognized and Cash-Basis Interest Earned on Impaired Loans (Details) - USD ($) $ in Thousands</t>
  </si>
  <si>
    <t>Disclosure Summary Of Interest Recognized and Cash Basis Interest Earned On Impaired Loans [Abstract]</t>
  </si>
  <si>
    <t>Interest income recognized during impairment</t>
  </si>
  <si>
    <t>Cash-basis interest income recognized</t>
  </si>
  <si>
    <t>LOANS - Risk Category of Loans by Class of Loans (Excluding Mortgage Loans Held for Sale) (Details) - USD ($) $ in Thousands</t>
  </si>
  <si>
    <t>Loans and leases receivable, gross</t>
  </si>
  <si>
    <t>Less: Unearned discount</t>
  </si>
  <si>
    <t>Loans, net of unearned discount</t>
  </si>
  <si>
    <t>Pass [Member]</t>
  </si>
  <si>
    <t>Special Mention [Member]</t>
  </si>
  <si>
    <t>Substandard [Member]</t>
  </si>
  <si>
    <t>Doubtful [Member]</t>
  </si>
  <si>
    <t>Commercial, Financial And Agricultural | Pass [Member]</t>
  </si>
  <si>
    <t>Commercial, Financial And Agricultural | Special Mention [Member]</t>
  </si>
  <si>
    <t>Commercial, Financial And Agricultural | Substandard [Member]</t>
  </si>
  <si>
    <t>Commercial, Financial And Agricultural | Doubtful [Member]</t>
  </si>
  <si>
    <t>Commercial Real Estate | Pass [Member]</t>
  </si>
  <si>
    <t>Commercial Real Estate | Special Mention [Member]</t>
  </si>
  <si>
    <t>Commercial Real Estate | Substandard [Member]</t>
  </si>
  <si>
    <t>Commercial Real Estate | Doubtful [Member]</t>
  </si>
  <si>
    <t>Consumer real estate | Pass [Member]</t>
  </si>
  <si>
    <t>Consumer real estate | Special Mention [Member]</t>
  </si>
  <si>
    <t>Consumer real estate | Substandard [Member]</t>
  </si>
  <si>
    <t>Installment and Other</t>
  </si>
  <si>
    <t>Installment and Other | Pass [Member]</t>
  </si>
  <si>
    <t>Installment and Other | Special Mention [Member]</t>
  </si>
  <si>
    <t>Installment and Other | Substandard [Member]</t>
  </si>
  <si>
    <t>LOANS - Activity in Allowance for Loan Losses (Details) - USD ($) $ in Thousands</t>
  </si>
  <si>
    <t>Allowance for loan losses:</t>
  </si>
  <si>
    <t>Balance at beginning of period</t>
  </si>
  <si>
    <t>Charge-offs</t>
  </si>
  <si>
    <t>Recoveries</t>
  </si>
  <si>
    <t>Net Charge-offs (recoveries)</t>
  </si>
  <si>
    <t>Balance at end of period</t>
  </si>
  <si>
    <t>Unallocated</t>
  </si>
  <si>
    <t>LOANS - Loans and Allowance for Loan Losses, Broken Down by Portfolio Segment (Details) - USD ($) $ in Thousands</t>
  </si>
  <si>
    <t>Individually evaluated</t>
  </si>
  <si>
    <t>Collectively evaluated</t>
  </si>
  <si>
    <t>PCI loans</t>
  </si>
  <si>
    <t>Allowance for Loan Losses</t>
  </si>
  <si>
    <t>REVENUE FROM CONTRACTS WITH CUSTOMERS (Details) - USD ($) $ in Thousands</t>
  </si>
  <si>
    <t>Non-interest income</t>
  </si>
  <si>
    <t>Service charges on deposits overdraft fees</t>
  </si>
  <si>
    <t>Service charges on deposits other</t>
  </si>
  <si>
    <t>Interchange income</t>
  </si>
  <si>
    <t>Investment brokerage fees</t>
  </si>
  <si>
    <t>Net gains (losses) on OREO</t>
  </si>
  <si>
    <t>Net gains on sale of loans</t>
  </si>
  <si>
    <t>[1]</t>
  </si>
  <si>
    <t>Net gains (losses) on sales of of securities</t>
  </si>
  <si>
    <t>Commercial/Retail Bank [Member]</t>
  </si>
  <si>
    <t>Mortgage Banking Division [Member]</t>
  </si>
  <si>
    <t>Holding Company [Member]</t>
  </si>
  <si>
    <t>Not within scope of ASC 606</t>
  </si>
  <si>
    <t>LEASES - Lease costs (Details) - USD ($) $ in Thousands</t>
  </si>
  <si>
    <t>Operating lease costs</t>
  </si>
  <si>
    <t>Cash paid for amounts included in the measurement of lease liability</t>
  </si>
  <si>
    <t>LEASES - Information related to operating leases (Details)</t>
  </si>
  <si>
    <t>Weighted-average remaining lease term - operating leases</t>
  </si>
  <si>
    <t>5 years 9 months 18 days</t>
  </si>
  <si>
    <t>Weighted-average discount rate - operating leases</t>
  </si>
  <si>
    <t>2.80%</t>
  </si>
  <si>
    <t>LEASES - Maturity of remaining lease liabilities (Details) - USD ($) $ in Thousands</t>
  </si>
  <si>
    <t>Remaining 2019</t>
  </si>
  <si>
    <t>2020</t>
  </si>
  <si>
    <t>2021</t>
  </si>
  <si>
    <t>2022</t>
  </si>
  <si>
    <t>2023</t>
  </si>
  <si>
    <t>2024 and thereafter</t>
  </si>
  <si>
    <t>Total lease payments</t>
  </si>
  <si>
    <t>Less: Interest</t>
  </si>
  <si>
    <t>Present value of lease liabilities</t>
  </si>
  <si>
    <t>LEASES - Additional Information (Details) - USD ($) $ in Millions</t>
  </si>
  <si>
    <t>Remaining lease term</t>
  </si>
  <si>
    <t>8 years</t>
  </si>
  <si>
    <t>LEASES - Minimum future lease payments (Details) $ in Thousands</t>
  </si>
  <si>
    <t>Total minimum lease payments</t>
  </si>
  <si>
    <t>SUBSEQUENT EVENTS/OTHER (Details) - USD ($) $ in Thousands</t>
  </si>
  <si>
    <t>Nov. 01, 2019</t>
  </si>
  <si>
    <t>First Florida Bancorp Inc. [Member]</t>
  </si>
  <si>
    <t>Subsequent Event [Member] | First Florida Bancorp Inc. [Member]</t>
  </si>
  <si>
    <t>Purchase Price</t>
  </si>
  <si>
    <t>Consolidated asse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1</v>
      </c>
    </row>
    <row r="14" spans="1:3">
      <c r="A14" s="4" t="s">
        <v>23</v>
      </c>
      <c r="B14" s="4" t="s">
        <v>21</v>
      </c>
    </row>
    <row r="15" spans="1:3">
      <c r="A15" s="4" t="s">
        <v>24</v>
      </c>
      <c r="C15" s="5" t="n">
        <v>18808479</v>
      </c>
    </row>
    <row r="16" spans="1:3">
      <c r="A16" s="4" t="s">
        <v>25</v>
      </c>
      <c r="B16" s="4" t="s">
        <v>26</v>
      </c>
    </row>
    <row r="17" spans="1:3">
      <c r="A17" s="4" t="s">
        <v>27</v>
      </c>
      <c r="B17" s="4" t="s">
        <v>28</v>
      </c>
    </row>
    <row r="18" spans="1:3">
      <c r="A18" s="4" t="s">
        <v>29</v>
      </c>
      <c r="B18" s="4" t="s">
        <v>30</v>
      </c>
    </row>
    <row r="19" spans="1:3">
      <c r="A19" s="4" t="s">
        <v>31</v>
      </c>
      <c r="B19"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4</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91810</v>
      </c>
      <c r="C3" s="6" t="n">
        <v>71356</v>
      </c>
    </row>
    <row r="4" spans="1:3">
      <c r="A4" s="4" t="s">
        <v>36</v>
      </c>
      <c r="B4" s="5" t="n">
        <v>68180</v>
      </c>
      <c r="C4" s="5" t="n">
        <v>87751</v>
      </c>
    </row>
    <row r="5" spans="1:3">
      <c r="A5" s="4" t="s">
        <v>37</v>
      </c>
      <c r="B5" s="5" t="n">
        <v>0</v>
      </c>
      <c r="C5" s="5" t="n">
        <v>0</v>
      </c>
    </row>
    <row r="6" spans="1:3">
      <c r="A6" s="4" t="s">
        <v>38</v>
      </c>
      <c r="B6" s="5" t="n">
        <v>159990</v>
      </c>
      <c r="C6" s="5" t="n">
        <v>159107</v>
      </c>
    </row>
    <row r="7" spans="1:3">
      <c r="A7" s="4" t="s">
        <v>39</v>
      </c>
      <c r="B7" s="5" t="n">
        <v>6328</v>
      </c>
      <c r="C7" s="5" t="n">
        <v>6000</v>
      </c>
    </row>
    <row r="8" spans="1:3">
      <c r="A8" s="4" t="s">
        <v>40</v>
      </c>
      <c r="B8" s="5" t="n">
        <v>612002</v>
      </c>
      <c r="C8" s="5" t="n">
        <v>492224</v>
      </c>
    </row>
    <row r="9" spans="1:3">
      <c r="A9" s="4" t="s">
        <v>41</v>
      </c>
      <c r="B9" s="5" t="n">
        <v>22517</v>
      </c>
      <c r="C9" s="5" t="n">
        <v>16704</v>
      </c>
    </row>
    <row r="10" spans="1:3">
      <c r="A10" s="4" t="s">
        <v>42</v>
      </c>
      <c r="B10" s="5" t="n">
        <v>640847</v>
      </c>
      <c r="C10" s="5" t="n">
        <v>514928</v>
      </c>
    </row>
    <row r="11" spans="1:3">
      <c r="A11" s="4" t="s">
        <v>43</v>
      </c>
      <c r="B11" s="5" t="n">
        <v>11104</v>
      </c>
      <c r="C11" s="5" t="n">
        <v>4838</v>
      </c>
    </row>
    <row r="12" spans="1:3">
      <c r="A12" s="4" t="s">
        <v>44</v>
      </c>
      <c r="B12" s="5" t="n">
        <v>2349986</v>
      </c>
      <c r="C12" s="5" t="n">
        <v>2060422</v>
      </c>
    </row>
    <row r="13" spans="1:3">
      <c r="A13" s="4" t="s">
        <v>45</v>
      </c>
      <c r="B13" s="5" t="n">
        <v>-13043</v>
      </c>
      <c r="C13" s="5" t="n">
        <v>-10065</v>
      </c>
    </row>
    <row r="14" spans="1:3">
      <c r="A14" s="4" t="s">
        <v>46</v>
      </c>
      <c r="B14" s="5" t="n">
        <v>2348047</v>
      </c>
      <c r="C14" s="5" t="n">
        <v>2055195</v>
      </c>
    </row>
    <row r="15" spans="1:3">
      <c r="A15" s="4" t="s">
        <v>47</v>
      </c>
      <c r="B15" s="5" t="n">
        <v>12415</v>
      </c>
      <c r="C15" s="5" t="n">
        <v>10778</v>
      </c>
    </row>
    <row r="16" spans="1:3">
      <c r="A16" s="4" t="s">
        <v>48</v>
      </c>
      <c r="B16" s="5" t="n">
        <v>96726</v>
      </c>
      <c r="C16" s="5" t="n">
        <v>74783</v>
      </c>
    </row>
    <row r="17" spans="1:3">
      <c r="A17" s="4" t="s">
        <v>49</v>
      </c>
      <c r="B17" s="5" t="n">
        <v>59254</v>
      </c>
      <c r="C17" s="5" t="n">
        <v>50796</v>
      </c>
    </row>
    <row r="18" spans="1:3">
      <c r="A18" s="4" t="s">
        <v>50</v>
      </c>
      <c r="B18" s="5" t="n">
        <v>118636</v>
      </c>
      <c r="C18" s="5" t="n">
        <v>89750</v>
      </c>
    </row>
    <row r="19" spans="1:3">
      <c r="A19" s="4" t="s">
        <v>51</v>
      </c>
      <c r="B19" s="5" t="n">
        <v>9974</v>
      </c>
      <c r="C19" s="5" t="n">
        <v>10869</v>
      </c>
    </row>
    <row r="20" spans="1:3">
      <c r="A20" s="4" t="s">
        <v>52</v>
      </c>
      <c r="B20" s="5" t="n">
        <v>36042</v>
      </c>
      <c r="C20" s="5" t="n">
        <v>37780</v>
      </c>
    </row>
    <row r="21" spans="1:3">
      <c r="A21" s="4" t="s">
        <v>53</v>
      </c>
      <c r="B21" s="5" t="n">
        <v>3481931</v>
      </c>
      <c r="C21" s="5" t="n">
        <v>3003986</v>
      </c>
    </row>
    <row r="22" spans="1:3">
      <c r="A22" s="3" t="s">
        <v>54</v>
      </c>
    </row>
    <row r="23" spans="1:3">
      <c r="A23" s="4" t="s">
        <v>55</v>
      </c>
      <c r="B23" s="5" t="n">
        <v>642054</v>
      </c>
      <c r="C23" s="5" t="n">
        <v>570148</v>
      </c>
    </row>
    <row r="24" spans="1:3">
      <c r="A24" s="4" t="s">
        <v>56</v>
      </c>
      <c r="B24" s="5" t="n">
        <v>2119291</v>
      </c>
      <c r="C24" s="5" t="n">
        <v>1887311</v>
      </c>
    </row>
    <row r="25" spans="1:3">
      <c r="A25" s="4" t="s">
        <v>57</v>
      </c>
      <c r="B25" s="5" t="n">
        <v>2761345</v>
      </c>
      <c r="C25" s="5" t="n">
        <v>2457459</v>
      </c>
    </row>
    <row r="26" spans="1:3">
      <c r="A26" s="4" t="s">
        <v>58</v>
      </c>
      <c r="B26" s="5" t="n">
        <v>2236</v>
      </c>
      <c r="C26" s="5" t="n">
        <v>1519</v>
      </c>
    </row>
    <row r="27" spans="1:3">
      <c r="A27" s="4" t="s">
        <v>59</v>
      </c>
      <c r="B27" s="5" t="n">
        <v>136250</v>
      </c>
      <c r="C27" s="5" t="n">
        <v>85500</v>
      </c>
    </row>
    <row r="28" spans="1:3">
      <c r="A28" s="4" t="s">
        <v>60</v>
      </c>
      <c r="B28" s="5" t="n">
        <v>80639</v>
      </c>
      <c r="C28" s="5" t="n">
        <v>80521</v>
      </c>
    </row>
    <row r="29" spans="1:3">
      <c r="A29" s="4" t="s">
        <v>61</v>
      </c>
      <c r="B29" s="5" t="n">
        <v>23373</v>
      </c>
      <c r="C29" s="5" t="n">
        <v>15733</v>
      </c>
    </row>
    <row r="30" spans="1:3">
      <c r="A30" s="4" t="s">
        <v>62</v>
      </c>
      <c r="B30" s="5" t="n">
        <v>3003843</v>
      </c>
      <c r="C30" s="5" t="n">
        <v>2640732</v>
      </c>
    </row>
    <row r="31" spans="1:3">
      <c r="A31" s="3" t="s">
        <v>63</v>
      </c>
    </row>
    <row r="32" spans="1:3">
      <c r="A32" s="4" t="s">
        <v>64</v>
      </c>
      <c r="B32" s="5" t="n">
        <v>17308</v>
      </c>
      <c r="C32" s="5" t="n">
        <v>14857</v>
      </c>
    </row>
    <row r="33" spans="1:3">
      <c r="A33" s="4" t="s">
        <v>65</v>
      </c>
      <c r="B33" s="5" t="n">
        <v>355641</v>
      </c>
      <c r="C33" s="5" t="n">
        <v>278659</v>
      </c>
    </row>
    <row r="34" spans="1:3">
      <c r="A34" s="4" t="s">
        <v>66</v>
      </c>
      <c r="B34" s="5" t="n">
        <v>100107</v>
      </c>
      <c r="C34" s="5" t="n">
        <v>71998</v>
      </c>
    </row>
    <row r="35" spans="1:3">
      <c r="A35" s="4" t="s">
        <v>67</v>
      </c>
      <c r="B35" s="5" t="n">
        <v>10373</v>
      </c>
      <c r="C35" s="5" t="n">
        <v>-1796</v>
      </c>
    </row>
    <row r="36" spans="1:3">
      <c r="A36" s="4" t="s">
        <v>68</v>
      </c>
      <c r="B36" s="5" t="n">
        <v>-5341</v>
      </c>
      <c r="C36" s="5" t="n">
        <v>-464</v>
      </c>
    </row>
    <row r="37" spans="1:3">
      <c r="A37" s="4" t="s">
        <v>69</v>
      </c>
      <c r="B37" s="5" t="n">
        <v>478088</v>
      </c>
      <c r="C37" s="5" t="n">
        <v>363254</v>
      </c>
    </row>
    <row r="38" spans="1:3">
      <c r="A38" s="4" t="s">
        <v>70</v>
      </c>
      <c r="B38" s="6" t="n">
        <v>3481931</v>
      </c>
      <c r="C38" s="6" t="n">
        <v>30039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4" t="s">
        <v>240</v>
      </c>
      <c r="B3" s="4" t="s">
        <v>241</v>
      </c>
    </row>
    <row r="4" spans="1:2">
      <c r="A4" s="4" t="s">
        <v>162</v>
      </c>
    </row>
    <row r="5" spans="1:2">
      <c r="A5" s="4" t="s">
        <v>242</v>
      </c>
      <c r="B5" s="4" t="s">
        <v>243</v>
      </c>
    </row>
    <row r="6" spans="1:2">
      <c r="A6" s="4" t="s">
        <v>244</v>
      </c>
      <c r="B6" s="4" t="s">
        <v>245</v>
      </c>
    </row>
    <row r="7" spans="1:2">
      <c r="A7" s="4" t="s">
        <v>246</v>
      </c>
    </row>
    <row r="8" spans="1:2">
      <c r="A8" s="4" t="s">
        <v>242</v>
      </c>
      <c r="B8" s="4" t="s">
        <v>247</v>
      </c>
    </row>
    <row r="9" spans="1:2">
      <c r="A9" s="4" t="s">
        <v>244</v>
      </c>
      <c r="B9" s="4" t="s">
        <v>248</v>
      </c>
    </row>
    <row r="10" spans="1:2">
      <c r="A10" s="4" t="s">
        <v>249</v>
      </c>
    </row>
    <row r="11" spans="1:2">
      <c r="A11" s="4" t="s">
        <v>244</v>
      </c>
      <c r="B11" s="4" t="s">
        <v>250</v>
      </c>
    </row>
    <row r="12" spans="1:2">
      <c r="A12" s="4" t="s">
        <v>251</v>
      </c>
    </row>
    <row r="13" spans="1:2">
      <c r="A13" s="4" t="s">
        <v>244</v>
      </c>
      <c r="B13"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9</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24</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24</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7</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5</v>
      </c>
      <c r="B1" s="2" t="s">
        <v>1</v>
      </c>
    </row>
    <row r="2" spans="1:2">
      <c r="B2" s="2" t="s">
        <v>2</v>
      </c>
    </row>
    <row r="3" spans="1:2">
      <c r="A3" s="3" t="s">
        <v>231</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3</v>
      </c>
    </row>
    <row r="2" spans="1:3">
      <c r="A2" s="3" t="s">
        <v>72</v>
      </c>
    </row>
    <row r="3" spans="1:3">
      <c r="A3" s="4" t="s">
        <v>73</v>
      </c>
      <c r="B3" s="6" t="n">
        <v>1</v>
      </c>
      <c r="C3" s="6" t="n">
        <v>1</v>
      </c>
    </row>
    <row r="4" spans="1:3">
      <c r="A4" s="4" t="s">
        <v>74</v>
      </c>
      <c r="B4" s="5" t="n">
        <v>40000000</v>
      </c>
      <c r="C4" s="5" t="n">
        <v>40000000</v>
      </c>
    </row>
    <row r="5" spans="1:3">
      <c r="A5" s="4" t="s">
        <v>75</v>
      </c>
      <c r="B5" s="5" t="n">
        <v>17307558</v>
      </c>
      <c r="C5" s="5" t="n">
        <v>14857092</v>
      </c>
    </row>
    <row r="6" spans="1:3">
      <c r="A6" s="4" t="s">
        <v>76</v>
      </c>
      <c r="B6" s="5" t="n">
        <v>183933</v>
      </c>
      <c r="C6" s="5" t="n">
        <v>264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98</v>
      </c>
      <c r="B1" s="2" t="s">
        <v>1</v>
      </c>
    </row>
    <row r="2" spans="1:2">
      <c r="B2" s="2" t="s">
        <v>2</v>
      </c>
    </row>
    <row r="3" spans="1:2">
      <c r="A3" s="3" t="s">
        <v>233</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07</v>
      </c>
      <c r="B1" s="2" t="s">
        <v>308</v>
      </c>
      <c r="C1" s="2" t="s">
        <v>309</v>
      </c>
      <c r="D1" s="2" t="s">
        <v>310</v>
      </c>
      <c r="E1" s="2" t="s">
        <v>2</v>
      </c>
      <c r="F1" s="2" t="s">
        <v>79</v>
      </c>
      <c r="G1" s="2" t="s">
        <v>2</v>
      </c>
      <c r="H1" s="2" t="s">
        <v>79</v>
      </c>
      <c r="I1" s="2" t="s">
        <v>311</v>
      </c>
      <c r="J1" s="2" t="s">
        <v>33</v>
      </c>
      <c r="K1" s="2" t="s">
        <v>312</v>
      </c>
      <c r="L1" s="2" t="s">
        <v>313</v>
      </c>
    </row>
    <row r="2" spans="1:12">
      <c r="A2" s="3" t="s">
        <v>314</v>
      </c>
    </row>
    <row r="3" spans="1:12">
      <c r="A3" s="4" t="s">
        <v>315</v>
      </c>
      <c r="E3" s="6" t="n">
        <v>3481931</v>
      </c>
      <c r="G3" s="6" t="n">
        <v>3481931</v>
      </c>
      <c r="J3" s="6" t="n">
        <v>3003986</v>
      </c>
    </row>
    <row r="4" spans="1:12">
      <c r="A4" s="4" t="s">
        <v>316</v>
      </c>
      <c r="E4" s="5" t="n">
        <v>2348000</v>
      </c>
      <c r="G4" s="5" t="n">
        <v>2348000</v>
      </c>
    </row>
    <row r="5" spans="1:12">
      <c r="A5" s="4" t="s">
        <v>317</v>
      </c>
      <c r="E5" s="5" t="n">
        <v>2761345</v>
      </c>
      <c r="G5" s="5" t="n">
        <v>2761345</v>
      </c>
      <c r="J5" s="5" t="n">
        <v>2457459</v>
      </c>
    </row>
    <row r="6" spans="1:12">
      <c r="A6" s="4" t="s">
        <v>318</v>
      </c>
      <c r="E6" s="5" t="n">
        <v>478088</v>
      </c>
      <c r="F6" s="6" t="n">
        <v>288798</v>
      </c>
      <c r="G6" s="5" t="n">
        <v>478088</v>
      </c>
      <c r="H6" s="6" t="n">
        <v>288798</v>
      </c>
      <c r="I6" s="6" t="n">
        <v>466281</v>
      </c>
      <c r="J6" s="6" t="n">
        <v>363254</v>
      </c>
      <c r="K6" s="6" t="n">
        <v>285826</v>
      </c>
      <c r="L6" s="6" t="n">
        <v>222468</v>
      </c>
    </row>
    <row r="7" spans="1:12">
      <c r="A7" s="4" t="s">
        <v>127</v>
      </c>
      <c r="E7" s="6" t="n">
        <v>12272</v>
      </c>
      <c r="F7" s="6" t="n">
        <v>5162</v>
      </c>
      <c r="G7" s="5" t="n">
        <v>31890</v>
      </c>
      <c r="H7" s="6" t="n">
        <v>14364</v>
      </c>
    </row>
    <row r="8" spans="1:12">
      <c r="A8" s="4" t="s">
        <v>319</v>
      </c>
      <c r="G8" s="6" t="n">
        <v>3100</v>
      </c>
    </row>
    <row r="9" spans="1:12">
      <c r="A9" s="4" t="s">
        <v>320</v>
      </c>
      <c r="B9" s="7" t="n">
        <v>0.08</v>
      </c>
      <c r="C9" s="7" t="n">
        <v>0.08</v>
      </c>
      <c r="D9" s="7" t="n">
        <v>0.070000000000000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21</v>
      </c>
      <c r="B1" s="2" t="s">
        <v>2</v>
      </c>
      <c r="C1" s="2" t="s">
        <v>322</v>
      </c>
    </row>
    <row r="2" spans="1:3">
      <c r="A2" s="3" t="s">
        <v>323</v>
      </c>
    </row>
    <row r="3" spans="1:3">
      <c r="A3" s="4" t="s">
        <v>324</v>
      </c>
      <c r="B3" s="6" t="n">
        <v>4400</v>
      </c>
      <c r="C3" s="6" t="n">
        <v>1800</v>
      </c>
    </row>
    <row r="4" spans="1:3">
      <c r="A4" s="4" t="s">
        <v>325</v>
      </c>
      <c r="B4" s="6" t="n">
        <v>4463</v>
      </c>
      <c r="C4" s="6" t="n">
        <v>18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6</v>
      </c>
      <c r="B1" s="2" t="s">
        <v>327</v>
      </c>
      <c r="C1" s="2" t="s">
        <v>328</v>
      </c>
      <c r="D1" s="2" t="s">
        <v>2</v>
      </c>
      <c r="E1" s="2" t="s">
        <v>33</v>
      </c>
    </row>
    <row r="2" spans="1:5">
      <c r="A2" s="3" t="s">
        <v>329</v>
      </c>
    </row>
    <row r="3" spans="1:5">
      <c r="A3" s="4" t="s">
        <v>330</v>
      </c>
      <c r="D3" s="6" t="n">
        <v>118636</v>
      </c>
      <c r="E3" s="6" t="n">
        <v>89750</v>
      </c>
    </row>
    <row r="4" spans="1:5">
      <c r="A4" s="4" t="s">
        <v>162</v>
      </c>
    </row>
    <row r="5" spans="1:5">
      <c r="A5" s="3" t="s">
        <v>331</v>
      </c>
    </row>
    <row r="6" spans="1:5">
      <c r="A6" s="4" t="s">
        <v>332</v>
      </c>
      <c r="B6" s="6" t="n">
        <v>78225</v>
      </c>
    </row>
    <row r="7" spans="1:5">
      <c r="A7" s="4" t="s">
        <v>333</v>
      </c>
      <c r="B7" s="5" t="n">
        <v>78225</v>
      </c>
    </row>
    <row r="8" spans="1:5">
      <c r="A8" s="3" t="s">
        <v>334</v>
      </c>
    </row>
    <row r="9" spans="1:5">
      <c r="A9" s="4" t="s">
        <v>35</v>
      </c>
      <c r="B9" s="5" t="n">
        <v>14748</v>
      </c>
    </row>
    <row r="10" spans="1:5">
      <c r="A10" s="4" t="s">
        <v>335</v>
      </c>
      <c r="B10" s="5" t="n">
        <v>93604</v>
      </c>
    </row>
    <row r="11" spans="1:5">
      <c r="A11" s="4" t="s">
        <v>44</v>
      </c>
      <c r="B11" s="5" t="n">
        <v>244665</v>
      </c>
    </row>
    <row r="12" spans="1:5">
      <c r="A12" s="4" t="s">
        <v>336</v>
      </c>
      <c r="B12" s="5" t="n">
        <v>7312</v>
      </c>
    </row>
    <row r="13" spans="1:5">
      <c r="A13" s="4" t="s">
        <v>337</v>
      </c>
      <c r="B13" s="5" t="n">
        <v>6597</v>
      </c>
    </row>
    <row r="14" spans="1:5">
      <c r="A14" s="4" t="s">
        <v>338</v>
      </c>
      <c r="B14" s="5" t="n">
        <v>17358</v>
      </c>
    </row>
    <row r="15" spans="1:5">
      <c r="A15" s="4" t="s">
        <v>52</v>
      </c>
      <c r="B15" s="5" t="n">
        <v>1152</v>
      </c>
    </row>
    <row r="16" spans="1:5">
      <c r="A16" s="4" t="s">
        <v>339</v>
      </c>
      <c r="B16" s="5" t="n">
        <v>385436</v>
      </c>
    </row>
    <row r="17" spans="1:5">
      <c r="A17" s="3" t="s">
        <v>329</v>
      </c>
    </row>
    <row r="18" spans="1:5">
      <c r="A18" s="4" t="s">
        <v>317</v>
      </c>
      <c r="B18" s="5" t="n">
        <v>312453</v>
      </c>
    </row>
    <row r="19" spans="1:5">
      <c r="A19" s="4" t="s">
        <v>59</v>
      </c>
      <c r="B19" s="5" t="n">
        <v>17250</v>
      </c>
    </row>
    <row r="20" spans="1:5">
      <c r="A20" s="4" t="s">
        <v>61</v>
      </c>
      <c r="B20" s="5" t="n">
        <v>6291</v>
      </c>
    </row>
    <row r="21" spans="1:5">
      <c r="A21" s="4" t="s">
        <v>340</v>
      </c>
      <c r="B21" s="5" t="n">
        <v>335994</v>
      </c>
    </row>
    <row r="22" spans="1:5">
      <c r="A22" s="4" t="s">
        <v>341</v>
      </c>
      <c r="B22" s="5" t="n">
        <v>49442</v>
      </c>
    </row>
    <row r="23" spans="1:5">
      <c r="A23" s="4" t="s">
        <v>330</v>
      </c>
      <c r="B23" s="6" t="n">
        <v>28783</v>
      </c>
    </row>
    <row r="24" spans="1:5">
      <c r="A24" s="4" t="s">
        <v>246</v>
      </c>
    </row>
    <row r="25" spans="1:5">
      <c r="A25" s="3" t="s">
        <v>331</v>
      </c>
    </row>
    <row r="26" spans="1:5">
      <c r="A26" s="4" t="s">
        <v>332</v>
      </c>
      <c r="C26" s="6" t="n">
        <v>79547</v>
      </c>
    </row>
    <row r="27" spans="1:5">
      <c r="A27" s="4" t="s">
        <v>333</v>
      </c>
      <c r="C27" s="5" t="n">
        <v>79547</v>
      </c>
    </row>
    <row r="28" spans="1:5">
      <c r="A28" s="3" t="s">
        <v>334</v>
      </c>
    </row>
    <row r="29" spans="1:5">
      <c r="A29" s="4" t="s">
        <v>35</v>
      </c>
      <c r="C29" s="5" t="n">
        <v>28556</v>
      </c>
    </row>
    <row r="30" spans="1:5">
      <c r="A30" s="4" t="s">
        <v>335</v>
      </c>
      <c r="C30" s="5" t="n">
        <v>97331</v>
      </c>
    </row>
    <row r="31" spans="1:5">
      <c r="A31" s="4" t="s">
        <v>44</v>
      </c>
      <c r="C31" s="5" t="n">
        <v>317909</v>
      </c>
    </row>
    <row r="32" spans="1:5">
      <c r="A32" s="4" t="s">
        <v>336</v>
      </c>
      <c r="C32" s="5" t="n">
        <v>13639</v>
      </c>
    </row>
    <row r="33" spans="1:5">
      <c r="A33" s="4" t="s">
        <v>337</v>
      </c>
      <c r="C33" s="5" t="n">
        <v>10203</v>
      </c>
    </row>
    <row r="34" spans="1:5">
      <c r="A34" s="4" t="s">
        <v>338</v>
      </c>
      <c r="C34" s="5" t="n">
        <v>14950</v>
      </c>
    </row>
    <row r="35" spans="1:5">
      <c r="A35" s="4" t="s">
        <v>52</v>
      </c>
      <c r="C35" s="5" t="n">
        <v>3054</v>
      </c>
    </row>
    <row r="36" spans="1:5">
      <c r="A36" s="4" t="s">
        <v>339</v>
      </c>
      <c r="C36" s="5" t="n">
        <v>485642</v>
      </c>
    </row>
    <row r="37" spans="1:5">
      <c r="A37" s="3" t="s">
        <v>329</v>
      </c>
    </row>
    <row r="38" spans="1:5">
      <c r="A38" s="4" t="s">
        <v>317</v>
      </c>
      <c r="C38" s="5" t="n">
        <v>431276</v>
      </c>
    </row>
    <row r="39" spans="1:5">
      <c r="A39" s="4" t="s">
        <v>59</v>
      </c>
      <c r="C39" s="5" t="n">
        <v>5369</v>
      </c>
    </row>
    <row r="40" spans="1:5">
      <c r="A40" s="4" t="s">
        <v>61</v>
      </c>
      <c r="C40" s="5" t="n">
        <v>5894</v>
      </c>
    </row>
    <row r="41" spans="1:5">
      <c r="A41" s="4" t="s">
        <v>340</v>
      </c>
      <c r="C41" s="5" t="n">
        <v>442539</v>
      </c>
    </row>
    <row r="42" spans="1:5">
      <c r="A42" s="4" t="s">
        <v>341</v>
      </c>
      <c r="C42" s="5" t="n">
        <v>43103</v>
      </c>
    </row>
    <row r="43" spans="1:5">
      <c r="A43" s="4" t="s">
        <v>330</v>
      </c>
      <c r="C43" s="6" t="n">
        <v>3644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2</v>
      </c>
      <c r="B1" s="2" t="s">
        <v>2</v>
      </c>
      <c r="C1" s="2" t="s">
        <v>327</v>
      </c>
      <c r="D1" s="2" t="s">
        <v>33</v>
      </c>
      <c r="E1" s="2" t="s">
        <v>328</v>
      </c>
    </row>
    <row r="2" spans="1:5">
      <c r="A2" s="4" t="s">
        <v>343</v>
      </c>
      <c r="B2" s="6" t="n">
        <v>18000</v>
      </c>
      <c r="D2" s="6" t="n">
        <v>17700</v>
      </c>
    </row>
    <row r="3" spans="1:5">
      <c r="A3" s="4" t="s">
        <v>162</v>
      </c>
    </row>
    <row r="4" spans="1:5">
      <c r="A4" s="4" t="s">
        <v>343</v>
      </c>
      <c r="B4" s="5" t="n">
        <v>212917</v>
      </c>
      <c r="C4" s="6" t="n">
        <v>247774</v>
      </c>
    </row>
    <row r="5" spans="1:5">
      <c r="A5" s="4" t="s">
        <v>344</v>
      </c>
      <c r="B5" s="5" t="n">
        <v>210486</v>
      </c>
      <c r="C5" s="6" t="n">
        <v>244665</v>
      </c>
    </row>
    <row r="6" spans="1:5">
      <c r="A6" s="4" t="s">
        <v>246</v>
      </c>
    </row>
    <row r="7" spans="1:5">
      <c r="A7" s="4" t="s">
        <v>343</v>
      </c>
      <c r="B7" s="5" t="n">
        <v>247629</v>
      </c>
      <c r="E7" s="6" t="n">
        <v>325509</v>
      </c>
    </row>
    <row r="8" spans="1:5">
      <c r="A8" s="4" t="s">
        <v>344</v>
      </c>
      <c r="B8" s="6" t="n">
        <v>242017</v>
      </c>
      <c r="E8" s="6" t="n">
        <v>3179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5</v>
      </c>
      <c r="B1" s="2" t="s">
        <v>2</v>
      </c>
      <c r="C1" s="2" t="s">
        <v>33</v>
      </c>
      <c r="D1" s="2" t="s">
        <v>346</v>
      </c>
    </row>
    <row r="2" spans="1:4">
      <c r="A2" s="4" t="s">
        <v>343</v>
      </c>
      <c r="B2" s="6" t="n">
        <v>18000</v>
      </c>
      <c r="C2" s="6" t="n">
        <v>17700</v>
      </c>
    </row>
    <row r="3" spans="1:4">
      <c r="A3" s="4" t="s">
        <v>249</v>
      </c>
    </row>
    <row r="4" spans="1:4">
      <c r="A4" s="4" t="s">
        <v>343</v>
      </c>
      <c r="B4" s="5" t="n">
        <v>141250</v>
      </c>
      <c r="D4" s="6" t="n">
        <v>173052</v>
      </c>
    </row>
    <row r="5" spans="1:4">
      <c r="A5" s="4" t="s">
        <v>344</v>
      </c>
      <c r="B5" s="6" t="n">
        <v>138560</v>
      </c>
      <c r="D5" s="6" t="n">
        <v>1685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7</v>
      </c>
      <c r="B1" s="2" t="s">
        <v>2</v>
      </c>
      <c r="C1" s="2" t="s">
        <v>348</v>
      </c>
      <c r="D1" s="2" t="s">
        <v>33</v>
      </c>
    </row>
    <row r="2" spans="1:4">
      <c r="A2" s="4" t="s">
        <v>343</v>
      </c>
      <c r="B2" s="6" t="n">
        <v>18000</v>
      </c>
      <c r="D2" s="6" t="n">
        <v>17700</v>
      </c>
    </row>
    <row r="3" spans="1:4">
      <c r="A3" s="4" t="s">
        <v>251</v>
      </c>
    </row>
    <row r="4" spans="1:4">
      <c r="A4" s="4" t="s">
        <v>343</v>
      </c>
      <c r="B4" s="5" t="n">
        <v>163223</v>
      </c>
      <c r="C4" s="6" t="n">
        <v>274669</v>
      </c>
    </row>
    <row r="5" spans="1:4">
      <c r="A5" s="4" t="s">
        <v>344</v>
      </c>
      <c r="B5" s="6" t="n">
        <v>161806</v>
      </c>
      <c r="C5" s="6" t="n">
        <v>2711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79</v>
      </c>
    </row>
    <row r="3" spans="1:3">
      <c r="A3" s="3" t="s">
        <v>350</v>
      </c>
    </row>
    <row r="4" spans="1:3">
      <c r="A4" s="4" t="s">
        <v>351</v>
      </c>
      <c r="B4" s="6" t="n">
        <v>110865</v>
      </c>
      <c r="C4" s="6" t="n">
        <v>107716</v>
      </c>
    </row>
    <row r="5" spans="1:3">
      <c r="A5" s="4" t="s">
        <v>352</v>
      </c>
      <c r="B5" s="5" t="n">
        <v>46030</v>
      </c>
      <c r="C5" s="5" t="n">
        <v>40616</v>
      </c>
    </row>
    <row r="6" spans="1:3">
      <c r="A6" s="4" t="s">
        <v>353</v>
      </c>
    </row>
    <row r="7" spans="1:3">
      <c r="A7" s="3" t="s">
        <v>350</v>
      </c>
    </row>
    <row r="8" spans="1:3">
      <c r="A8" s="4" t="s">
        <v>351</v>
      </c>
      <c r="B8" s="5" t="n">
        <v>91011</v>
      </c>
      <c r="C8" s="5" t="n">
        <v>88904</v>
      </c>
    </row>
    <row r="9" spans="1:3">
      <c r="A9" s="4" t="s">
        <v>354</v>
      </c>
    </row>
    <row r="10" spans="1:3">
      <c r="A10" s="3" t="s">
        <v>350</v>
      </c>
    </row>
    <row r="11" spans="1:3">
      <c r="A11" s="4" t="s">
        <v>351</v>
      </c>
      <c r="B11" s="6" t="n">
        <v>19854</v>
      </c>
      <c r="C11" s="6" t="n">
        <v>188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5</v>
      </c>
      <c r="B1" s="2" t="s">
        <v>327</v>
      </c>
      <c r="C1" s="2" t="s">
        <v>328</v>
      </c>
      <c r="D1" s="2" t="s">
        <v>346</v>
      </c>
      <c r="E1" s="2" t="s">
        <v>356</v>
      </c>
      <c r="F1" s="2" t="s">
        <v>2</v>
      </c>
      <c r="G1" s="2" t="s">
        <v>2</v>
      </c>
    </row>
    <row r="2" spans="1:7">
      <c r="A2" s="3" t="s">
        <v>217</v>
      </c>
    </row>
    <row r="3" spans="1:7">
      <c r="A3" s="4" t="s">
        <v>357</v>
      </c>
      <c r="F3" s="6" t="n">
        <v>400000</v>
      </c>
    </row>
    <row r="4" spans="1:7">
      <c r="A4" s="4" t="s">
        <v>162</v>
      </c>
    </row>
    <row r="5" spans="1:7">
      <c r="A5" s="3" t="s">
        <v>217</v>
      </c>
    </row>
    <row r="6" spans="1:7">
      <c r="A6" s="4" t="s">
        <v>358</v>
      </c>
      <c r="B6" s="6" t="n">
        <v>5000</v>
      </c>
    </row>
    <row r="7" spans="1:7">
      <c r="A7" s="4" t="s">
        <v>359</v>
      </c>
      <c r="B7" s="5" t="n">
        <v>28800000</v>
      </c>
    </row>
    <row r="8" spans="1:7">
      <c r="A8" s="4" t="s">
        <v>360</v>
      </c>
      <c r="B8" s="5" t="n">
        <v>247800000</v>
      </c>
    </row>
    <row r="9" spans="1:7">
      <c r="A9" s="4" t="s">
        <v>361</v>
      </c>
      <c r="B9" s="5" t="n">
        <v>3100000</v>
      </c>
    </row>
    <row r="10" spans="1:7">
      <c r="A10" s="4" t="s">
        <v>357</v>
      </c>
      <c r="B10" s="5" t="n">
        <v>6600000</v>
      </c>
      <c r="F10" s="5" t="n">
        <v>97000</v>
      </c>
      <c r="G10" s="6" t="n">
        <v>2200000</v>
      </c>
    </row>
    <row r="11" spans="1:7">
      <c r="A11" s="4" t="s">
        <v>362</v>
      </c>
      <c r="B11" s="5" t="n">
        <v>78225000</v>
      </c>
    </row>
    <row r="12" spans="1:7">
      <c r="A12" s="4" t="s">
        <v>363</v>
      </c>
      <c r="B12" s="6" t="n">
        <v>2377501</v>
      </c>
    </row>
    <row r="13" spans="1:7">
      <c r="A13" s="4" t="s">
        <v>364</v>
      </c>
      <c r="B13" s="4" t="s">
        <v>365</v>
      </c>
    </row>
    <row r="14" spans="1:7">
      <c r="A14" s="4" t="s">
        <v>366</v>
      </c>
    </row>
    <row r="15" spans="1:7">
      <c r="A15" s="3" t="s">
        <v>217</v>
      </c>
    </row>
    <row r="16" spans="1:7">
      <c r="A16" s="4" t="s">
        <v>367</v>
      </c>
      <c r="B16" s="4" t="s">
        <v>368</v>
      </c>
    </row>
    <row r="17" spans="1:7">
      <c r="A17" s="4" t="s">
        <v>246</v>
      </c>
    </row>
    <row r="18" spans="1:7">
      <c r="A18" s="3" t="s">
        <v>217</v>
      </c>
    </row>
    <row r="19" spans="1:7">
      <c r="A19" s="4" t="s">
        <v>358</v>
      </c>
      <c r="C19" s="6" t="n">
        <v>16000000</v>
      </c>
    </row>
    <row r="20" spans="1:7">
      <c r="A20" s="4" t="s">
        <v>359</v>
      </c>
      <c r="C20" s="5" t="n">
        <v>36400000</v>
      </c>
    </row>
    <row r="21" spans="1:7">
      <c r="A21" s="4" t="s">
        <v>360</v>
      </c>
      <c r="C21" s="5" t="n">
        <v>325500000</v>
      </c>
    </row>
    <row r="22" spans="1:7">
      <c r="A22" s="4" t="s">
        <v>361</v>
      </c>
      <c r="C22" s="5" t="n">
        <v>7600000</v>
      </c>
    </row>
    <row r="23" spans="1:7">
      <c r="A23" s="4" t="s">
        <v>357</v>
      </c>
      <c r="C23" s="5" t="n">
        <v>10200000</v>
      </c>
      <c r="F23" s="5" t="n">
        <v>59000</v>
      </c>
      <c r="G23" s="5" t="n">
        <v>615000</v>
      </c>
    </row>
    <row r="24" spans="1:7">
      <c r="A24" s="4" t="s">
        <v>362</v>
      </c>
      <c r="C24" s="5" t="n">
        <v>79547000</v>
      </c>
    </row>
    <row r="25" spans="1:7">
      <c r="A25" s="4" t="s">
        <v>363</v>
      </c>
      <c r="C25" s="6" t="n">
        <v>1763042</v>
      </c>
    </row>
    <row r="26" spans="1:7">
      <c r="A26" s="4" t="s">
        <v>364</v>
      </c>
      <c r="C26" s="4" t="s">
        <v>365</v>
      </c>
    </row>
    <row r="27" spans="1:7">
      <c r="A27" s="4" t="s">
        <v>369</v>
      </c>
    </row>
    <row r="28" spans="1:7">
      <c r="A28" s="3" t="s">
        <v>217</v>
      </c>
    </row>
    <row r="29" spans="1:7">
      <c r="A29" s="4" t="s">
        <v>367</v>
      </c>
      <c r="C29" s="4" t="s">
        <v>368</v>
      </c>
    </row>
    <row r="30" spans="1:7">
      <c r="A30" s="4" t="s">
        <v>249</v>
      </c>
    </row>
    <row r="31" spans="1:7">
      <c r="A31" s="3" t="s">
        <v>217</v>
      </c>
    </row>
    <row r="32" spans="1:7">
      <c r="A32" s="4" t="s">
        <v>358</v>
      </c>
      <c r="D32" s="6" t="n">
        <v>7000000</v>
      </c>
    </row>
    <row r="33" spans="1:7">
      <c r="A33" s="4" t="s">
        <v>359</v>
      </c>
      <c r="D33" s="5" t="n">
        <v>9500000</v>
      </c>
    </row>
    <row r="34" spans="1:7">
      <c r="A34" s="4" t="s">
        <v>360</v>
      </c>
      <c r="D34" s="5" t="n">
        <v>173100000</v>
      </c>
    </row>
    <row r="35" spans="1:7">
      <c r="A35" s="4" t="s">
        <v>361</v>
      </c>
      <c r="D35" s="5" t="n">
        <v>4500000</v>
      </c>
    </row>
    <row r="36" spans="1:7">
      <c r="A36" s="4" t="s">
        <v>357</v>
      </c>
      <c r="D36" s="5" t="n">
        <v>4100000</v>
      </c>
      <c r="F36" s="5" t="n">
        <v>0</v>
      </c>
      <c r="G36" s="5" t="n">
        <v>250000</v>
      </c>
    </row>
    <row r="37" spans="1:7">
      <c r="A37" s="4" t="s">
        <v>362</v>
      </c>
      <c r="D37" s="5" t="n">
        <v>30500000</v>
      </c>
    </row>
    <row r="38" spans="1:7">
      <c r="A38" s="4" t="s">
        <v>363</v>
      </c>
      <c r="D38" s="6" t="n">
        <v>726461</v>
      </c>
    </row>
    <row r="39" spans="1:7">
      <c r="A39" s="4" t="s">
        <v>370</v>
      </c>
    </row>
    <row r="40" spans="1:7">
      <c r="A40" s="3" t="s">
        <v>217</v>
      </c>
    </row>
    <row r="41" spans="1:7">
      <c r="A41" s="4" t="s">
        <v>367</v>
      </c>
      <c r="D41" s="4" t="s">
        <v>368</v>
      </c>
    </row>
    <row r="42" spans="1:7">
      <c r="A42" s="4" t="s">
        <v>251</v>
      </c>
    </row>
    <row r="43" spans="1:7">
      <c r="A43" s="3" t="s">
        <v>217</v>
      </c>
    </row>
    <row r="44" spans="1:7">
      <c r="A44" s="4" t="s">
        <v>358</v>
      </c>
      <c r="E44" s="6" t="n">
        <v>24000000</v>
      </c>
    </row>
    <row r="45" spans="1:7">
      <c r="A45" s="4" t="s">
        <v>359</v>
      </c>
      <c r="E45" s="6" t="n">
        <v>23900000</v>
      </c>
    </row>
    <row r="46" spans="1:7">
      <c r="A46" s="4" t="s">
        <v>367</v>
      </c>
      <c r="E46" s="4" t="s">
        <v>368</v>
      </c>
    </row>
    <row r="47" spans="1:7">
      <c r="A47" s="4" t="s">
        <v>360</v>
      </c>
      <c r="E47" s="6" t="n">
        <v>274700000</v>
      </c>
    </row>
    <row r="48" spans="1:7">
      <c r="A48" s="4" t="s">
        <v>361</v>
      </c>
      <c r="E48" s="5" t="n">
        <v>3500000</v>
      </c>
    </row>
    <row r="49" spans="1:7">
      <c r="A49" s="4" t="s">
        <v>357</v>
      </c>
      <c r="E49" s="5" t="n">
        <v>5800000</v>
      </c>
      <c r="F49" s="6" t="n">
        <v>150000000</v>
      </c>
      <c r="G49" s="6" t="n">
        <v>519000</v>
      </c>
    </row>
    <row r="50" spans="1:7">
      <c r="A50" s="4" t="s">
        <v>362</v>
      </c>
      <c r="E50" s="5" t="n">
        <v>60000000</v>
      </c>
    </row>
    <row r="51" spans="1:7">
      <c r="A51" s="4" t="s">
        <v>363</v>
      </c>
      <c r="E51" s="6" t="n">
        <v>11340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78</v>
      </c>
      <c r="D1" s="2" t="s">
        <v>1</v>
      </c>
    </row>
    <row r="2" spans="1:5">
      <c r="B2" s="2" t="s">
        <v>2</v>
      </c>
      <c r="C2" s="2" t="s">
        <v>79</v>
      </c>
      <c r="D2" s="2" t="s">
        <v>2</v>
      </c>
      <c r="E2" s="2" t="s">
        <v>79</v>
      </c>
    </row>
    <row r="3" spans="1:5">
      <c r="A3" s="3" t="s">
        <v>219</v>
      </c>
    </row>
    <row r="4" spans="1:5">
      <c r="A4" s="4" t="s">
        <v>372</v>
      </c>
      <c r="B4" s="6" t="n">
        <v>12272</v>
      </c>
      <c r="C4" s="6" t="n">
        <v>5162</v>
      </c>
      <c r="D4" s="6" t="n">
        <v>31890</v>
      </c>
      <c r="E4" s="6" t="n">
        <v>14364</v>
      </c>
    </row>
    <row r="5" spans="1:5">
      <c r="A5" s="4" t="s">
        <v>373</v>
      </c>
      <c r="B5" s="6" t="n">
        <v>12272</v>
      </c>
      <c r="C5" s="6" t="n">
        <v>5162</v>
      </c>
      <c r="D5" s="6" t="n">
        <v>31890</v>
      </c>
      <c r="E5" s="6" t="n">
        <v>14364</v>
      </c>
    </row>
    <row r="6" spans="1:5">
      <c r="A6" s="3" t="s">
        <v>374</v>
      </c>
    </row>
    <row r="7" spans="1:5">
      <c r="A7" s="4" t="s">
        <v>375</v>
      </c>
      <c r="B7" s="5" t="n">
        <v>17130610</v>
      </c>
      <c r="C7" s="5" t="n">
        <v>13072455</v>
      </c>
      <c r="D7" s="5" t="n">
        <v>16653045</v>
      </c>
      <c r="E7" s="5" t="n">
        <v>12565000</v>
      </c>
    </row>
    <row r="8" spans="1:5">
      <c r="A8" s="4" t="s">
        <v>376</v>
      </c>
      <c r="B8" s="5" t="n">
        <v>150713</v>
      </c>
      <c r="C8" s="5" t="n">
        <v>119752</v>
      </c>
      <c r="D8" s="5" t="n">
        <v>136873</v>
      </c>
      <c r="E8" s="5" t="n">
        <v>119752</v>
      </c>
    </row>
    <row r="9" spans="1:5">
      <c r="A9" s="4" t="s">
        <v>377</v>
      </c>
      <c r="B9" s="5" t="n">
        <v>17281323</v>
      </c>
      <c r="C9" s="5" t="n">
        <v>13192207</v>
      </c>
      <c r="D9" s="5" t="n">
        <v>16789918</v>
      </c>
      <c r="E9" s="5" t="n">
        <v>12684752</v>
      </c>
    </row>
    <row r="10" spans="1:5">
      <c r="A10" s="4" t="s">
        <v>378</v>
      </c>
      <c r="B10" s="7" t="n">
        <v>0.72</v>
      </c>
      <c r="C10" s="7" t="n">
        <v>0.39</v>
      </c>
      <c r="D10" s="7" t="n">
        <v>1.91</v>
      </c>
      <c r="E10" s="7" t="n">
        <v>1.14</v>
      </c>
    </row>
    <row r="11" spans="1:5">
      <c r="A11" s="4" t="s">
        <v>379</v>
      </c>
      <c r="B11" s="7" t="n">
        <v>0.71</v>
      </c>
      <c r="C11" s="7" t="n">
        <v>0.39</v>
      </c>
      <c r="D11" s="7" t="n">
        <v>1.9</v>
      </c>
      <c r="E11" s="7" t="n">
        <v>1.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32480</v>
      </c>
      <c r="C4" s="6" t="n">
        <v>22407</v>
      </c>
      <c r="D4" s="6" t="n">
        <v>93749</v>
      </c>
      <c r="E4" s="6" t="n">
        <v>60106</v>
      </c>
    </row>
    <row r="5" spans="1:5">
      <c r="A5" s="3" t="s">
        <v>82</v>
      </c>
    </row>
    <row r="6" spans="1:5">
      <c r="A6" s="4" t="s">
        <v>83</v>
      </c>
      <c r="B6" s="5" t="n">
        <v>3924</v>
      </c>
      <c r="C6" s="5" t="n">
        <v>2369</v>
      </c>
      <c r="D6" s="5" t="n">
        <v>11758</v>
      </c>
      <c r="E6" s="5" t="n">
        <v>6778</v>
      </c>
    </row>
    <row r="7" spans="1:5">
      <c r="A7" s="4" t="s">
        <v>84</v>
      </c>
      <c r="B7" s="5" t="n">
        <v>828</v>
      </c>
      <c r="C7" s="5" t="n">
        <v>757</v>
      </c>
      <c r="D7" s="5" t="n">
        <v>2375</v>
      </c>
      <c r="E7" s="5" t="n">
        <v>2190</v>
      </c>
    </row>
    <row r="8" spans="1:5">
      <c r="A8" s="4" t="s">
        <v>85</v>
      </c>
      <c r="B8" s="5" t="n">
        <v>9</v>
      </c>
      <c r="C8" s="5" t="n">
        <v>95</v>
      </c>
      <c r="D8" s="5" t="n">
        <v>203</v>
      </c>
      <c r="E8" s="5" t="n">
        <v>348</v>
      </c>
    </row>
    <row r="9" spans="1:5">
      <c r="A9" s="4" t="s">
        <v>86</v>
      </c>
      <c r="B9" s="5" t="n">
        <v>37241</v>
      </c>
      <c r="C9" s="5" t="n">
        <v>25628</v>
      </c>
      <c r="D9" s="5" t="n">
        <v>108085</v>
      </c>
      <c r="E9" s="5" t="n">
        <v>69422</v>
      </c>
    </row>
    <row r="10" spans="1:5">
      <c r="A10" s="3" t="s">
        <v>87</v>
      </c>
    </row>
    <row r="11" spans="1:5">
      <c r="A11" s="4" t="s">
        <v>88</v>
      </c>
      <c r="B11" s="5" t="n">
        <v>5061</v>
      </c>
      <c r="C11" s="5" t="n">
        <v>2782</v>
      </c>
      <c r="D11" s="5" t="n">
        <v>14747</v>
      </c>
      <c r="E11" s="5" t="n">
        <v>7169</v>
      </c>
    </row>
    <row r="12" spans="1:5">
      <c r="A12" s="4" t="s">
        <v>89</v>
      </c>
      <c r="B12" s="5" t="n">
        <v>1721</v>
      </c>
      <c r="C12" s="5" t="n">
        <v>1177</v>
      </c>
      <c r="D12" s="5" t="n">
        <v>4976</v>
      </c>
      <c r="E12" s="5" t="n">
        <v>2634</v>
      </c>
    </row>
    <row r="13" spans="1:5">
      <c r="A13" s="4" t="s">
        <v>90</v>
      </c>
      <c r="B13" s="5" t="n">
        <v>6782</v>
      </c>
      <c r="C13" s="5" t="n">
        <v>3959</v>
      </c>
      <c r="D13" s="5" t="n">
        <v>19723</v>
      </c>
      <c r="E13" s="5" t="n">
        <v>9803</v>
      </c>
    </row>
    <row r="14" spans="1:5">
      <c r="A14" s="4" t="s">
        <v>91</v>
      </c>
      <c r="B14" s="5" t="n">
        <v>30459</v>
      </c>
      <c r="C14" s="5" t="n">
        <v>21669</v>
      </c>
      <c r="D14" s="5" t="n">
        <v>88362</v>
      </c>
      <c r="E14" s="5" t="n">
        <v>59619</v>
      </c>
    </row>
    <row r="15" spans="1:5">
      <c r="A15" s="4" t="s">
        <v>92</v>
      </c>
      <c r="B15" s="5" t="n">
        <v>974</v>
      </c>
      <c r="C15" s="5" t="n">
        <v>412</v>
      </c>
      <c r="D15" s="5" t="n">
        <v>2888</v>
      </c>
      <c r="E15" s="5" t="n">
        <v>1546</v>
      </c>
    </row>
    <row r="16" spans="1:5">
      <c r="A16" s="4" t="s">
        <v>93</v>
      </c>
      <c r="B16" s="5" t="n">
        <v>29485</v>
      </c>
      <c r="C16" s="5" t="n">
        <v>21257</v>
      </c>
      <c r="D16" s="5" t="n">
        <v>85474</v>
      </c>
      <c r="E16" s="5" t="n">
        <v>58073</v>
      </c>
    </row>
    <row r="17" spans="1:5">
      <c r="A17" s="3" t="s">
        <v>94</v>
      </c>
    </row>
    <row r="18" spans="1:5">
      <c r="A18" s="4" t="s">
        <v>95</v>
      </c>
      <c r="B18" s="5" t="n">
        <v>7103</v>
      </c>
      <c r="C18" s="5" t="n">
        <v>5074</v>
      </c>
      <c r="D18" s="5" t="n">
        <v>19373</v>
      </c>
      <c r="E18" s="5" t="n">
        <v>14164</v>
      </c>
    </row>
    <row r="19" spans="1:5">
      <c r="A19" s="3" t="s">
        <v>96</v>
      </c>
    </row>
    <row r="20" spans="1:5">
      <c r="A20" s="4" t="s">
        <v>97</v>
      </c>
      <c r="B20" s="5" t="n">
        <v>11612</v>
      </c>
      <c r="C20" s="5" t="n">
        <v>9266</v>
      </c>
      <c r="D20" s="5" t="n">
        <v>33924</v>
      </c>
      <c r="E20" s="5" t="n">
        <v>26557</v>
      </c>
    </row>
    <row r="21" spans="1:5">
      <c r="A21" s="4" t="s">
        <v>98</v>
      </c>
      <c r="B21" s="5" t="n">
        <v>2632</v>
      </c>
      <c r="C21" s="5" t="n">
        <v>2163</v>
      </c>
      <c r="D21" s="5" t="n">
        <v>7606</v>
      </c>
      <c r="E21" s="5" t="n">
        <v>5844</v>
      </c>
    </row>
    <row r="22" spans="1:5">
      <c r="A22" s="4" t="s">
        <v>99</v>
      </c>
      <c r="B22" s="5" t="n">
        <v>705</v>
      </c>
      <c r="C22" s="5" t="n">
        <v>4059</v>
      </c>
      <c r="D22" s="5" t="n">
        <v>3975</v>
      </c>
      <c r="E22" s="5" t="n">
        <v>9655</v>
      </c>
    </row>
    <row r="23" spans="1:5">
      <c r="A23" s="4" t="s">
        <v>100</v>
      </c>
      <c r="B23" s="5" t="n">
        <v>5876</v>
      </c>
      <c r="C23" s="5" t="n">
        <v>4298</v>
      </c>
      <c r="D23" s="5" t="n">
        <v>18104</v>
      </c>
      <c r="E23" s="5" t="n">
        <v>12008</v>
      </c>
    </row>
    <row r="24" spans="1:5">
      <c r="A24" s="4" t="s">
        <v>101</v>
      </c>
      <c r="B24" s="5" t="n">
        <v>20825</v>
      </c>
      <c r="C24" s="5" t="n">
        <v>19786</v>
      </c>
      <c r="D24" s="5" t="n">
        <v>63609</v>
      </c>
      <c r="E24" s="5" t="n">
        <v>54064</v>
      </c>
    </row>
    <row r="25" spans="1:5">
      <c r="A25" s="4" t="s">
        <v>102</v>
      </c>
      <c r="B25" s="5" t="n">
        <v>15763</v>
      </c>
      <c r="C25" s="5" t="n">
        <v>6545</v>
      </c>
      <c r="D25" s="5" t="n">
        <v>41238</v>
      </c>
      <c r="E25" s="5" t="n">
        <v>18173</v>
      </c>
    </row>
    <row r="26" spans="1:5">
      <c r="A26" s="4" t="s">
        <v>103</v>
      </c>
      <c r="B26" s="5" t="n">
        <v>3491</v>
      </c>
      <c r="C26" s="5" t="n">
        <v>1383</v>
      </c>
      <c r="D26" s="5" t="n">
        <v>9348</v>
      </c>
      <c r="E26" s="5" t="n">
        <v>3809</v>
      </c>
    </row>
    <row r="27" spans="1:5">
      <c r="A27" s="4" t="s">
        <v>104</v>
      </c>
      <c r="B27" s="6" t="n">
        <v>12272</v>
      </c>
      <c r="C27" s="6" t="n">
        <v>5162</v>
      </c>
      <c r="D27" s="6" t="n">
        <v>31890</v>
      </c>
      <c r="E27" s="6" t="n">
        <v>14364</v>
      </c>
    </row>
    <row r="28" spans="1:5">
      <c r="A28" s="4" t="s">
        <v>105</v>
      </c>
      <c r="B28" s="7" t="n">
        <v>0.72</v>
      </c>
      <c r="C28" s="7" t="n">
        <v>0.39</v>
      </c>
      <c r="D28" s="7" t="n">
        <v>1.91</v>
      </c>
      <c r="E28" s="7" t="n">
        <v>1.14</v>
      </c>
    </row>
    <row r="29" spans="1:5">
      <c r="A29" s="4" t="s">
        <v>106</v>
      </c>
      <c r="B29" s="7" t="n">
        <v>0.71</v>
      </c>
      <c r="C29" s="7" t="n">
        <v>0.39</v>
      </c>
      <c r="D29" s="7" t="n">
        <v>1.9</v>
      </c>
      <c r="E29" s="7" t="n">
        <v>1.13</v>
      </c>
    </row>
    <row r="30" spans="1:5">
      <c r="A30" s="4" t="s">
        <v>107</v>
      </c>
    </row>
    <row r="31" spans="1:5">
      <c r="A31" s="3" t="s">
        <v>94</v>
      </c>
    </row>
    <row r="32" spans="1:5">
      <c r="A32" s="4" t="s">
        <v>95</v>
      </c>
      <c r="B32" s="6" t="n">
        <v>1979</v>
      </c>
      <c r="C32" s="6" t="n">
        <v>1538</v>
      </c>
      <c r="D32" s="6" t="n">
        <v>5727</v>
      </c>
      <c r="E32" s="6" t="n">
        <v>3906</v>
      </c>
    </row>
    <row r="33" spans="1:5">
      <c r="A33" s="4" t="s">
        <v>108</v>
      </c>
    </row>
    <row r="34" spans="1:5">
      <c r="A34" s="3" t="s">
        <v>94</v>
      </c>
    </row>
    <row r="35" spans="1:5">
      <c r="A35" s="4" t="s">
        <v>95</v>
      </c>
      <c r="B35" s="6" t="n">
        <v>5124</v>
      </c>
      <c r="C35" s="6" t="n">
        <v>3536</v>
      </c>
      <c r="D35" s="6" t="n">
        <v>13646</v>
      </c>
      <c r="E35" s="6" t="n">
        <v>102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380</v>
      </c>
      <c r="B1" s="2" t="s">
        <v>78</v>
      </c>
    </row>
    <row r="2" spans="1:7">
      <c r="B2" s="2" t="s">
        <v>2</v>
      </c>
      <c r="C2" s="2" t="s">
        <v>311</v>
      </c>
      <c r="D2" s="2" t="s">
        <v>381</v>
      </c>
      <c r="E2" s="2" t="s">
        <v>79</v>
      </c>
      <c r="F2" s="2" t="s">
        <v>312</v>
      </c>
      <c r="G2" s="2" t="s">
        <v>382</v>
      </c>
    </row>
    <row r="3" spans="1:7">
      <c r="A3" s="3" t="s">
        <v>219</v>
      </c>
    </row>
    <row r="4" spans="1:7">
      <c r="A4" s="4" t="s">
        <v>383</v>
      </c>
      <c r="B4" s="5" t="n">
        <v>8333</v>
      </c>
      <c r="C4" s="5" t="n">
        <v>750</v>
      </c>
      <c r="D4" s="5" t="n">
        <v>66132</v>
      </c>
      <c r="E4" s="5" t="n">
        <v>9133</v>
      </c>
      <c r="F4" s="5" t="n">
        <v>0</v>
      </c>
      <c r="G4" s="5" t="n">
        <v>51851</v>
      </c>
    </row>
  </sheetData>
  <mergeCells count="2">
    <mergeCell ref="A1:A2"/>
    <mergeCell ref="B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3</v>
      </c>
    </row>
    <row r="2" spans="1:3">
      <c r="A2" s="4" t="s">
        <v>385</v>
      </c>
    </row>
    <row r="3" spans="1:3">
      <c r="A3" s="3" t="s">
        <v>386</v>
      </c>
    </row>
    <row r="4" spans="1:3">
      <c r="A4" s="4" t="s">
        <v>387</v>
      </c>
      <c r="B4" s="6" t="n">
        <v>79384</v>
      </c>
      <c r="C4" s="6" t="n">
        <v>32624</v>
      </c>
    </row>
    <row r="5" spans="1:3">
      <c r="A5" s="4" t="s">
        <v>388</v>
      </c>
      <c r="B5" s="5" t="n">
        <v>127886</v>
      </c>
      <c r="C5" s="5" t="n">
        <v>115524</v>
      </c>
    </row>
    <row r="6" spans="1:3">
      <c r="A6" s="4" t="s">
        <v>389</v>
      </c>
      <c r="B6" s="5" t="n">
        <v>2475</v>
      </c>
      <c r="C6" s="5" t="n">
        <v>2357</v>
      </c>
    </row>
    <row r="7" spans="1:3">
      <c r="A7" s="4" t="s">
        <v>390</v>
      </c>
    </row>
    <row r="8" spans="1:3">
      <c r="A8" s="3" t="s">
        <v>386</v>
      </c>
    </row>
    <row r="9" spans="1:3">
      <c r="A9" s="4" t="s">
        <v>387</v>
      </c>
      <c r="B9" s="5" t="n">
        <v>1793</v>
      </c>
      <c r="C9" s="5" t="n">
        <v>36780</v>
      </c>
    </row>
    <row r="10" spans="1:3">
      <c r="A10" s="4" t="s">
        <v>388</v>
      </c>
      <c r="B10" s="5" t="n">
        <v>200629</v>
      </c>
      <c r="C10" s="5" t="n">
        <v>131741</v>
      </c>
    </row>
    <row r="11" spans="1:3">
      <c r="A11" s="4" t="s">
        <v>389</v>
      </c>
      <c r="B11" s="6" t="n">
        <v>8529</v>
      </c>
      <c r="C11" s="6" t="n">
        <v>83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391</v>
      </c>
      <c r="B1" s="2" t="s">
        <v>1</v>
      </c>
    </row>
    <row r="2" spans="1:2">
      <c r="B2" s="2" t="s">
        <v>2</v>
      </c>
    </row>
    <row r="3" spans="1:2">
      <c r="A3" s="4" t="s">
        <v>392</v>
      </c>
    </row>
    <row r="4" spans="1:2">
      <c r="A4" s="3" t="s">
        <v>393</v>
      </c>
    </row>
    <row r="5" spans="1:2">
      <c r="A5" s="4" t="s">
        <v>394</v>
      </c>
      <c r="B5" s="4" t="s">
        <v>395</v>
      </c>
    </row>
    <row r="6" spans="1:2">
      <c r="A6" s="4" t="s">
        <v>396</v>
      </c>
      <c r="B6" s="4" t="s">
        <v>365</v>
      </c>
    </row>
    <row r="7" spans="1:2">
      <c r="A7" s="4" t="s">
        <v>397</v>
      </c>
    </row>
    <row r="8" spans="1:2">
      <c r="A8" s="3" t="s">
        <v>393</v>
      </c>
    </row>
    <row r="9" spans="1:2">
      <c r="A9" s="4" t="s">
        <v>394</v>
      </c>
      <c r="B9" s="4" t="s">
        <v>398</v>
      </c>
    </row>
    <row r="10" spans="1:2">
      <c r="A10" s="4" t="s">
        <v>396</v>
      </c>
      <c r="B10" s="4" t="s">
        <v>3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00</v>
      </c>
      <c r="B1" s="2" t="s">
        <v>2</v>
      </c>
    </row>
    <row r="2" spans="1:2">
      <c r="A2" s="3" t="s">
        <v>401</v>
      </c>
    </row>
    <row r="3" spans="1:2">
      <c r="A3" s="4" t="s">
        <v>402</v>
      </c>
      <c r="B3" s="5" t="n">
        <v>10</v>
      </c>
    </row>
    <row r="4" spans="1:2">
      <c r="A4" s="4" t="s">
        <v>403</v>
      </c>
      <c r="B4" s="5" t="n">
        <v>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4</v>
      </c>
      <c r="B1" s="2" t="s">
        <v>2</v>
      </c>
      <c r="C1" s="2" t="s">
        <v>33</v>
      </c>
      <c r="D1" s="2" t="s">
        <v>79</v>
      </c>
      <c r="E1" s="2" t="s">
        <v>313</v>
      </c>
    </row>
    <row r="2" spans="1:5">
      <c r="A2" s="3" t="s">
        <v>405</v>
      </c>
    </row>
    <row r="3" spans="1:5">
      <c r="A3" s="4" t="s">
        <v>406</v>
      </c>
      <c r="B3" s="6" t="n">
        <v>159990</v>
      </c>
      <c r="C3" s="6" t="n">
        <v>159107</v>
      </c>
      <c r="D3" s="6" t="n">
        <v>122371</v>
      </c>
      <c r="E3" s="6" t="n">
        <v>91921</v>
      </c>
    </row>
    <row r="4" spans="1:5">
      <c r="A4" s="4" t="s">
        <v>407</v>
      </c>
      <c r="B4" s="5" t="n">
        <v>65009</v>
      </c>
      <c r="C4" s="5" t="n">
        <v>47342</v>
      </c>
    </row>
    <row r="5" spans="1:5">
      <c r="A5" s="4" t="s">
        <v>408</v>
      </c>
      <c r="B5" s="5" t="n">
        <v>170298</v>
      </c>
      <c r="C5" s="5" t="n">
        <v>150064</v>
      </c>
    </row>
    <row r="6" spans="1:5">
      <c r="A6" s="4" t="s">
        <v>409</v>
      </c>
      <c r="B6" s="5" t="n">
        <v>366062</v>
      </c>
      <c r="C6" s="5" t="n">
        <v>287470</v>
      </c>
    </row>
    <row r="7" spans="1:5">
      <c r="A7" s="4" t="s">
        <v>410</v>
      </c>
      <c r="B7" s="5" t="n">
        <v>10633</v>
      </c>
      <c r="C7" s="5" t="n">
        <v>7348</v>
      </c>
    </row>
    <row r="8" spans="1:5">
      <c r="A8" s="4" t="s">
        <v>411</v>
      </c>
      <c r="B8" s="5" t="n">
        <v>612002</v>
      </c>
      <c r="C8" s="5" t="n">
        <v>492224</v>
      </c>
    </row>
    <row r="9" spans="1:5">
      <c r="A9" s="4" t="s">
        <v>412</v>
      </c>
      <c r="B9" s="5" t="n">
        <v>6328</v>
      </c>
      <c r="C9" s="5" t="n">
        <v>6000</v>
      </c>
    </row>
    <row r="10" spans="1:5">
      <c r="A10" s="4" t="s">
        <v>46</v>
      </c>
      <c r="B10" s="5" t="n">
        <v>2348047</v>
      </c>
      <c r="C10" s="5" t="n">
        <v>2055195</v>
      </c>
    </row>
    <row r="11" spans="1:5">
      <c r="A11" s="4" t="s">
        <v>413</v>
      </c>
      <c r="B11" s="5" t="n">
        <v>12415</v>
      </c>
      <c r="C11" s="5" t="n">
        <v>10778</v>
      </c>
    </row>
    <row r="12" spans="1:5">
      <c r="A12" s="3" t="s">
        <v>414</v>
      </c>
    </row>
    <row r="13" spans="1:5">
      <c r="A13" s="4" t="s">
        <v>415</v>
      </c>
      <c r="B13" s="5" t="n">
        <v>642054</v>
      </c>
      <c r="C13" s="5" t="n">
        <v>570148</v>
      </c>
    </row>
    <row r="14" spans="1:5">
      <c r="A14" s="4" t="s">
        <v>416</v>
      </c>
      <c r="B14" s="5" t="n">
        <v>2119291</v>
      </c>
      <c r="C14" s="5" t="n">
        <v>1887311</v>
      </c>
    </row>
    <row r="15" spans="1:5">
      <c r="A15" s="4" t="s">
        <v>60</v>
      </c>
      <c r="B15" s="5" t="n">
        <v>80639</v>
      </c>
      <c r="C15" s="5" t="n">
        <v>80521</v>
      </c>
    </row>
    <row r="16" spans="1:5">
      <c r="A16" s="4" t="s">
        <v>417</v>
      </c>
      <c r="B16" s="5" t="n">
        <v>136250</v>
      </c>
      <c r="C16" s="5" t="n">
        <v>85500</v>
      </c>
    </row>
    <row r="17" spans="1:5">
      <c r="A17" s="4" t="s">
        <v>418</v>
      </c>
      <c r="B17" s="5" t="n">
        <v>2236</v>
      </c>
      <c r="C17" s="5" t="n">
        <v>1519</v>
      </c>
    </row>
    <row r="18" spans="1:5">
      <c r="A18" s="4" t="s">
        <v>419</v>
      </c>
    </row>
    <row r="19" spans="1:5">
      <c r="A19" s="3" t="s">
        <v>405</v>
      </c>
    </row>
    <row r="20" spans="1:5">
      <c r="A20" s="4" t="s">
        <v>406</v>
      </c>
      <c r="B20" s="5" t="n">
        <v>159990</v>
      </c>
      <c r="C20" s="5" t="n">
        <v>159107</v>
      </c>
    </row>
    <row r="21" spans="1:5">
      <c r="A21" s="4" t="s">
        <v>420</v>
      </c>
    </row>
    <row r="22" spans="1:5">
      <c r="A22" s="3" t="s">
        <v>405</v>
      </c>
    </row>
    <row r="23" spans="1:5">
      <c r="A23" s="4" t="s">
        <v>407</v>
      </c>
      <c r="B23" s="5" t="n">
        <v>65009</v>
      </c>
      <c r="C23" s="5" t="n">
        <v>47342</v>
      </c>
    </row>
    <row r="24" spans="1:5">
      <c r="A24" s="4" t="s">
        <v>408</v>
      </c>
      <c r="B24" s="5" t="n">
        <v>159511</v>
      </c>
      <c r="C24" s="5" t="n">
        <v>142490</v>
      </c>
    </row>
    <row r="25" spans="1:5">
      <c r="A25" s="4" t="s">
        <v>409</v>
      </c>
      <c r="B25" s="5" t="n">
        <v>366062</v>
      </c>
      <c r="C25" s="5" t="n">
        <v>287470</v>
      </c>
    </row>
    <row r="26" spans="1:5">
      <c r="A26" s="4" t="s">
        <v>410</v>
      </c>
      <c r="B26" s="5" t="n">
        <v>10220</v>
      </c>
      <c r="C26" s="5" t="n">
        <v>6474</v>
      </c>
    </row>
    <row r="27" spans="1:5">
      <c r="A27" s="4" t="s">
        <v>411</v>
      </c>
      <c r="B27" s="5" t="n">
        <v>600802</v>
      </c>
      <c r="C27" s="5" t="n">
        <v>483776</v>
      </c>
    </row>
    <row r="28" spans="1:5">
      <c r="A28" s="4" t="s">
        <v>412</v>
      </c>
      <c r="B28" s="5" t="n">
        <v>7531</v>
      </c>
      <c r="C28" s="5" t="n">
        <v>7028</v>
      </c>
    </row>
    <row r="29" spans="1:5">
      <c r="A29" s="4" t="s">
        <v>413</v>
      </c>
      <c r="B29" s="5" t="n">
        <v>3125</v>
      </c>
      <c r="C29" s="5" t="n">
        <v>2673</v>
      </c>
    </row>
    <row r="30" spans="1:5">
      <c r="A30" s="3" t="s">
        <v>414</v>
      </c>
    </row>
    <row r="31" spans="1:5">
      <c r="A31" s="4" t="s">
        <v>415</v>
      </c>
      <c r="B31" s="5" t="n">
        <v>642054</v>
      </c>
      <c r="C31" s="5" t="n">
        <v>570148</v>
      </c>
    </row>
    <row r="32" spans="1:5">
      <c r="A32" s="4" t="s">
        <v>416</v>
      </c>
      <c r="B32" s="5" t="n">
        <v>2107490</v>
      </c>
      <c r="C32" s="5" t="n">
        <v>1855637</v>
      </c>
    </row>
    <row r="33" spans="1:5">
      <c r="A33" s="4" t="s">
        <v>417</v>
      </c>
      <c r="B33" s="5" t="n">
        <v>136250</v>
      </c>
      <c r="C33" s="5" t="n">
        <v>85500</v>
      </c>
    </row>
    <row r="34" spans="1:5">
      <c r="A34" s="4" t="s">
        <v>418</v>
      </c>
      <c r="B34" s="5" t="n">
        <v>2236</v>
      </c>
      <c r="C34" s="5" t="n">
        <v>1519</v>
      </c>
    </row>
    <row r="35" spans="1:5">
      <c r="A35" s="4" t="s">
        <v>421</v>
      </c>
    </row>
    <row r="36" spans="1:5">
      <c r="A36" s="3" t="s">
        <v>405</v>
      </c>
    </row>
    <row r="37" spans="1:5">
      <c r="A37" s="4" t="s">
        <v>408</v>
      </c>
      <c r="B37" s="5" t="n">
        <v>10787</v>
      </c>
      <c r="C37" s="5" t="n">
        <v>7574</v>
      </c>
    </row>
    <row r="38" spans="1:5">
      <c r="A38" s="4" t="s">
        <v>410</v>
      </c>
      <c r="B38" s="5" t="n">
        <v>413</v>
      </c>
      <c r="C38" s="5" t="n">
        <v>874</v>
      </c>
    </row>
    <row r="39" spans="1:5">
      <c r="A39" s="4" t="s">
        <v>411</v>
      </c>
      <c r="B39" s="5" t="n">
        <v>11200</v>
      </c>
      <c r="C39" s="5" t="n">
        <v>8448</v>
      </c>
    </row>
    <row r="40" spans="1:5">
      <c r="A40" s="4" t="s">
        <v>46</v>
      </c>
      <c r="B40" s="5" t="n">
        <v>2321293</v>
      </c>
      <c r="C40" s="5" t="n">
        <v>2020782</v>
      </c>
    </row>
    <row r="41" spans="1:5">
      <c r="A41" s="4" t="s">
        <v>413</v>
      </c>
      <c r="B41" s="5" t="n">
        <v>9286</v>
      </c>
      <c r="C41" s="5" t="n">
        <v>8105</v>
      </c>
    </row>
    <row r="42" spans="1:5">
      <c r="A42" s="3" t="s">
        <v>414</v>
      </c>
    </row>
    <row r="43" spans="1:5">
      <c r="A43" s="4" t="s">
        <v>60</v>
      </c>
      <c r="B43" s="5" t="n">
        <v>79229</v>
      </c>
      <c r="C43" s="5" t="n">
        <v>76986</v>
      </c>
    </row>
    <row r="44" spans="1:5">
      <c r="A44" s="4" t="s">
        <v>422</v>
      </c>
    </row>
    <row r="45" spans="1:5">
      <c r="A45" s="3" t="s">
        <v>405</v>
      </c>
    </row>
    <row r="46" spans="1:5">
      <c r="A46" s="4" t="s">
        <v>406</v>
      </c>
      <c r="B46" s="5" t="n">
        <v>159990</v>
      </c>
      <c r="C46" s="5" t="n">
        <v>159107</v>
      </c>
    </row>
    <row r="47" spans="1:5">
      <c r="A47" s="4" t="s">
        <v>407</v>
      </c>
      <c r="B47" s="5" t="n">
        <v>65009</v>
      </c>
      <c r="C47" s="5" t="n">
        <v>47342</v>
      </c>
    </row>
    <row r="48" spans="1:5">
      <c r="A48" s="4" t="s">
        <v>408</v>
      </c>
      <c r="B48" s="5" t="n">
        <v>170298</v>
      </c>
      <c r="C48" s="5" t="n">
        <v>150064</v>
      </c>
    </row>
    <row r="49" spans="1:5">
      <c r="A49" s="4" t="s">
        <v>409</v>
      </c>
      <c r="B49" s="5" t="n">
        <v>366062</v>
      </c>
      <c r="C49" s="5" t="n">
        <v>287470</v>
      </c>
    </row>
    <row r="50" spans="1:5">
      <c r="A50" s="4" t="s">
        <v>410</v>
      </c>
      <c r="B50" s="5" t="n">
        <v>10633</v>
      </c>
      <c r="C50" s="5" t="n">
        <v>7348</v>
      </c>
    </row>
    <row r="51" spans="1:5">
      <c r="A51" s="4" t="s">
        <v>412</v>
      </c>
      <c r="B51" s="5" t="n">
        <v>7531</v>
      </c>
      <c r="C51" s="5" t="n">
        <v>7028</v>
      </c>
    </row>
    <row r="52" spans="1:5">
      <c r="A52" s="4" t="s">
        <v>46</v>
      </c>
      <c r="B52" s="5" t="n">
        <v>2321293</v>
      </c>
      <c r="C52" s="5" t="n">
        <v>2020782</v>
      </c>
    </row>
    <row r="53" spans="1:5">
      <c r="A53" s="4" t="s">
        <v>413</v>
      </c>
      <c r="B53" s="5" t="n">
        <v>12415</v>
      </c>
      <c r="C53" s="5" t="n">
        <v>10778</v>
      </c>
    </row>
    <row r="54" spans="1:5">
      <c r="A54" s="3" t="s">
        <v>414</v>
      </c>
    </row>
    <row r="55" spans="1:5">
      <c r="A55" s="4" t="s">
        <v>415</v>
      </c>
      <c r="B55" s="5" t="n">
        <v>642054</v>
      </c>
      <c r="C55" s="5" t="n">
        <v>570148</v>
      </c>
    </row>
    <row r="56" spans="1:5">
      <c r="A56" s="4" t="s">
        <v>416</v>
      </c>
      <c r="B56" s="5" t="n">
        <v>2107490</v>
      </c>
      <c r="C56" s="5" t="n">
        <v>1855637</v>
      </c>
    </row>
    <row r="57" spans="1:5">
      <c r="A57" s="4" t="s">
        <v>60</v>
      </c>
      <c r="B57" s="5" t="n">
        <v>79229</v>
      </c>
      <c r="C57" s="5" t="n">
        <v>76986</v>
      </c>
    </row>
    <row r="58" spans="1:5">
      <c r="A58" s="4" t="s">
        <v>417</v>
      </c>
      <c r="B58" s="5" t="n">
        <v>136250</v>
      </c>
      <c r="C58" s="5" t="n">
        <v>85500</v>
      </c>
    </row>
    <row r="59" spans="1:5">
      <c r="A59" s="4" t="s">
        <v>418</v>
      </c>
      <c r="B59" s="6" t="n">
        <v>2236</v>
      </c>
      <c r="C59" s="6" t="n">
        <v>15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3</v>
      </c>
    </row>
    <row r="2" spans="1:3">
      <c r="A2" s="3" t="s">
        <v>424</v>
      </c>
    </row>
    <row r="3" spans="1:3">
      <c r="A3" s="4" t="s">
        <v>40</v>
      </c>
      <c r="B3" s="6" t="n">
        <v>612002</v>
      </c>
      <c r="C3" s="6" t="n">
        <v>492224</v>
      </c>
    </row>
    <row r="4" spans="1:3">
      <c r="A4" s="4" t="s">
        <v>409</v>
      </c>
    </row>
    <row r="5" spans="1:3">
      <c r="A5" s="3" t="s">
        <v>424</v>
      </c>
    </row>
    <row r="6" spans="1:3">
      <c r="A6" s="4" t="s">
        <v>40</v>
      </c>
      <c r="B6" s="5" t="n">
        <v>366062</v>
      </c>
      <c r="C6" s="5" t="n">
        <v>287470</v>
      </c>
    </row>
    <row r="7" spans="1:3">
      <c r="A7" s="4" t="s">
        <v>410</v>
      </c>
    </row>
    <row r="8" spans="1:3">
      <c r="A8" s="3" t="s">
        <v>424</v>
      </c>
    </row>
    <row r="9" spans="1:3">
      <c r="A9" s="4" t="s">
        <v>40</v>
      </c>
      <c r="B9" s="5" t="n">
        <v>10633</v>
      </c>
      <c r="C9" s="5" t="n">
        <v>7348</v>
      </c>
    </row>
    <row r="10" spans="1:3">
      <c r="A10" s="4" t="s">
        <v>407</v>
      </c>
    </row>
    <row r="11" spans="1:3">
      <c r="A11" s="3" t="s">
        <v>424</v>
      </c>
    </row>
    <row r="12" spans="1:3">
      <c r="A12" s="4" t="s">
        <v>40</v>
      </c>
      <c r="B12" s="5" t="n">
        <v>65009</v>
      </c>
      <c r="C12" s="5" t="n">
        <v>47342</v>
      </c>
    </row>
    <row r="13" spans="1:3">
      <c r="A13" s="4" t="s">
        <v>425</v>
      </c>
    </row>
    <row r="14" spans="1:3">
      <c r="A14" s="3" t="s">
        <v>424</v>
      </c>
    </row>
    <row r="15" spans="1:3">
      <c r="A15" s="4" t="s">
        <v>40</v>
      </c>
      <c r="B15" s="5" t="n">
        <v>170298</v>
      </c>
      <c r="C15" s="5" t="n">
        <v>150064</v>
      </c>
    </row>
    <row r="16" spans="1:3">
      <c r="A16" s="4" t="s">
        <v>426</v>
      </c>
    </row>
    <row r="17" spans="1:3">
      <c r="A17" s="3" t="s">
        <v>424</v>
      </c>
    </row>
    <row r="18" spans="1:3">
      <c r="A18" s="4" t="s">
        <v>40</v>
      </c>
      <c r="B18" s="5" t="n">
        <v>65009</v>
      </c>
      <c r="C18" s="5" t="n">
        <v>47342</v>
      </c>
    </row>
    <row r="19" spans="1:3">
      <c r="A19" s="4" t="s">
        <v>408</v>
      </c>
    </row>
    <row r="20" spans="1:3">
      <c r="A20" s="3" t="s">
        <v>424</v>
      </c>
    </row>
    <row r="21" spans="1:3">
      <c r="A21" s="4" t="s">
        <v>40</v>
      </c>
      <c r="B21" s="5" t="n">
        <v>170298</v>
      </c>
      <c r="C21" s="5" t="n">
        <v>150064</v>
      </c>
    </row>
    <row r="22" spans="1:3">
      <c r="A22" s="4" t="s">
        <v>409</v>
      </c>
    </row>
    <row r="23" spans="1:3">
      <c r="A23" s="3" t="s">
        <v>424</v>
      </c>
    </row>
    <row r="24" spans="1:3">
      <c r="A24" s="4" t="s">
        <v>40</v>
      </c>
      <c r="B24" s="5" t="n">
        <v>366062</v>
      </c>
      <c r="C24" s="5" t="n">
        <v>287470</v>
      </c>
    </row>
    <row r="25" spans="1:3">
      <c r="A25" s="4" t="s">
        <v>410</v>
      </c>
    </row>
    <row r="26" spans="1:3">
      <c r="A26" s="3" t="s">
        <v>424</v>
      </c>
    </row>
    <row r="27" spans="1:3">
      <c r="A27" s="4" t="s">
        <v>40</v>
      </c>
      <c r="B27" s="5" t="n">
        <v>10633</v>
      </c>
      <c r="C27" s="5" t="n">
        <v>7348</v>
      </c>
    </row>
    <row r="28" spans="1:3">
      <c r="A28" s="4" t="s">
        <v>420</v>
      </c>
    </row>
    <row r="29" spans="1:3">
      <c r="A29" s="3" t="s">
        <v>424</v>
      </c>
    </row>
    <row r="30" spans="1:3">
      <c r="A30" s="4" t="s">
        <v>40</v>
      </c>
      <c r="B30" s="5" t="n">
        <v>600802</v>
      </c>
      <c r="C30" s="5" t="n">
        <v>483776</v>
      </c>
    </row>
    <row r="31" spans="1:3">
      <c r="A31" s="4" t="s">
        <v>427</v>
      </c>
    </row>
    <row r="32" spans="1:3">
      <c r="A32" s="3" t="s">
        <v>424</v>
      </c>
    </row>
    <row r="33" spans="1:3">
      <c r="A33" s="4" t="s">
        <v>40</v>
      </c>
      <c r="B33" s="5" t="n">
        <v>65009</v>
      </c>
      <c r="C33" s="5" t="n">
        <v>47342</v>
      </c>
    </row>
    <row r="34" spans="1:3">
      <c r="A34" s="4" t="s">
        <v>428</v>
      </c>
    </row>
    <row r="35" spans="1:3">
      <c r="A35" s="3" t="s">
        <v>424</v>
      </c>
    </row>
    <row r="36" spans="1:3">
      <c r="A36" s="4" t="s">
        <v>40</v>
      </c>
      <c r="B36" s="5" t="n">
        <v>159511</v>
      </c>
      <c r="C36" s="5" t="n">
        <v>142490</v>
      </c>
    </row>
    <row r="37" spans="1:3">
      <c r="A37" s="4" t="s">
        <v>429</v>
      </c>
    </row>
    <row r="38" spans="1:3">
      <c r="A38" s="3" t="s">
        <v>424</v>
      </c>
    </row>
    <row r="39" spans="1:3">
      <c r="A39" s="4" t="s">
        <v>40</v>
      </c>
      <c r="B39" s="5" t="n">
        <v>366062</v>
      </c>
      <c r="C39" s="5" t="n">
        <v>287470</v>
      </c>
    </row>
    <row r="40" spans="1:3">
      <c r="A40" s="4" t="s">
        <v>430</v>
      </c>
    </row>
    <row r="41" spans="1:3">
      <c r="A41" s="3" t="s">
        <v>424</v>
      </c>
    </row>
    <row r="42" spans="1:3">
      <c r="A42" s="4" t="s">
        <v>40</v>
      </c>
      <c r="B42" s="5" t="n">
        <v>10220</v>
      </c>
      <c r="C42" s="5" t="n">
        <v>6474</v>
      </c>
    </row>
    <row r="43" spans="1:3">
      <c r="A43" s="4" t="s">
        <v>421</v>
      </c>
    </row>
    <row r="44" spans="1:3">
      <c r="A44" s="3" t="s">
        <v>424</v>
      </c>
    </row>
    <row r="45" spans="1:3">
      <c r="A45" s="4" t="s">
        <v>40</v>
      </c>
      <c r="B45" s="5" t="n">
        <v>11200</v>
      </c>
      <c r="C45" s="5" t="n">
        <v>8448</v>
      </c>
    </row>
    <row r="46" spans="1:3">
      <c r="A46" s="4" t="s">
        <v>431</v>
      </c>
    </row>
    <row r="47" spans="1:3">
      <c r="A47" s="3" t="s">
        <v>424</v>
      </c>
    </row>
    <row r="48" spans="1:3">
      <c r="A48" s="4" t="s">
        <v>40</v>
      </c>
      <c r="B48" s="5" t="n">
        <v>10787</v>
      </c>
      <c r="C48" s="5" t="n">
        <v>7574</v>
      </c>
    </row>
    <row r="49" spans="1:3">
      <c r="A49" s="4" t="s">
        <v>432</v>
      </c>
    </row>
    <row r="50" spans="1:3">
      <c r="A50" s="3" t="s">
        <v>424</v>
      </c>
    </row>
    <row r="51" spans="1:3">
      <c r="A51" s="4" t="s">
        <v>40</v>
      </c>
      <c r="B51" s="6" t="n">
        <v>413</v>
      </c>
      <c r="C51" s="6" t="n">
        <v>8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3</v>
      </c>
      <c r="B1" s="2" t="s">
        <v>1</v>
      </c>
      <c r="C1" s="2" t="s">
        <v>434</v>
      </c>
    </row>
    <row r="2" spans="1:3">
      <c r="B2" s="2" t="s">
        <v>2</v>
      </c>
      <c r="C2" s="2" t="s">
        <v>33</v>
      </c>
    </row>
    <row r="3" spans="1:3">
      <c r="A3" s="4" t="s">
        <v>435</v>
      </c>
    </row>
    <row r="4" spans="1:3">
      <c r="A4" s="3" t="s">
        <v>436</v>
      </c>
    </row>
    <row r="5" spans="1:3">
      <c r="A5" s="4" t="s">
        <v>437</v>
      </c>
      <c r="B5" s="6" t="n">
        <v>874</v>
      </c>
      <c r="C5" s="6" t="n">
        <v>2569</v>
      </c>
    </row>
    <row r="6" spans="1:3">
      <c r="A6" s="4" t="s">
        <v>438</v>
      </c>
      <c r="B6" s="5" t="n">
        <v>-461</v>
      </c>
      <c r="C6" s="5" t="n">
        <v>-1695</v>
      </c>
    </row>
    <row r="7" spans="1:3">
      <c r="A7" s="4" t="s">
        <v>439</v>
      </c>
      <c r="B7" s="5" t="n">
        <v>413</v>
      </c>
      <c r="C7" s="5" t="n">
        <v>874</v>
      </c>
    </row>
    <row r="8" spans="1:3">
      <c r="A8" s="4" t="s">
        <v>408</v>
      </c>
    </row>
    <row r="9" spans="1:3">
      <c r="A9" s="3" t="s">
        <v>436</v>
      </c>
    </row>
    <row r="10" spans="1:3">
      <c r="A10" s="4" t="s">
        <v>437</v>
      </c>
      <c r="B10" s="5" t="n">
        <v>7574</v>
      </c>
      <c r="C10" s="5" t="n">
        <v>4818</v>
      </c>
    </row>
    <row r="11" spans="1:3">
      <c r="A11" s="4" t="s">
        <v>438</v>
      </c>
      <c r="B11" s="5" t="n">
        <v>3213</v>
      </c>
      <c r="C11" s="5" t="n">
        <v>2756</v>
      </c>
    </row>
    <row r="12" spans="1:3">
      <c r="A12" s="4" t="s">
        <v>439</v>
      </c>
      <c r="B12" s="6" t="n">
        <v>10787</v>
      </c>
      <c r="C12" s="6" t="n">
        <v>75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440</v>
      </c>
      <c r="B1" s="2" t="s">
        <v>1</v>
      </c>
      <c r="C1" s="2" t="s">
        <v>434</v>
      </c>
    </row>
    <row r="2" spans="1:3">
      <c r="B2" s="2" t="s">
        <v>441</v>
      </c>
      <c r="C2" s="2" t="s">
        <v>442</v>
      </c>
    </row>
    <row r="3" spans="1:3">
      <c r="A3" s="3" t="s">
        <v>443</v>
      </c>
    </row>
    <row r="4" spans="1:3">
      <c r="A4" s="4" t="s">
        <v>444</v>
      </c>
      <c r="B4" s="6" t="n">
        <v>10787</v>
      </c>
      <c r="C4" s="6" t="n">
        <v>7574</v>
      </c>
    </row>
    <row r="5" spans="1:3">
      <c r="A5" s="4" t="s">
        <v>445</v>
      </c>
      <c r="B5" s="4" t="s">
        <v>446</v>
      </c>
      <c r="C5" s="4" t="s">
        <v>446</v>
      </c>
    </row>
    <row r="6" spans="1:3">
      <c r="A6" s="4" t="s">
        <v>447</v>
      </c>
      <c r="B6" s="4" t="s">
        <v>448</v>
      </c>
      <c r="C6" s="4" t="s">
        <v>448</v>
      </c>
    </row>
    <row r="7" spans="1:3">
      <c r="A7" s="4" t="s">
        <v>449</v>
      </c>
      <c r="C7" s="4" t="s">
        <v>450</v>
      </c>
    </row>
    <row r="8" spans="1:3">
      <c r="A8" s="4" t="s">
        <v>451</v>
      </c>
      <c r="B8" s="4" t="s">
        <v>452</v>
      </c>
      <c r="C8" s="4" t="s">
        <v>453</v>
      </c>
    </row>
    <row r="9" spans="1:3">
      <c r="A9" s="4" t="s">
        <v>454</v>
      </c>
      <c r="B9" s="8" t="n">
        <v>1.7</v>
      </c>
    </row>
    <row r="10" spans="1:3">
      <c r="A10" s="4" t="s">
        <v>455</v>
      </c>
    </row>
    <row r="11" spans="1:3">
      <c r="A11" s="3" t="s">
        <v>443</v>
      </c>
    </row>
    <row r="12" spans="1:3">
      <c r="A12" s="4" t="s">
        <v>445</v>
      </c>
      <c r="B12" s="4" t="s">
        <v>446</v>
      </c>
      <c r="C12" s="4" t="s">
        <v>446</v>
      </c>
    </row>
    <row r="13" spans="1:3">
      <c r="A13" s="4" t="s">
        <v>449</v>
      </c>
      <c r="B13" s="4" t="s">
        <v>456</v>
      </c>
      <c r="C13" s="4" t="s">
        <v>457</v>
      </c>
    </row>
    <row r="14" spans="1:3">
      <c r="A14" s="4" t="s">
        <v>451</v>
      </c>
      <c r="B14" s="4" t="s">
        <v>458</v>
      </c>
      <c r="C14" s="4" t="s">
        <v>459</v>
      </c>
    </row>
    <row r="15" spans="1:3">
      <c r="A15" s="4" t="s">
        <v>460</v>
      </c>
    </row>
    <row r="16" spans="1:3">
      <c r="A16" s="3" t="s">
        <v>443</v>
      </c>
    </row>
    <row r="17" spans="1:3">
      <c r="A17" s="4" t="s">
        <v>444</v>
      </c>
      <c r="B17" s="6" t="n">
        <v>413</v>
      </c>
      <c r="C17" s="6" t="n">
        <v>874</v>
      </c>
    </row>
    <row r="18" spans="1:3">
      <c r="A18" s="4" t="s">
        <v>447</v>
      </c>
      <c r="B18" s="4" t="s">
        <v>461</v>
      </c>
      <c r="C18" s="4"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33</v>
      </c>
    </row>
    <row r="2" spans="1:3">
      <c r="A2" s="4" t="s">
        <v>463</v>
      </c>
    </row>
    <row r="3" spans="1:3">
      <c r="A3" s="3" t="s">
        <v>464</v>
      </c>
    </row>
    <row r="4" spans="1:3">
      <c r="A4" s="4" t="s">
        <v>465</v>
      </c>
      <c r="B4" s="6" t="n">
        <v>21712</v>
      </c>
      <c r="C4" s="6" t="n">
        <v>11571</v>
      </c>
    </row>
    <row r="5" spans="1:3">
      <c r="A5" s="4" t="s">
        <v>51</v>
      </c>
    </row>
    <row r="6" spans="1:3">
      <c r="A6" s="3" t="s">
        <v>464</v>
      </c>
    </row>
    <row r="7" spans="1:3">
      <c r="A7" s="4" t="s">
        <v>465</v>
      </c>
      <c r="B7" s="5" t="n">
        <v>9974</v>
      </c>
      <c r="C7" s="5" t="n">
        <v>10869</v>
      </c>
    </row>
    <row r="8" spans="1:3">
      <c r="A8" s="4" t="s">
        <v>466</v>
      </c>
    </row>
    <row r="9" spans="1:3">
      <c r="A9" s="3" t="s">
        <v>464</v>
      </c>
    </row>
    <row r="10" spans="1:3">
      <c r="A10" s="4" t="s">
        <v>465</v>
      </c>
      <c r="B10" s="5" t="n">
        <v>21712</v>
      </c>
      <c r="C10" s="5" t="n">
        <v>11571</v>
      </c>
    </row>
    <row r="11" spans="1:3">
      <c r="A11" s="4" t="s">
        <v>467</v>
      </c>
    </row>
    <row r="12" spans="1:3">
      <c r="A12" s="3" t="s">
        <v>464</v>
      </c>
    </row>
    <row r="13" spans="1:3">
      <c r="A13" s="4" t="s">
        <v>465</v>
      </c>
      <c r="B13" s="6" t="n">
        <v>9974</v>
      </c>
      <c r="C13" s="6" t="n">
        <v>1086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468</v>
      </c>
      <c r="B1" s="2" t="s">
        <v>1</v>
      </c>
    </row>
    <row r="2" spans="1:3">
      <c r="B2" s="2" t="s">
        <v>469</v>
      </c>
      <c r="C2" s="2" t="s">
        <v>470</v>
      </c>
    </row>
    <row r="3" spans="1:3">
      <c r="A3" s="3" t="s">
        <v>227</v>
      </c>
    </row>
    <row r="4" spans="1:3">
      <c r="A4" s="4" t="s">
        <v>471</v>
      </c>
      <c r="B4" s="5" t="n">
        <v>83</v>
      </c>
      <c r="C4" s="5" t="n">
        <v>427</v>
      </c>
    </row>
    <row r="5" spans="1:3">
      <c r="A5" s="4" t="s">
        <v>472</v>
      </c>
      <c r="B5" s="6" t="n">
        <v>3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78</v>
      </c>
      <c r="D1" s="2" t="s">
        <v>1</v>
      </c>
    </row>
    <row r="2" spans="1:5">
      <c r="B2" s="2" t="s">
        <v>2</v>
      </c>
      <c r="C2" s="2" t="s">
        <v>79</v>
      </c>
      <c r="D2" s="2" t="s">
        <v>2</v>
      </c>
      <c r="E2" s="2" t="s">
        <v>79</v>
      </c>
    </row>
    <row r="3" spans="1:5">
      <c r="A3" s="3" t="s">
        <v>110</v>
      </c>
    </row>
    <row r="4" spans="1:5">
      <c r="A4" s="4" t="s">
        <v>111</v>
      </c>
      <c r="B4" s="6" t="n">
        <v>12272</v>
      </c>
      <c r="C4" s="6" t="n">
        <v>5162</v>
      </c>
      <c r="D4" s="6" t="n">
        <v>31890</v>
      </c>
      <c r="E4" s="6" t="n">
        <v>14364</v>
      </c>
    </row>
    <row r="5" spans="1:5">
      <c r="A5" s="3" t="s">
        <v>112</v>
      </c>
    </row>
    <row r="6" spans="1:5">
      <c r="A6" s="4" t="s">
        <v>113</v>
      </c>
      <c r="B6" s="5" t="n">
        <v>1369</v>
      </c>
      <c r="C6" s="5" t="n">
        <v>-2463</v>
      </c>
      <c r="D6" s="5" t="n">
        <v>16509</v>
      </c>
      <c r="E6" s="5" t="n">
        <v>-7873</v>
      </c>
    </row>
    <row r="7" spans="1:5">
      <c r="A7" s="4" t="s">
        <v>114</v>
      </c>
      <c r="B7" s="5" t="n">
        <v>-57</v>
      </c>
      <c r="C7" s="5" t="n">
        <v>0</v>
      </c>
      <c r="D7" s="5" t="n">
        <v>-131</v>
      </c>
      <c r="E7" s="5" t="n">
        <v>0</v>
      </c>
    </row>
    <row r="8" spans="1:5">
      <c r="A8" s="4" t="s">
        <v>113</v>
      </c>
      <c r="B8" s="5" t="n">
        <v>1312</v>
      </c>
      <c r="C8" s="5" t="n">
        <v>-2463</v>
      </c>
      <c r="D8" s="5" t="n">
        <v>16378</v>
      </c>
      <c r="E8" s="5" t="n">
        <v>-7873</v>
      </c>
    </row>
    <row r="9" spans="1:5">
      <c r="A9" s="4" t="s">
        <v>115</v>
      </c>
      <c r="B9" s="5" t="n">
        <v>-378</v>
      </c>
      <c r="C9" s="5" t="n">
        <v>623</v>
      </c>
      <c r="D9" s="5" t="n">
        <v>-4209</v>
      </c>
      <c r="E9" s="5" t="n">
        <v>1990</v>
      </c>
    </row>
    <row r="10" spans="1:5">
      <c r="A10" s="4" t="s">
        <v>116</v>
      </c>
      <c r="B10" s="5" t="n">
        <v>934</v>
      </c>
      <c r="C10" s="5" t="n">
        <v>-1840</v>
      </c>
      <c r="D10" s="5" t="n">
        <v>12169</v>
      </c>
      <c r="E10" s="5" t="n">
        <v>-5883</v>
      </c>
    </row>
    <row r="11" spans="1:5">
      <c r="A11" s="4" t="s">
        <v>117</v>
      </c>
      <c r="B11" s="6" t="n">
        <v>13206</v>
      </c>
      <c r="C11" s="6" t="n">
        <v>3322</v>
      </c>
      <c r="D11" s="6" t="n">
        <v>44059</v>
      </c>
      <c r="E11" s="6" t="n">
        <v>848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3</v>
      </c>
      <c r="B1" s="2" t="s">
        <v>1</v>
      </c>
      <c r="C1" s="2" t="s">
        <v>434</v>
      </c>
    </row>
    <row r="2" spans="1:3">
      <c r="B2" s="2" t="s">
        <v>2</v>
      </c>
      <c r="C2" s="2" t="s">
        <v>33</v>
      </c>
    </row>
    <row r="3" spans="1:3">
      <c r="A3" s="3" t="s">
        <v>474</v>
      </c>
    </row>
    <row r="4" spans="1:3">
      <c r="A4" s="4" t="s">
        <v>475</v>
      </c>
      <c r="B4" s="6" t="n">
        <v>598090</v>
      </c>
      <c r="C4" s="6" t="n">
        <v>494690</v>
      </c>
    </row>
    <row r="5" spans="1:3">
      <c r="A5" s="4" t="s">
        <v>476</v>
      </c>
      <c r="B5" s="5" t="n">
        <v>14418</v>
      </c>
      <c r="C5" s="5" t="n">
        <v>2661</v>
      </c>
    </row>
    <row r="6" spans="1:3">
      <c r="A6" s="4" t="s">
        <v>477</v>
      </c>
      <c r="B6" s="5" t="n">
        <v>506</v>
      </c>
      <c r="C6" s="5" t="n">
        <v>5127</v>
      </c>
    </row>
    <row r="7" spans="1:3">
      <c r="A7" s="4" t="s">
        <v>478</v>
      </c>
      <c r="B7" s="5" t="n">
        <v>612002</v>
      </c>
      <c r="C7" s="5" t="n">
        <v>492224</v>
      </c>
    </row>
    <row r="8" spans="1:3">
      <c r="A8" s="4" t="s">
        <v>479</v>
      </c>
      <c r="B8" s="5" t="n">
        <v>6328</v>
      </c>
    </row>
    <row r="9" spans="1:3">
      <c r="A9" s="4" t="s">
        <v>480</v>
      </c>
      <c r="B9" s="5" t="n">
        <v>1208</v>
      </c>
    </row>
    <row r="10" spans="1:3">
      <c r="A10" s="4" t="s">
        <v>481</v>
      </c>
      <c r="B10" s="5" t="n">
        <v>5</v>
      </c>
      <c r="C10" s="5" t="n">
        <v>0</v>
      </c>
    </row>
    <row r="11" spans="1:3">
      <c r="A11" s="4" t="s">
        <v>482</v>
      </c>
      <c r="B11" s="5" t="n">
        <v>7531</v>
      </c>
      <c r="C11" s="5" t="n">
        <v>7028</v>
      </c>
    </row>
    <row r="12" spans="1:3">
      <c r="A12" s="4" t="s">
        <v>407</v>
      </c>
    </row>
    <row r="13" spans="1:3">
      <c r="A13" s="3" t="s">
        <v>474</v>
      </c>
    </row>
    <row r="14" spans="1:3">
      <c r="A14" s="4" t="s">
        <v>475</v>
      </c>
      <c r="B14" s="5" t="n">
        <v>63097</v>
      </c>
      <c r="C14" s="5" t="n">
        <v>47212</v>
      </c>
    </row>
    <row r="15" spans="1:3">
      <c r="A15" s="4" t="s">
        <v>476</v>
      </c>
      <c r="B15" s="5" t="n">
        <v>1919</v>
      </c>
      <c r="C15" s="5" t="n">
        <v>405</v>
      </c>
    </row>
    <row r="16" spans="1:3">
      <c r="A16" s="4" t="s">
        <v>477</v>
      </c>
      <c r="B16" s="5" t="n">
        <v>7</v>
      </c>
      <c r="C16" s="5" t="n">
        <v>275</v>
      </c>
    </row>
    <row r="17" spans="1:3">
      <c r="A17" s="4" t="s">
        <v>478</v>
      </c>
      <c r="B17" s="5" t="n">
        <v>65009</v>
      </c>
      <c r="C17" s="5" t="n">
        <v>47342</v>
      </c>
    </row>
    <row r="18" spans="1:3">
      <c r="A18" s="4" t="s">
        <v>425</v>
      </c>
    </row>
    <row r="19" spans="1:3">
      <c r="A19" s="3" t="s">
        <v>474</v>
      </c>
    </row>
    <row r="20" spans="1:3">
      <c r="A20" s="4" t="s">
        <v>475</v>
      </c>
      <c r="B20" s="5" t="n">
        <v>166449</v>
      </c>
      <c r="C20" s="5" t="n">
        <v>150215</v>
      </c>
    </row>
    <row r="21" spans="1:3">
      <c r="A21" s="4" t="s">
        <v>476</v>
      </c>
      <c r="B21" s="5" t="n">
        <v>3970</v>
      </c>
      <c r="C21" s="5" t="n">
        <v>1070</v>
      </c>
    </row>
    <row r="22" spans="1:3">
      <c r="A22" s="4" t="s">
        <v>477</v>
      </c>
      <c r="B22" s="5" t="n">
        <v>121</v>
      </c>
      <c r="C22" s="5" t="n">
        <v>1221</v>
      </c>
    </row>
    <row r="23" spans="1:3">
      <c r="A23" s="4" t="s">
        <v>478</v>
      </c>
      <c r="B23" s="5" t="n">
        <v>170298</v>
      </c>
      <c r="C23" s="5" t="n">
        <v>150064</v>
      </c>
    </row>
    <row r="24" spans="1:3">
      <c r="A24" s="4" t="s">
        <v>479</v>
      </c>
      <c r="B24" s="5" t="n">
        <v>6000</v>
      </c>
      <c r="C24" s="5" t="n">
        <v>6000</v>
      </c>
    </row>
    <row r="25" spans="1:3">
      <c r="A25" s="4" t="s">
        <v>480</v>
      </c>
      <c r="B25" s="5" t="n">
        <v>1208</v>
      </c>
      <c r="C25" s="5" t="n">
        <v>1028</v>
      </c>
    </row>
    <row r="26" spans="1:3">
      <c r="A26" s="4" t="s">
        <v>481</v>
      </c>
      <c r="B26" s="5" t="n">
        <v>0</v>
      </c>
    </row>
    <row r="27" spans="1:3">
      <c r="A27" s="4" t="s">
        <v>482</v>
      </c>
      <c r="B27" s="5" t="n">
        <v>7208</v>
      </c>
      <c r="C27" s="5" t="n">
        <v>7208</v>
      </c>
    </row>
    <row r="28" spans="1:3">
      <c r="A28" s="4" t="s">
        <v>409</v>
      </c>
    </row>
    <row r="29" spans="1:3">
      <c r="A29" s="3" t="s">
        <v>474</v>
      </c>
    </row>
    <row r="30" spans="1:3">
      <c r="A30" s="4" t="s">
        <v>475</v>
      </c>
      <c r="B30" s="5" t="n">
        <v>357933</v>
      </c>
      <c r="C30" s="5" t="n">
        <v>289745</v>
      </c>
    </row>
    <row r="31" spans="1:3">
      <c r="A31" s="4" t="s">
        <v>476</v>
      </c>
      <c r="B31" s="5" t="n">
        <v>8404</v>
      </c>
      <c r="C31" s="5" t="n">
        <v>1171</v>
      </c>
    </row>
    <row r="32" spans="1:3">
      <c r="A32" s="4" t="s">
        <v>477</v>
      </c>
      <c r="B32" s="5" t="n">
        <v>275</v>
      </c>
      <c r="C32" s="5" t="n">
        <v>3446</v>
      </c>
    </row>
    <row r="33" spans="1:3">
      <c r="A33" s="4" t="s">
        <v>478</v>
      </c>
      <c r="B33" s="5" t="n">
        <v>366062</v>
      </c>
      <c r="C33" s="5" t="n">
        <v>287470</v>
      </c>
    </row>
    <row r="34" spans="1:3">
      <c r="A34" s="4" t="s">
        <v>479</v>
      </c>
      <c r="B34" s="5" t="n">
        <v>328</v>
      </c>
    </row>
    <row r="35" spans="1:3">
      <c r="A35" s="4" t="s">
        <v>481</v>
      </c>
      <c r="B35" s="5" t="n">
        <v>5</v>
      </c>
    </row>
    <row r="36" spans="1:3">
      <c r="A36" s="4" t="s">
        <v>482</v>
      </c>
      <c r="B36" s="5" t="n">
        <v>323</v>
      </c>
    </row>
    <row r="37" spans="1:3">
      <c r="A37" s="4" t="s">
        <v>410</v>
      </c>
    </row>
    <row r="38" spans="1:3">
      <c r="A38" s="3" t="s">
        <v>474</v>
      </c>
    </row>
    <row r="39" spans="1:3">
      <c r="A39" s="4" t="s">
        <v>475</v>
      </c>
      <c r="B39" s="5" t="n">
        <v>10611</v>
      </c>
      <c r="C39" s="5" t="n">
        <v>7518</v>
      </c>
    </row>
    <row r="40" spans="1:3">
      <c r="A40" s="4" t="s">
        <v>476</v>
      </c>
      <c r="B40" s="5" t="n">
        <v>125</v>
      </c>
      <c r="C40" s="5" t="n">
        <v>15</v>
      </c>
    </row>
    <row r="41" spans="1:3">
      <c r="A41" s="4" t="s">
        <v>477</v>
      </c>
      <c r="B41" s="5" t="n">
        <v>103</v>
      </c>
      <c r="C41" s="5" t="n">
        <v>185</v>
      </c>
    </row>
    <row r="42" spans="1:3">
      <c r="A42" s="4" t="s">
        <v>478</v>
      </c>
      <c r="B42" s="6" t="n">
        <v>10633</v>
      </c>
      <c r="C42" s="6" t="n">
        <v>73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83</v>
      </c>
      <c r="B1" s="2" t="s">
        <v>2</v>
      </c>
      <c r="C1" s="2" t="s">
        <v>33</v>
      </c>
    </row>
    <row r="2" spans="1:3">
      <c r="A2" s="3" t="s">
        <v>484</v>
      </c>
    </row>
    <row r="3" spans="1:3">
      <c r="A3" s="4" t="s">
        <v>485</v>
      </c>
      <c r="B3" s="6" t="n">
        <v>23477</v>
      </c>
      <c r="C3" s="6" t="n">
        <v>19825</v>
      </c>
    </row>
    <row r="4" spans="1:3">
      <c r="A4" s="4" t="s">
        <v>486</v>
      </c>
      <c r="B4" s="5" t="n">
        <v>76610</v>
      </c>
      <c r="C4" s="5" t="n">
        <v>64933</v>
      </c>
    </row>
    <row r="5" spans="1:3">
      <c r="A5" s="4" t="s">
        <v>487</v>
      </c>
      <c r="B5" s="5" t="n">
        <v>101616</v>
      </c>
      <c r="C5" s="5" t="n">
        <v>82455</v>
      </c>
    </row>
    <row r="6" spans="1:3">
      <c r="A6" s="4" t="s">
        <v>488</v>
      </c>
      <c r="B6" s="5" t="n">
        <v>38454</v>
      </c>
      <c r="C6" s="5" t="n">
        <v>37732</v>
      </c>
    </row>
    <row r="7" spans="1:3">
      <c r="A7" s="4" t="s">
        <v>409</v>
      </c>
      <c r="B7" s="5" t="n">
        <v>357933</v>
      </c>
      <c r="C7" s="5" t="n">
        <v>289745</v>
      </c>
    </row>
    <row r="8" spans="1:3">
      <c r="A8" s="4" t="s">
        <v>124</v>
      </c>
      <c r="B8" s="5" t="n">
        <v>598090</v>
      </c>
      <c r="C8" s="5" t="n">
        <v>494690</v>
      </c>
    </row>
    <row r="9" spans="1:3">
      <c r="A9" s="3" t="s">
        <v>489</v>
      </c>
    </row>
    <row r="10" spans="1:3">
      <c r="A10" s="4" t="s">
        <v>485</v>
      </c>
      <c r="B10" s="5" t="n">
        <v>23563</v>
      </c>
      <c r="C10" s="5" t="n">
        <v>19794</v>
      </c>
    </row>
    <row r="11" spans="1:3">
      <c r="A11" s="4" t="s">
        <v>486</v>
      </c>
      <c r="B11" s="5" t="n">
        <v>77856</v>
      </c>
      <c r="C11" s="5" t="n">
        <v>64925</v>
      </c>
    </row>
    <row r="12" spans="1:3">
      <c r="A12" s="4" t="s">
        <v>487</v>
      </c>
      <c r="B12" s="5" t="n">
        <v>105078</v>
      </c>
      <c r="C12" s="5" t="n">
        <v>82687</v>
      </c>
    </row>
    <row r="13" spans="1:3">
      <c r="A13" s="4" t="s">
        <v>488</v>
      </c>
      <c r="B13" s="5" t="n">
        <v>39443</v>
      </c>
      <c r="C13" s="5" t="n">
        <v>37348</v>
      </c>
    </row>
    <row r="14" spans="1:3">
      <c r="A14" s="4" t="s">
        <v>409</v>
      </c>
      <c r="B14" s="5" t="n">
        <v>366062</v>
      </c>
      <c r="C14" s="5" t="n">
        <v>287470</v>
      </c>
    </row>
    <row r="15" spans="1:3">
      <c r="A15" s="4" t="s">
        <v>124</v>
      </c>
      <c r="B15" s="5" t="n">
        <v>612002</v>
      </c>
      <c r="C15" s="5" t="n">
        <v>492224</v>
      </c>
    </row>
    <row r="16" spans="1:3">
      <c r="A16" s="3" t="s">
        <v>490</v>
      </c>
    </row>
    <row r="17" spans="1:3">
      <c r="A17" s="4" t="s">
        <v>487</v>
      </c>
      <c r="B17" s="5" t="n">
        <v>6000</v>
      </c>
      <c r="C17" s="5" t="n">
        <v>6000</v>
      </c>
    </row>
    <row r="18" spans="1:3">
      <c r="A18" s="4" t="s">
        <v>409</v>
      </c>
      <c r="B18" s="5" t="n">
        <v>328</v>
      </c>
    </row>
    <row r="19" spans="1:3">
      <c r="A19" s="4" t="s">
        <v>124</v>
      </c>
      <c r="B19" s="5" t="n">
        <v>6328</v>
      </c>
      <c r="C19" s="5" t="n">
        <v>6000</v>
      </c>
    </row>
    <row r="20" spans="1:3">
      <c r="A20" s="3" t="s">
        <v>491</v>
      </c>
    </row>
    <row r="21" spans="1:3">
      <c r="A21" s="4" t="s">
        <v>487</v>
      </c>
      <c r="B21" s="5" t="n">
        <v>7208</v>
      </c>
      <c r="C21" s="5" t="n">
        <v>7028</v>
      </c>
    </row>
    <row r="22" spans="1:3">
      <c r="A22" s="4" t="s">
        <v>409</v>
      </c>
      <c r="B22" s="5" t="n">
        <v>323</v>
      </c>
    </row>
    <row r="23" spans="1:3">
      <c r="A23" s="4" t="s">
        <v>124</v>
      </c>
      <c r="B23" s="6" t="n">
        <v>7531</v>
      </c>
      <c r="C23" s="6" t="n">
        <v>70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3</v>
      </c>
    </row>
    <row r="2" spans="1:3">
      <c r="A2" s="3" t="s">
        <v>474</v>
      </c>
    </row>
    <row r="3" spans="1:3">
      <c r="A3" s="4" t="s">
        <v>493</v>
      </c>
      <c r="B3" s="6" t="n">
        <v>10863</v>
      </c>
      <c r="C3" s="6" t="n">
        <v>144490</v>
      </c>
    </row>
    <row r="4" spans="1:3">
      <c r="A4" s="4" t="s">
        <v>494</v>
      </c>
      <c r="B4" s="5" t="n">
        <v>60009</v>
      </c>
      <c r="C4" s="5" t="n">
        <v>155914</v>
      </c>
    </row>
    <row r="5" spans="1:3">
      <c r="A5" s="4" t="s">
        <v>495</v>
      </c>
      <c r="B5" s="5" t="n">
        <v>70872</v>
      </c>
      <c r="C5" s="5" t="n">
        <v>300404</v>
      </c>
    </row>
    <row r="6" spans="1:3">
      <c r="A6" s="4" t="s">
        <v>496</v>
      </c>
      <c r="B6" s="5" t="n">
        <v>17</v>
      </c>
      <c r="C6" s="5" t="n">
        <v>1246</v>
      </c>
    </row>
    <row r="7" spans="1:3">
      <c r="A7" s="4" t="s">
        <v>497</v>
      </c>
      <c r="B7" s="5" t="n">
        <v>489</v>
      </c>
      <c r="C7" s="5" t="n">
        <v>3881</v>
      </c>
    </row>
    <row r="8" spans="1:3">
      <c r="A8" s="4" t="s">
        <v>498</v>
      </c>
      <c r="B8" s="5" t="n">
        <v>506</v>
      </c>
      <c r="C8" s="5" t="n">
        <v>5127</v>
      </c>
    </row>
    <row r="9" spans="1:3">
      <c r="A9" s="4" t="s">
        <v>407</v>
      </c>
    </row>
    <row r="10" spans="1:3">
      <c r="A10" s="3" t="s">
        <v>474</v>
      </c>
    </row>
    <row r="11" spans="1:3">
      <c r="A11" s="4" t="s">
        <v>493</v>
      </c>
      <c r="B11" s="5" t="n">
        <v>124</v>
      </c>
      <c r="C11" s="5" t="n">
        <v>11034</v>
      </c>
    </row>
    <row r="12" spans="1:3">
      <c r="A12" s="4" t="s">
        <v>494</v>
      </c>
      <c r="B12" s="5" t="n">
        <v>1847</v>
      </c>
      <c r="C12" s="5" t="n">
        <v>7838</v>
      </c>
    </row>
    <row r="13" spans="1:3">
      <c r="A13" s="4" t="s">
        <v>495</v>
      </c>
      <c r="B13" s="5" t="n">
        <v>1971</v>
      </c>
      <c r="C13" s="5" t="n">
        <v>18872</v>
      </c>
    </row>
    <row r="14" spans="1:3">
      <c r="A14" s="4" t="s">
        <v>496</v>
      </c>
      <c r="C14" s="5" t="n">
        <v>52</v>
      </c>
    </row>
    <row r="15" spans="1:3">
      <c r="A15" s="4" t="s">
        <v>497</v>
      </c>
      <c r="B15" s="5" t="n">
        <v>7</v>
      </c>
      <c r="C15" s="5" t="n">
        <v>223</v>
      </c>
    </row>
    <row r="16" spans="1:3">
      <c r="A16" s="4" t="s">
        <v>498</v>
      </c>
      <c r="B16" s="5" t="n">
        <v>7</v>
      </c>
      <c r="C16" s="5" t="n">
        <v>275</v>
      </c>
    </row>
    <row r="17" spans="1:3">
      <c r="A17" s="4" t="s">
        <v>425</v>
      </c>
    </row>
    <row r="18" spans="1:3">
      <c r="A18" s="3" t="s">
        <v>474</v>
      </c>
    </row>
    <row r="19" spans="1:3">
      <c r="A19" s="4" t="s">
        <v>493</v>
      </c>
      <c r="B19" s="5" t="n">
        <v>234</v>
      </c>
      <c r="C19" s="5" t="n">
        <v>38200</v>
      </c>
    </row>
    <row r="20" spans="1:3">
      <c r="A20" s="4" t="s">
        <v>494</v>
      </c>
      <c r="B20" s="5" t="n">
        <v>13035</v>
      </c>
      <c r="C20" s="5" t="n">
        <v>42102</v>
      </c>
    </row>
    <row r="21" spans="1:3">
      <c r="A21" s="4" t="s">
        <v>495</v>
      </c>
      <c r="B21" s="5" t="n">
        <v>13269</v>
      </c>
      <c r="C21" s="5" t="n">
        <v>80302</v>
      </c>
    </row>
    <row r="22" spans="1:3">
      <c r="A22" s="4" t="s">
        <v>496</v>
      </c>
      <c r="C22" s="5" t="n">
        <v>311</v>
      </c>
    </row>
    <row r="23" spans="1:3">
      <c r="A23" s="4" t="s">
        <v>497</v>
      </c>
      <c r="B23" s="5" t="n">
        <v>121</v>
      </c>
      <c r="C23" s="5" t="n">
        <v>910</v>
      </c>
    </row>
    <row r="24" spans="1:3">
      <c r="A24" s="4" t="s">
        <v>498</v>
      </c>
      <c r="B24" s="5" t="n">
        <v>121</v>
      </c>
      <c r="C24" s="5" t="n">
        <v>1221</v>
      </c>
    </row>
    <row r="25" spans="1:3">
      <c r="A25" s="4" t="s">
        <v>409</v>
      </c>
    </row>
    <row r="26" spans="1:3">
      <c r="A26" s="3" t="s">
        <v>474</v>
      </c>
    </row>
    <row r="27" spans="1:3">
      <c r="A27" s="4" t="s">
        <v>493</v>
      </c>
      <c r="B27" s="5" t="n">
        <v>8535</v>
      </c>
      <c r="C27" s="5" t="n">
        <v>93294</v>
      </c>
    </row>
    <row r="28" spans="1:3">
      <c r="A28" s="4" t="s">
        <v>494</v>
      </c>
      <c r="B28" s="5" t="n">
        <v>44686</v>
      </c>
      <c r="C28" s="5" t="n">
        <v>101005</v>
      </c>
    </row>
    <row r="29" spans="1:3">
      <c r="A29" s="4" t="s">
        <v>495</v>
      </c>
      <c r="B29" s="5" t="n">
        <v>53221</v>
      </c>
      <c r="C29" s="5" t="n">
        <v>194299</v>
      </c>
    </row>
    <row r="30" spans="1:3">
      <c r="A30" s="4" t="s">
        <v>496</v>
      </c>
      <c r="B30" s="5" t="n">
        <v>14</v>
      </c>
      <c r="C30" s="5" t="n">
        <v>843</v>
      </c>
    </row>
    <row r="31" spans="1:3">
      <c r="A31" s="4" t="s">
        <v>497</v>
      </c>
      <c r="B31" s="5" t="n">
        <v>261</v>
      </c>
      <c r="C31" s="5" t="n">
        <v>2603</v>
      </c>
    </row>
    <row r="32" spans="1:3">
      <c r="A32" s="4" t="s">
        <v>498</v>
      </c>
      <c r="B32" s="5" t="n">
        <v>275</v>
      </c>
      <c r="C32" s="5" t="n">
        <v>3446</v>
      </c>
    </row>
    <row r="33" spans="1:3">
      <c r="A33" s="4" t="s">
        <v>410</v>
      </c>
    </row>
    <row r="34" spans="1:3">
      <c r="A34" s="3" t="s">
        <v>474</v>
      </c>
    </row>
    <row r="35" spans="1:3">
      <c r="A35" s="4" t="s">
        <v>493</v>
      </c>
      <c r="B35" s="5" t="n">
        <v>1970</v>
      </c>
      <c r="C35" s="5" t="n">
        <v>1962</v>
      </c>
    </row>
    <row r="36" spans="1:3">
      <c r="A36" s="4" t="s">
        <v>494</v>
      </c>
      <c r="B36" s="5" t="n">
        <v>441</v>
      </c>
      <c r="C36" s="5" t="n">
        <v>4969</v>
      </c>
    </row>
    <row r="37" spans="1:3">
      <c r="A37" s="4" t="s">
        <v>495</v>
      </c>
      <c r="B37" s="5" t="n">
        <v>2411</v>
      </c>
      <c r="C37" s="5" t="n">
        <v>6931</v>
      </c>
    </row>
    <row r="38" spans="1:3">
      <c r="A38" s="4" t="s">
        <v>496</v>
      </c>
      <c r="B38" s="5" t="n">
        <v>3</v>
      </c>
      <c r="C38" s="5" t="n">
        <v>40</v>
      </c>
    </row>
    <row r="39" spans="1:3">
      <c r="A39" s="4" t="s">
        <v>497</v>
      </c>
      <c r="B39" s="5" t="n">
        <v>100</v>
      </c>
      <c r="C39" s="5" t="n">
        <v>145</v>
      </c>
    </row>
    <row r="40" spans="1:3">
      <c r="A40" s="4" t="s">
        <v>498</v>
      </c>
      <c r="B40" s="6" t="n">
        <v>103</v>
      </c>
      <c r="C40" s="6" t="n">
        <v>18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499</v>
      </c>
      <c r="B1" s="2" t="s">
        <v>78</v>
      </c>
      <c r="D1" s="2" t="s">
        <v>1</v>
      </c>
    </row>
    <row r="2" spans="1:6">
      <c r="B2" s="2" t="s">
        <v>500</v>
      </c>
      <c r="C2" s="2" t="s">
        <v>501</v>
      </c>
      <c r="D2" s="2" t="s">
        <v>500</v>
      </c>
      <c r="E2" s="2" t="s">
        <v>502</v>
      </c>
      <c r="F2" s="2" t="s">
        <v>442</v>
      </c>
    </row>
    <row r="3" spans="1:6">
      <c r="A3" s="3" t="s">
        <v>503</v>
      </c>
    </row>
    <row r="4" spans="1:6">
      <c r="A4" s="4" t="s">
        <v>504</v>
      </c>
      <c r="B4" s="6" t="n">
        <v>18000000</v>
      </c>
      <c r="D4" s="6" t="n">
        <v>18000000</v>
      </c>
      <c r="F4" s="6" t="n">
        <v>17700000</v>
      </c>
    </row>
    <row r="5" spans="1:6">
      <c r="A5" s="4" t="s">
        <v>505</v>
      </c>
      <c r="B5" s="5" t="n">
        <v>3400000</v>
      </c>
      <c r="D5" s="5" t="n">
        <v>3400000</v>
      </c>
      <c r="F5" s="5" t="n">
        <v>3800000</v>
      </c>
    </row>
    <row r="6" spans="1:6">
      <c r="A6" s="4" t="s">
        <v>506</v>
      </c>
      <c r="D6" s="5" t="n">
        <v>1800000</v>
      </c>
    </row>
    <row r="7" spans="1:6">
      <c r="A7" s="4" t="s">
        <v>507</v>
      </c>
      <c r="B7" s="5" t="n">
        <v>1300000</v>
      </c>
      <c r="D7" s="5" t="n">
        <v>1300000</v>
      </c>
    </row>
    <row r="8" spans="1:6">
      <c r="A8" s="4" t="s">
        <v>508</v>
      </c>
      <c r="B8" s="5" t="n">
        <v>284000</v>
      </c>
      <c r="D8" s="5" t="n">
        <v>443000</v>
      </c>
    </row>
    <row r="9" spans="1:6">
      <c r="A9" s="4" t="s">
        <v>509</v>
      </c>
      <c r="B9" s="5" t="n">
        <v>116000</v>
      </c>
      <c r="D9" s="5" t="n">
        <v>275000</v>
      </c>
    </row>
    <row r="10" spans="1:6">
      <c r="A10" s="4" t="s">
        <v>510</v>
      </c>
      <c r="B10" s="6" t="n">
        <v>25402000</v>
      </c>
      <c r="D10" s="6" t="n">
        <v>25402000</v>
      </c>
      <c r="F10" s="5" t="n">
        <v>13459000</v>
      </c>
    </row>
    <row r="11" spans="1:6">
      <c r="A11" s="4" t="s">
        <v>511</v>
      </c>
      <c r="B11" s="5" t="n">
        <v>3</v>
      </c>
      <c r="D11" s="5" t="n">
        <v>7</v>
      </c>
    </row>
    <row r="12" spans="1:6">
      <c r="A12" s="4" t="s">
        <v>512</v>
      </c>
      <c r="B12" s="6" t="n">
        <v>2100000</v>
      </c>
      <c r="D12" s="6" t="n">
        <v>2100000</v>
      </c>
    </row>
    <row r="13" spans="1:6">
      <c r="A13" s="4" t="s">
        <v>513</v>
      </c>
      <c r="B13" s="5" t="n">
        <v>30000000</v>
      </c>
      <c r="D13" s="5" t="n">
        <v>30000000</v>
      </c>
      <c r="F13" s="5" t="n">
        <v>14300000</v>
      </c>
    </row>
    <row r="14" spans="1:6">
      <c r="A14" s="4" t="s">
        <v>514</v>
      </c>
      <c r="D14" s="5" t="n">
        <v>15700000</v>
      </c>
    </row>
    <row r="15" spans="1:6">
      <c r="A15" s="4" t="s">
        <v>515</v>
      </c>
      <c r="B15" s="5" t="n">
        <v>0</v>
      </c>
      <c r="D15" s="5" t="n">
        <v>0</v>
      </c>
    </row>
    <row r="16" spans="1:6">
      <c r="A16" s="4" t="s">
        <v>251</v>
      </c>
    </row>
    <row r="17" spans="1:6">
      <c r="A17" s="3" t="s">
        <v>503</v>
      </c>
    </row>
    <row r="18" spans="1:6">
      <c r="A18" s="4" t="s">
        <v>504</v>
      </c>
      <c r="B18" s="6" t="n">
        <v>163223000</v>
      </c>
      <c r="D18" s="5" t="n">
        <v>163223000</v>
      </c>
      <c r="E18" s="6" t="n">
        <v>274669000</v>
      </c>
    </row>
    <row r="19" spans="1:6">
      <c r="A19" s="4" t="s">
        <v>516</v>
      </c>
    </row>
    <row r="20" spans="1:6">
      <c r="A20" s="3" t="s">
        <v>503</v>
      </c>
    </row>
    <row r="21" spans="1:6">
      <c r="A21" s="4" t="s">
        <v>517</v>
      </c>
      <c r="C21" s="6" t="n">
        <v>14000</v>
      </c>
      <c r="D21" s="6" t="n">
        <v>17900000</v>
      </c>
    </row>
    <row r="22" spans="1:6">
      <c r="A22" s="4" t="s">
        <v>518</v>
      </c>
      <c r="B22" s="5" t="n">
        <v>5</v>
      </c>
      <c r="D22" s="5" t="n">
        <v>13</v>
      </c>
    </row>
    <row r="23" spans="1:6">
      <c r="A23" s="4" t="s">
        <v>519</v>
      </c>
    </row>
    <row r="24" spans="1:6">
      <c r="A24" s="3" t="s">
        <v>503</v>
      </c>
    </row>
    <row r="25" spans="1:6">
      <c r="A25" s="4" t="s">
        <v>520</v>
      </c>
      <c r="B25" s="6" t="n">
        <v>143</v>
      </c>
      <c r="D25" s="6" t="n">
        <v>693</v>
      </c>
    </row>
    <row r="26" spans="1:6">
      <c r="A26" s="4" t="s">
        <v>521</v>
      </c>
      <c r="B26" s="6" t="n">
        <v>0</v>
      </c>
      <c r="D26" s="6" t="n">
        <v>0</v>
      </c>
      <c r="F26"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3</v>
      </c>
    </row>
    <row r="2" spans="1:3">
      <c r="A2" s="3" t="s">
        <v>523</v>
      </c>
    </row>
    <row r="3" spans="1:3">
      <c r="A3" s="4" t="s">
        <v>524</v>
      </c>
      <c r="B3" s="6" t="n">
        <v>8858</v>
      </c>
      <c r="C3" s="6" t="n">
        <v>12822</v>
      </c>
    </row>
    <row r="4" spans="1:3">
      <c r="A4" s="4" t="s">
        <v>525</v>
      </c>
      <c r="B4" s="5" t="n">
        <v>2116</v>
      </c>
      <c r="C4" s="5" t="n">
        <v>1265</v>
      </c>
    </row>
    <row r="5" spans="1:3">
      <c r="A5" s="4" t="s">
        <v>521</v>
      </c>
      <c r="B5" s="5" t="n">
        <v>22200</v>
      </c>
      <c r="C5" s="5" t="n">
        <v>11668</v>
      </c>
    </row>
    <row r="6" spans="1:3">
      <c r="A6" s="4" t="s">
        <v>526</v>
      </c>
      <c r="B6" s="5" t="n">
        <v>12975</v>
      </c>
      <c r="C6" s="5" t="n">
        <v>13405</v>
      </c>
    </row>
    <row r="7" spans="1:3">
      <c r="A7" s="4" t="s">
        <v>527</v>
      </c>
      <c r="B7" s="5" t="n">
        <v>46149</v>
      </c>
      <c r="C7" s="5" t="n">
        <v>39160</v>
      </c>
    </row>
    <row r="8" spans="1:3">
      <c r="A8" s="4" t="s">
        <v>528</v>
      </c>
      <c r="B8" s="5" t="n">
        <v>2349986</v>
      </c>
      <c r="C8" s="5" t="n">
        <v>2060422</v>
      </c>
    </row>
    <row r="9" spans="1:3">
      <c r="A9" s="4" t="s">
        <v>529</v>
      </c>
    </row>
    <row r="10" spans="1:3">
      <c r="A10" s="3" t="s">
        <v>523</v>
      </c>
    </row>
    <row r="11" spans="1:3">
      <c r="A11" s="4" t="s">
        <v>524</v>
      </c>
      <c r="B11" s="5" t="n">
        <v>4259</v>
      </c>
      <c r="C11" s="5" t="n">
        <v>5528</v>
      </c>
    </row>
    <row r="12" spans="1:3">
      <c r="A12" s="4" t="s">
        <v>525</v>
      </c>
      <c r="B12" s="5" t="n">
        <v>1378</v>
      </c>
      <c r="C12" s="5" t="n">
        <v>650</v>
      </c>
    </row>
    <row r="13" spans="1:3">
      <c r="A13" s="4" t="s">
        <v>521</v>
      </c>
      <c r="B13" s="5" t="n">
        <v>907</v>
      </c>
      <c r="C13" s="5" t="n">
        <v>1411</v>
      </c>
    </row>
    <row r="14" spans="1:3">
      <c r="A14" s="4" t="s">
        <v>526</v>
      </c>
      <c r="B14" s="5" t="n">
        <v>8075</v>
      </c>
      <c r="C14" s="5" t="n">
        <v>7781</v>
      </c>
    </row>
    <row r="15" spans="1:3">
      <c r="A15" s="4" t="s">
        <v>527</v>
      </c>
      <c r="B15" s="5" t="n">
        <v>14619</v>
      </c>
      <c r="C15" s="5" t="n">
        <v>15370</v>
      </c>
    </row>
    <row r="16" spans="1:3">
      <c r="A16" s="4" t="s">
        <v>528</v>
      </c>
      <c r="B16" s="5" t="n">
        <v>724860</v>
      </c>
      <c r="C16" s="5" t="n">
        <v>617804</v>
      </c>
    </row>
    <row r="17" spans="1:3">
      <c r="A17" s="4" t="s">
        <v>519</v>
      </c>
    </row>
    <row r="18" spans="1:3">
      <c r="A18" s="3" t="s">
        <v>523</v>
      </c>
    </row>
    <row r="19" spans="1:3">
      <c r="A19" s="4" t="s">
        <v>528</v>
      </c>
      <c r="B19" s="5" t="n">
        <v>3239</v>
      </c>
      <c r="C19" s="5" t="n">
        <v>2891</v>
      </c>
    </row>
    <row r="20" spans="1:3">
      <c r="A20" s="4" t="s">
        <v>530</v>
      </c>
    </row>
    <row r="21" spans="1:3">
      <c r="A21" s="3" t="s">
        <v>523</v>
      </c>
    </row>
    <row r="22" spans="1:3">
      <c r="A22" s="4" t="s">
        <v>528</v>
      </c>
      <c r="B22" s="5" t="n">
        <v>16545</v>
      </c>
      <c r="C22" s="5" t="n">
        <v>16941</v>
      </c>
    </row>
    <row r="23" spans="1:3">
      <c r="A23" s="4" t="s">
        <v>531</v>
      </c>
    </row>
    <row r="24" spans="1:3">
      <c r="A24" s="3" t="s">
        <v>523</v>
      </c>
    </row>
    <row r="25" spans="1:3">
      <c r="A25" s="4" t="s">
        <v>528</v>
      </c>
      <c r="B25" s="5" t="n">
        <v>374407</v>
      </c>
      <c r="C25" s="5" t="n">
        <v>389949</v>
      </c>
    </row>
    <row r="26" spans="1:3">
      <c r="A26" s="4" t="s">
        <v>532</v>
      </c>
    </row>
    <row r="27" spans="1:3">
      <c r="A27" s="3" t="s">
        <v>523</v>
      </c>
    </row>
    <row r="28" spans="1:3">
      <c r="A28" s="4" t="s">
        <v>524</v>
      </c>
      <c r="B28" s="5" t="n">
        <v>2514</v>
      </c>
      <c r="C28" s="5" t="n">
        <v>4319</v>
      </c>
    </row>
    <row r="29" spans="1:3">
      <c r="A29" s="4" t="s">
        <v>525</v>
      </c>
      <c r="B29" s="5" t="n">
        <v>522</v>
      </c>
      <c r="C29" s="5" t="n">
        <v>456</v>
      </c>
    </row>
    <row r="30" spans="1:3">
      <c r="A30" s="4" t="s">
        <v>521</v>
      </c>
      <c r="B30" s="5" t="n">
        <v>19692</v>
      </c>
      <c r="C30" s="5" t="n">
        <v>9179</v>
      </c>
    </row>
    <row r="31" spans="1:3">
      <c r="A31" s="4" t="s">
        <v>526</v>
      </c>
      <c r="B31" s="5" t="n">
        <v>3231</v>
      </c>
      <c r="C31" s="5" t="n">
        <v>3576</v>
      </c>
    </row>
    <row r="32" spans="1:3">
      <c r="A32" s="4" t="s">
        <v>527</v>
      </c>
      <c r="B32" s="5" t="n">
        <v>25959</v>
      </c>
      <c r="C32" s="5" t="n">
        <v>17530</v>
      </c>
    </row>
    <row r="33" spans="1:3">
      <c r="A33" s="4" t="s">
        <v>528</v>
      </c>
      <c r="B33" s="5" t="n">
        <v>943218</v>
      </c>
      <c r="C33" s="5" t="n">
        <v>776880</v>
      </c>
    </row>
    <row r="34" spans="1:3">
      <c r="A34" s="4" t="s">
        <v>533</v>
      </c>
    </row>
    <row r="35" spans="1:3">
      <c r="A35" s="3" t="s">
        <v>523</v>
      </c>
    </row>
    <row r="36" spans="1:3">
      <c r="A36" s="4" t="s">
        <v>524</v>
      </c>
      <c r="B36" s="5" t="n">
        <v>484</v>
      </c>
      <c r="C36" s="5" t="n">
        <v>818</v>
      </c>
    </row>
    <row r="37" spans="1:3">
      <c r="A37" s="4" t="s">
        <v>525</v>
      </c>
      <c r="B37" s="5" t="n">
        <v>15</v>
      </c>
      <c r="C37" s="5" t="n">
        <v>114</v>
      </c>
    </row>
    <row r="38" spans="1:3">
      <c r="A38" s="4" t="s">
        <v>521</v>
      </c>
      <c r="B38" s="5" t="n">
        <v>82</v>
      </c>
      <c r="C38" s="5" t="n">
        <v>8</v>
      </c>
    </row>
    <row r="39" spans="1:3">
      <c r="A39" s="4" t="s">
        <v>526</v>
      </c>
      <c r="B39" s="5" t="n">
        <v>1634</v>
      </c>
      <c r="C39" s="5" t="n">
        <v>1830</v>
      </c>
    </row>
    <row r="40" spans="1:3">
      <c r="A40" s="4" t="s">
        <v>527</v>
      </c>
      <c r="B40" s="5" t="n">
        <v>2215</v>
      </c>
      <c r="C40" s="5" t="n">
        <v>2770</v>
      </c>
    </row>
    <row r="41" spans="1:3">
      <c r="A41" s="4" t="s">
        <v>528</v>
      </c>
      <c r="B41" s="5" t="n">
        <v>284103</v>
      </c>
      <c r="C41" s="5" t="n">
        <v>298718</v>
      </c>
    </row>
    <row r="42" spans="1:3">
      <c r="A42" s="4" t="s">
        <v>534</v>
      </c>
    </row>
    <row r="43" spans="1:3">
      <c r="A43" s="3" t="s">
        <v>523</v>
      </c>
    </row>
    <row r="44" spans="1:3">
      <c r="A44" s="4" t="s">
        <v>524</v>
      </c>
      <c r="B44" s="5" t="n">
        <v>1278</v>
      </c>
      <c r="C44" s="5" t="n">
        <v>1650</v>
      </c>
    </row>
    <row r="45" spans="1:3">
      <c r="A45" s="4" t="s">
        <v>525</v>
      </c>
      <c r="B45" s="5" t="n">
        <v>4</v>
      </c>
    </row>
    <row r="46" spans="1:3">
      <c r="A46" s="4" t="s">
        <v>521</v>
      </c>
      <c r="B46" s="5" t="n">
        <v>1423</v>
      </c>
      <c r="C46" s="5" t="n">
        <v>1024</v>
      </c>
    </row>
    <row r="47" spans="1:3">
      <c r="A47" s="4" t="s">
        <v>526</v>
      </c>
      <c r="B47" s="5" t="n">
        <v>17</v>
      </c>
      <c r="C47" s="5" t="n">
        <v>184</v>
      </c>
    </row>
    <row r="48" spans="1:3">
      <c r="A48" s="4" t="s">
        <v>527</v>
      </c>
      <c r="B48" s="5" t="n">
        <v>2722</v>
      </c>
      <c r="C48" s="5" t="n">
        <v>2858</v>
      </c>
    </row>
    <row r="49" spans="1:3">
      <c r="A49" s="4" t="s">
        <v>528</v>
      </c>
      <c r="B49" s="5" t="n">
        <v>338584</v>
      </c>
      <c r="C49" s="5" t="n">
        <v>301182</v>
      </c>
    </row>
    <row r="50" spans="1:3">
      <c r="A50" s="4" t="s">
        <v>535</v>
      </c>
    </row>
    <row r="51" spans="1:3">
      <c r="A51" s="3" t="s">
        <v>523</v>
      </c>
    </row>
    <row r="52" spans="1:3">
      <c r="A52" s="4" t="s">
        <v>524</v>
      </c>
      <c r="B52" s="5" t="n">
        <v>323</v>
      </c>
      <c r="C52" s="5" t="n">
        <v>507</v>
      </c>
    </row>
    <row r="53" spans="1:3">
      <c r="A53" s="4" t="s">
        <v>525</v>
      </c>
      <c r="B53" s="5" t="n">
        <v>197</v>
      </c>
      <c r="C53" s="5" t="n">
        <v>45</v>
      </c>
    </row>
    <row r="54" spans="1:3">
      <c r="A54" s="4" t="s">
        <v>521</v>
      </c>
      <c r="B54" s="5" t="n">
        <v>96</v>
      </c>
      <c r="C54" s="5" t="n">
        <v>46</v>
      </c>
    </row>
    <row r="55" spans="1:3">
      <c r="A55" s="4" t="s">
        <v>526</v>
      </c>
      <c r="B55" s="5" t="n">
        <v>18</v>
      </c>
      <c r="C55" s="5" t="n">
        <v>34</v>
      </c>
    </row>
    <row r="56" spans="1:3">
      <c r="A56" s="4" t="s">
        <v>527</v>
      </c>
      <c r="B56" s="5" t="n">
        <v>634</v>
      </c>
      <c r="C56" s="5" t="n">
        <v>632</v>
      </c>
    </row>
    <row r="57" spans="1:3">
      <c r="A57" s="4" t="s">
        <v>528</v>
      </c>
      <c r="B57" s="6" t="n">
        <v>39437</v>
      </c>
      <c r="C57" s="6" t="n">
        <v>460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441</v>
      </c>
    </row>
    <row r="2" spans="1:2">
      <c r="A2" s="3" t="s">
        <v>537</v>
      </c>
    </row>
    <row r="3" spans="1:2">
      <c r="A3" s="4" t="s">
        <v>538</v>
      </c>
      <c r="B3" s="6" t="n">
        <v>19773</v>
      </c>
    </row>
    <row r="4" spans="1:2">
      <c r="A4" s="4" t="s">
        <v>539</v>
      </c>
      <c r="B4" s="5" t="n">
        <v>17499</v>
      </c>
    </row>
    <row r="5" spans="1:2">
      <c r="A5" s="4" t="s">
        <v>540</v>
      </c>
      <c r="B5" s="5" t="n">
        <v>16388</v>
      </c>
    </row>
    <row r="6" spans="1:2">
      <c r="A6" s="4" t="s">
        <v>251</v>
      </c>
    </row>
    <row r="7" spans="1:2">
      <c r="A7" s="3" t="s">
        <v>537</v>
      </c>
    </row>
    <row r="8" spans="1:2">
      <c r="A8" s="4" t="s">
        <v>538</v>
      </c>
      <c r="B8" s="5" t="n">
        <v>925</v>
      </c>
    </row>
    <row r="9" spans="1:2">
      <c r="A9" s="4" t="s">
        <v>539</v>
      </c>
      <c r="B9" s="5" t="n">
        <v>706</v>
      </c>
    </row>
    <row r="10" spans="1:2">
      <c r="A10" s="4" t="s">
        <v>540</v>
      </c>
      <c r="B10" s="5" t="n">
        <v>657</v>
      </c>
    </row>
    <row r="11" spans="1:2">
      <c r="A11" s="4" t="s">
        <v>249</v>
      </c>
    </row>
    <row r="12" spans="1:2">
      <c r="A12" s="3" t="s">
        <v>537</v>
      </c>
    </row>
    <row r="13" spans="1:2">
      <c r="A13" s="4" t="s">
        <v>538</v>
      </c>
      <c r="B13" s="5" t="n">
        <v>4194</v>
      </c>
    </row>
    <row r="14" spans="1:2">
      <c r="A14" s="4" t="s">
        <v>539</v>
      </c>
      <c r="B14" s="5" t="n">
        <v>3894</v>
      </c>
    </row>
    <row r="15" spans="1:2">
      <c r="A15" s="4" t="s">
        <v>540</v>
      </c>
      <c r="B15" s="5" t="n">
        <v>3837</v>
      </c>
    </row>
    <row r="16" spans="1:2">
      <c r="A16" s="4" t="s">
        <v>162</v>
      </c>
    </row>
    <row r="17" spans="1:2">
      <c r="A17" s="3" t="s">
        <v>537</v>
      </c>
    </row>
    <row r="18" spans="1:2">
      <c r="A18" s="4" t="s">
        <v>538</v>
      </c>
      <c r="B18" s="5" t="n">
        <v>9939</v>
      </c>
    </row>
    <row r="19" spans="1:2">
      <c r="A19" s="4" t="s">
        <v>539</v>
      </c>
      <c r="B19" s="5" t="n">
        <v>8604</v>
      </c>
    </row>
    <row r="20" spans="1:2">
      <c r="A20" s="4" t="s">
        <v>540</v>
      </c>
      <c r="B20" s="5" t="n">
        <v>7978</v>
      </c>
    </row>
    <row r="21" spans="1:2">
      <c r="A21" s="4" t="s">
        <v>246</v>
      </c>
    </row>
    <row r="22" spans="1:2">
      <c r="A22" s="3" t="s">
        <v>537</v>
      </c>
    </row>
    <row r="23" spans="1:2">
      <c r="A23" s="4" t="s">
        <v>538</v>
      </c>
      <c r="B23" s="5" t="n">
        <v>4715</v>
      </c>
    </row>
    <row r="24" spans="1:2">
      <c r="A24" s="4" t="s">
        <v>539</v>
      </c>
      <c r="B24" s="5" t="n">
        <v>4295</v>
      </c>
    </row>
    <row r="25" spans="1:2">
      <c r="A25" s="4" t="s">
        <v>540</v>
      </c>
      <c r="B25" s="6" t="n">
        <v>39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79</v>
      </c>
    </row>
    <row r="3" spans="1:3">
      <c r="A3" s="3" t="s">
        <v>229</v>
      </c>
    </row>
    <row r="4" spans="1:3">
      <c r="A4" s="4" t="s">
        <v>542</v>
      </c>
      <c r="B4" s="6" t="n">
        <v>3835</v>
      </c>
      <c r="C4" s="6" t="n">
        <v>836</v>
      </c>
    </row>
    <row r="5" spans="1:3">
      <c r="A5" s="4" t="s">
        <v>543</v>
      </c>
      <c r="C5" s="5" t="n">
        <v>859</v>
      </c>
    </row>
    <row r="6" spans="1:3">
      <c r="A6" s="4" t="s">
        <v>544</v>
      </c>
      <c r="B6" s="5" t="n">
        <v>307</v>
      </c>
      <c r="C6" s="5" t="n">
        <v>762</v>
      </c>
    </row>
    <row r="7" spans="1:3">
      <c r="A7" s="4" t="s">
        <v>545</v>
      </c>
      <c r="B7" s="5" t="n">
        <v>-845</v>
      </c>
      <c r="C7" s="5" t="n">
        <v>-225</v>
      </c>
    </row>
    <row r="8" spans="1:3">
      <c r="A8" s="4" t="s">
        <v>546</v>
      </c>
      <c r="B8" s="5" t="n">
        <v>145</v>
      </c>
      <c r="C8" s="5" t="n">
        <v>145</v>
      </c>
    </row>
    <row r="9" spans="1:3">
      <c r="A9" s="4" t="s">
        <v>547</v>
      </c>
      <c r="C9" s="5" t="n">
        <v>-10</v>
      </c>
    </row>
    <row r="10" spans="1:3">
      <c r="A10" s="4" t="s">
        <v>548</v>
      </c>
      <c r="B10" s="6" t="n">
        <v>3442</v>
      </c>
      <c r="C10" s="6" t="n">
        <v>23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9</v>
      </c>
      <c r="B1" s="2" t="s">
        <v>1</v>
      </c>
      <c r="C1" s="2" t="s">
        <v>434</v>
      </c>
    </row>
    <row r="2" spans="1:3">
      <c r="B2" s="2" t="s">
        <v>2</v>
      </c>
      <c r="C2" s="2" t="s">
        <v>33</v>
      </c>
    </row>
    <row r="3" spans="1:3">
      <c r="A3" s="3" t="s">
        <v>550</v>
      </c>
    </row>
    <row r="4" spans="1:3">
      <c r="A4" s="4" t="s">
        <v>551</v>
      </c>
      <c r="B4" s="6" t="n">
        <v>12862</v>
      </c>
      <c r="C4" s="6" t="n">
        <v>7595</v>
      </c>
    </row>
    <row r="5" spans="1:3">
      <c r="A5" s="4" t="s">
        <v>552</v>
      </c>
      <c r="B5" s="5" t="n">
        <v>13490</v>
      </c>
      <c r="C5" s="5" t="n">
        <v>9639</v>
      </c>
    </row>
    <row r="6" spans="1:3">
      <c r="A6" s="4" t="s">
        <v>553</v>
      </c>
      <c r="B6" s="5" t="n">
        <v>12119</v>
      </c>
      <c r="C6" s="5" t="n">
        <v>12668</v>
      </c>
    </row>
    <row r="7" spans="1:3">
      <c r="A7" s="4" t="s">
        <v>554</v>
      </c>
      <c r="B7" s="5" t="n">
        <v>580</v>
      </c>
      <c r="C7" s="5" t="n">
        <v>526</v>
      </c>
    </row>
    <row r="8" spans="1:3">
      <c r="A8" s="4" t="s">
        <v>555</v>
      </c>
      <c r="B8" s="5" t="n">
        <v>12540</v>
      </c>
      <c r="C8" s="5" t="n">
        <v>5864</v>
      </c>
    </row>
    <row r="9" spans="1:3">
      <c r="A9" s="4" t="s">
        <v>556</v>
      </c>
      <c r="B9" s="5" t="n">
        <v>12664</v>
      </c>
      <c r="C9" s="5" t="n">
        <v>5864</v>
      </c>
    </row>
    <row r="10" spans="1:3">
      <c r="A10" s="4" t="s">
        <v>557</v>
      </c>
      <c r="B10" s="5" t="n">
        <v>3031</v>
      </c>
      <c r="C10" s="5" t="n">
        <v>1179</v>
      </c>
    </row>
    <row r="11" spans="1:3">
      <c r="A11" s="4" t="s">
        <v>558</v>
      </c>
      <c r="B11" s="5" t="n">
        <v>10725</v>
      </c>
      <c r="C11" s="5" t="n">
        <v>4415</v>
      </c>
    </row>
    <row r="12" spans="1:3">
      <c r="A12" s="4" t="s">
        <v>559</v>
      </c>
      <c r="B12" s="5" t="n">
        <v>67</v>
      </c>
      <c r="C12" s="5" t="n">
        <v>195</v>
      </c>
    </row>
    <row r="13" spans="1:3">
      <c r="A13" s="4" t="s">
        <v>560</v>
      </c>
      <c r="B13" s="5" t="n">
        <v>25402</v>
      </c>
      <c r="C13" s="5" t="n">
        <v>13459</v>
      </c>
    </row>
    <row r="14" spans="1:3">
      <c r="A14" s="4" t="s">
        <v>561</v>
      </c>
      <c r="B14" s="5" t="n">
        <v>26154</v>
      </c>
      <c r="C14" s="5" t="n">
        <v>15503</v>
      </c>
    </row>
    <row r="15" spans="1:3">
      <c r="A15" s="4" t="s">
        <v>562</v>
      </c>
      <c r="B15" s="5" t="n">
        <v>3031</v>
      </c>
      <c r="C15" s="5" t="n">
        <v>1179</v>
      </c>
    </row>
    <row r="16" spans="1:3">
      <c r="A16" s="4" t="s">
        <v>563</v>
      </c>
      <c r="B16" s="5" t="n">
        <v>22844</v>
      </c>
      <c r="C16" s="5" t="n">
        <v>17083</v>
      </c>
    </row>
    <row r="17" spans="1:3">
      <c r="A17" s="4" t="s">
        <v>564</v>
      </c>
      <c r="B17" s="5" t="n">
        <v>647</v>
      </c>
      <c r="C17" s="5" t="n">
        <v>721</v>
      </c>
    </row>
    <row r="18" spans="1:3">
      <c r="A18" s="4" t="s">
        <v>565</v>
      </c>
      <c r="B18" s="5" t="n">
        <v>22200</v>
      </c>
      <c r="C18" s="5" t="n">
        <v>11668</v>
      </c>
    </row>
    <row r="19" spans="1:3">
      <c r="A19" s="4" t="s">
        <v>566</v>
      </c>
    </row>
    <row r="20" spans="1:3">
      <c r="A20" s="3" t="s">
        <v>550</v>
      </c>
    </row>
    <row r="21" spans="1:3">
      <c r="A21" s="4" t="s">
        <v>551</v>
      </c>
      <c r="B21" s="5" t="n">
        <v>656</v>
      </c>
      <c r="C21" s="5" t="n">
        <v>709</v>
      </c>
    </row>
    <row r="22" spans="1:3">
      <c r="A22" s="4" t="s">
        <v>552</v>
      </c>
      <c r="B22" s="5" t="n">
        <v>656</v>
      </c>
      <c r="C22" s="5" t="n">
        <v>709</v>
      </c>
    </row>
    <row r="23" spans="1:3">
      <c r="A23" s="4" t="s">
        <v>553</v>
      </c>
      <c r="B23" s="5" t="n">
        <v>572</v>
      </c>
      <c r="C23" s="5" t="n">
        <v>379</v>
      </c>
    </row>
    <row r="24" spans="1:3">
      <c r="A24" s="4" t="s">
        <v>554</v>
      </c>
      <c r="B24" s="5" t="n">
        <v>7</v>
      </c>
      <c r="C24" s="5" t="n">
        <v>27</v>
      </c>
    </row>
    <row r="25" spans="1:3">
      <c r="A25" s="4" t="s">
        <v>555</v>
      </c>
      <c r="B25" s="5" t="n">
        <v>1633</v>
      </c>
      <c r="C25" s="5" t="n">
        <v>960</v>
      </c>
    </row>
    <row r="26" spans="1:3">
      <c r="A26" s="4" t="s">
        <v>556</v>
      </c>
      <c r="B26" s="5" t="n">
        <v>1634</v>
      </c>
      <c r="C26" s="5" t="n">
        <v>960</v>
      </c>
    </row>
    <row r="27" spans="1:3">
      <c r="A27" s="4" t="s">
        <v>557</v>
      </c>
      <c r="B27" s="5" t="n">
        <v>308</v>
      </c>
      <c r="C27" s="5" t="n">
        <v>329</v>
      </c>
    </row>
    <row r="28" spans="1:3">
      <c r="A28" s="4" t="s">
        <v>558</v>
      </c>
      <c r="B28" s="5" t="n">
        <v>1641</v>
      </c>
      <c r="C28" s="5" t="n">
        <v>968</v>
      </c>
    </row>
    <row r="29" spans="1:3">
      <c r="A29" s="4" t="s">
        <v>559</v>
      </c>
      <c r="B29" s="5" t="n">
        <v>13</v>
      </c>
      <c r="C29" s="5" t="n">
        <v>3</v>
      </c>
    </row>
    <row r="30" spans="1:3">
      <c r="A30" s="4" t="s">
        <v>560</v>
      </c>
      <c r="B30" s="5" t="n">
        <v>2289</v>
      </c>
      <c r="C30" s="5" t="n">
        <v>1669</v>
      </c>
    </row>
    <row r="31" spans="1:3">
      <c r="A31" s="4" t="s">
        <v>561</v>
      </c>
      <c r="B31" s="5" t="n">
        <v>2290</v>
      </c>
      <c r="C31" s="5" t="n">
        <v>1669</v>
      </c>
    </row>
    <row r="32" spans="1:3">
      <c r="A32" s="4" t="s">
        <v>562</v>
      </c>
      <c r="B32" s="5" t="n">
        <v>308</v>
      </c>
      <c r="C32" s="5" t="n">
        <v>329</v>
      </c>
    </row>
    <row r="33" spans="1:3">
      <c r="A33" s="4" t="s">
        <v>563</v>
      </c>
      <c r="B33" s="5" t="n">
        <v>2213</v>
      </c>
      <c r="C33" s="5" t="n">
        <v>1347</v>
      </c>
    </row>
    <row r="34" spans="1:3">
      <c r="A34" s="4" t="s">
        <v>564</v>
      </c>
      <c r="B34" s="5" t="n">
        <v>20</v>
      </c>
      <c r="C34" s="5" t="n">
        <v>30</v>
      </c>
    </row>
    <row r="35" spans="1:3">
      <c r="A35" s="4" t="s">
        <v>567</v>
      </c>
    </row>
    <row r="36" spans="1:3">
      <c r="A36" s="3" t="s">
        <v>550</v>
      </c>
    </row>
    <row r="37" spans="1:3">
      <c r="A37" s="4" t="s">
        <v>551</v>
      </c>
      <c r="B37" s="5" t="n">
        <v>11668</v>
      </c>
      <c r="C37" s="5" t="n">
        <v>6441</v>
      </c>
    </row>
    <row r="38" spans="1:3">
      <c r="A38" s="4" t="s">
        <v>552</v>
      </c>
      <c r="B38" s="5" t="n">
        <v>12192</v>
      </c>
      <c r="C38" s="5" t="n">
        <v>8170</v>
      </c>
    </row>
    <row r="39" spans="1:3">
      <c r="A39" s="4" t="s">
        <v>553</v>
      </c>
      <c r="B39" s="5" t="n">
        <v>8815</v>
      </c>
      <c r="C39" s="5" t="n">
        <v>7685</v>
      </c>
    </row>
    <row r="40" spans="1:3">
      <c r="A40" s="4" t="s">
        <v>554</v>
      </c>
      <c r="B40" s="5" t="n">
        <v>573</v>
      </c>
      <c r="C40" s="5" t="n">
        <v>427</v>
      </c>
    </row>
    <row r="41" spans="1:3">
      <c r="A41" s="4" t="s">
        <v>555</v>
      </c>
      <c r="B41" s="5" t="n">
        <v>10381</v>
      </c>
      <c r="C41" s="5" t="n">
        <v>4512</v>
      </c>
    </row>
    <row r="42" spans="1:3">
      <c r="A42" s="4" t="s">
        <v>556</v>
      </c>
      <c r="B42" s="5" t="n">
        <v>10459</v>
      </c>
      <c r="C42" s="5" t="n">
        <v>4512</v>
      </c>
    </row>
    <row r="43" spans="1:3">
      <c r="A43" s="4" t="s">
        <v>557</v>
      </c>
      <c r="B43" s="5" t="n">
        <v>2625</v>
      </c>
      <c r="C43" s="5" t="n">
        <v>758</v>
      </c>
    </row>
    <row r="44" spans="1:3">
      <c r="A44" s="4" t="s">
        <v>558</v>
      </c>
      <c r="B44" s="5" t="n">
        <v>8543</v>
      </c>
      <c r="C44" s="5" t="n">
        <v>2868</v>
      </c>
    </row>
    <row r="45" spans="1:3">
      <c r="A45" s="4" t="s">
        <v>559</v>
      </c>
      <c r="B45" s="5" t="n">
        <v>49</v>
      </c>
      <c r="C45" s="5" t="n">
        <v>176</v>
      </c>
    </row>
    <row r="46" spans="1:3">
      <c r="A46" s="4" t="s">
        <v>560</v>
      </c>
      <c r="B46" s="5" t="n">
        <v>22049</v>
      </c>
      <c r="C46" s="5" t="n">
        <v>10953</v>
      </c>
    </row>
    <row r="47" spans="1:3">
      <c r="A47" s="4" t="s">
        <v>561</v>
      </c>
      <c r="B47" s="5" t="n">
        <v>22651</v>
      </c>
      <c r="C47" s="5" t="n">
        <v>12682</v>
      </c>
    </row>
    <row r="48" spans="1:3">
      <c r="A48" s="4" t="s">
        <v>562</v>
      </c>
      <c r="B48" s="5" t="n">
        <v>2625</v>
      </c>
      <c r="C48" s="5" t="n">
        <v>758</v>
      </c>
    </row>
    <row r="49" spans="1:3">
      <c r="A49" s="4" t="s">
        <v>563</v>
      </c>
      <c r="B49" s="5" t="n">
        <v>17358</v>
      </c>
      <c r="C49" s="5" t="n">
        <v>10553</v>
      </c>
    </row>
    <row r="50" spans="1:3">
      <c r="A50" s="4" t="s">
        <v>564</v>
      </c>
      <c r="B50" s="5" t="n">
        <v>622</v>
      </c>
      <c r="C50" s="5" t="n">
        <v>603</v>
      </c>
    </row>
    <row r="51" spans="1:3">
      <c r="A51" s="4" t="s">
        <v>531</v>
      </c>
    </row>
    <row r="52" spans="1:3">
      <c r="A52" s="3" t="s">
        <v>550</v>
      </c>
    </row>
    <row r="53" spans="1:3">
      <c r="A53" s="4" t="s">
        <v>551</v>
      </c>
      <c r="B53" s="5" t="n">
        <v>535</v>
      </c>
      <c r="C53" s="5" t="n">
        <v>445</v>
      </c>
    </row>
    <row r="54" spans="1:3">
      <c r="A54" s="4" t="s">
        <v>552</v>
      </c>
      <c r="B54" s="5" t="n">
        <v>639</v>
      </c>
      <c r="C54" s="5" t="n">
        <v>760</v>
      </c>
    </row>
    <row r="55" spans="1:3">
      <c r="A55" s="4" t="s">
        <v>553</v>
      </c>
      <c r="B55" s="5" t="n">
        <v>2714</v>
      </c>
      <c r="C55" s="5" t="n">
        <v>4522</v>
      </c>
    </row>
    <row r="56" spans="1:3">
      <c r="A56" s="4" t="s">
        <v>554</v>
      </c>
      <c r="C56" s="5" t="n">
        <v>69</v>
      </c>
    </row>
    <row r="57" spans="1:3">
      <c r="A57" s="4" t="s">
        <v>555</v>
      </c>
      <c r="B57" s="5" t="n">
        <v>416</v>
      </c>
      <c r="C57" s="5" t="n">
        <v>366</v>
      </c>
    </row>
    <row r="58" spans="1:3">
      <c r="A58" s="4" t="s">
        <v>556</v>
      </c>
      <c r="B58" s="5" t="n">
        <v>461</v>
      </c>
      <c r="C58" s="5" t="n">
        <v>366</v>
      </c>
    </row>
    <row r="59" spans="1:3">
      <c r="A59" s="4" t="s">
        <v>557</v>
      </c>
      <c r="B59" s="5" t="n">
        <v>54</v>
      </c>
      <c r="C59" s="5" t="n">
        <v>66</v>
      </c>
    </row>
    <row r="60" spans="1:3">
      <c r="A60" s="4" t="s">
        <v>558</v>
      </c>
      <c r="B60" s="5" t="n">
        <v>459</v>
      </c>
      <c r="C60" s="5" t="n">
        <v>555</v>
      </c>
    </row>
    <row r="61" spans="1:3">
      <c r="A61" s="4" t="s">
        <v>559</v>
      </c>
      <c r="B61" s="5" t="n">
        <v>3</v>
      </c>
      <c r="C61" s="5" t="n">
        <v>16</v>
      </c>
    </row>
    <row r="62" spans="1:3">
      <c r="A62" s="4" t="s">
        <v>560</v>
      </c>
      <c r="B62" s="5" t="n">
        <v>951</v>
      </c>
      <c r="C62" s="5" t="n">
        <v>811</v>
      </c>
    </row>
    <row r="63" spans="1:3">
      <c r="A63" s="4" t="s">
        <v>561</v>
      </c>
      <c r="B63" s="5" t="n">
        <v>1100</v>
      </c>
      <c r="C63" s="5" t="n">
        <v>1126</v>
      </c>
    </row>
    <row r="64" spans="1:3">
      <c r="A64" s="4" t="s">
        <v>562</v>
      </c>
      <c r="B64" s="5" t="n">
        <v>54</v>
      </c>
      <c r="C64" s="5" t="n">
        <v>66</v>
      </c>
    </row>
    <row r="65" spans="1:3">
      <c r="A65" s="4" t="s">
        <v>563</v>
      </c>
      <c r="B65" s="5" t="n">
        <v>3173</v>
      </c>
      <c r="C65" s="5" t="n">
        <v>5077</v>
      </c>
    </row>
    <row r="66" spans="1:3">
      <c r="A66" s="4" t="s">
        <v>564</v>
      </c>
      <c r="B66" s="5" t="n">
        <v>3</v>
      </c>
      <c r="C66" s="5" t="n">
        <v>85</v>
      </c>
    </row>
    <row r="67" spans="1:3">
      <c r="A67" s="4" t="s">
        <v>568</v>
      </c>
    </row>
    <row r="68" spans="1:3">
      <c r="A68" s="3" t="s">
        <v>550</v>
      </c>
    </row>
    <row r="69" spans="1:3">
      <c r="A69" s="4" t="s">
        <v>551</v>
      </c>
      <c r="B69" s="5" t="n">
        <v>3</v>
      </c>
    </row>
    <row r="70" spans="1:3">
      <c r="A70" s="4" t="s">
        <v>552</v>
      </c>
      <c r="B70" s="5" t="n">
        <v>3</v>
      </c>
    </row>
    <row r="71" spans="1:3">
      <c r="A71" s="4" t="s">
        <v>553</v>
      </c>
      <c r="B71" s="5" t="n">
        <v>18</v>
      </c>
      <c r="C71" s="5" t="n">
        <v>82</v>
      </c>
    </row>
    <row r="72" spans="1:3">
      <c r="A72" s="4" t="s">
        <v>554</v>
      </c>
      <c r="C72" s="5" t="n">
        <v>3</v>
      </c>
    </row>
    <row r="73" spans="1:3">
      <c r="A73" s="4" t="s">
        <v>555</v>
      </c>
      <c r="B73" s="5" t="n">
        <v>110</v>
      </c>
      <c r="C73" s="5" t="n">
        <v>26</v>
      </c>
    </row>
    <row r="74" spans="1:3">
      <c r="A74" s="4" t="s">
        <v>556</v>
      </c>
      <c r="B74" s="5" t="n">
        <v>110</v>
      </c>
      <c r="C74" s="5" t="n">
        <v>26</v>
      </c>
    </row>
    <row r="75" spans="1:3">
      <c r="A75" s="4" t="s">
        <v>557</v>
      </c>
      <c r="B75" s="5" t="n">
        <v>44</v>
      </c>
      <c r="C75" s="5" t="n">
        <v>26</v>
      </c>
    </row>
    <row r="76" spans="1:3">
      <c r="A76" s="4" t="s">
        <v>558</v>
      </c>
      <c r="B76" s="5" t="n">
        <v>82</v>
      </c>
      <c r="C76" s="5" t="n">
        <v>24</v>
      </c>
    </row>
    <row r="77" spans="1:3">
      <c r="A77" s="4" t="s">
        <v>559</v>
      </c>
      <c r="B77" s="5" t="n">
        <v>2</v>
      </c>
    </row>
    <row r="78" spans="1:3">
      <c r="A78" s="4" t="s">
        <v>560</v>
      </c>
      <c r="B78" s="5" t="n">
        <v>113</v>
      </c>
      <c r="C78" s="5" t="n">
        <v>26</v>
      </c>
    </row>
    <row r="79" spans="1:3">
      <c r="A79" s="4" t="s">
        <v>561</v>
      </c>
      <c r="B79" s="5" t="n">
        <v>113</v>
      </c>
      <c r="C79" s="5" t="n">
        <v>26</v>
      </c>
    </row>
    <row r="80" spans="1:3">
      <c r="A80" s="4" t="s">
        <v>562</v>
      </c>
      <c r="B80" s="5" t="n">
        <v>44</v>
      </c>
      <c r="C80" s="5" t="n">
        <v>26</v>
      </c>
    </row>
    <row r="81" spans="1:3">
      <c r="A81" s="4" t="s">
        <v>563</v>
      </c>
      <c r="B81" s="5" t="n">
        <v>100</v>
      </c>
      <c r="C81" s="5" t="n">
        <v>106</v>
      </c>
    </row>
    <row r="82" spans="1:3">
      <c r="A82" s="4" t="s">
        <v>564</v>
      </c>
      <c r="B82" s="6" t="n">
        <v>2</v>
      </c>
      <c r="C82" s="6" t="n">
        <v>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69</v>
      </c>
      <c r="B1" s="2" t="s">
        <v>2</v>
      </c>
      <c r="C1" s="2" t="s">
        <v>33</v>
      </c>
    </row>
    <row r="2" spans="1:3">
      <c r="A2" s="3" t="s">
        <v>523</v>
      </c>
    </row>
    <row r="3" spans="1:3">
      <c r="A3" s="4" t="s">
        <v>570</v>
      </c>
      <c r="B3" s="6" t="n">
        <v>8858</v>
      </c>
      <c r="C3" s="6" t="n">
        <v>12822</v>
      </c>
    </row>
    <row r="4" spans="1:3">
      <c r="A4" s="4" t="s">
        <v>571</v>
      </c>
      <c r="B4" s="5" t="n">
        <v>2116</v>
      </c>
      <c r="C4" s="5" t="n">
        <v>1265</v>
      </c>
    </row>
    <row r="5" spans="1:3">
      <c r="A5" s="4" t="s">
        <v>565</v>
      </c>
      <c r="B5" s="5" t="n">
        <v>22200</v>
      </c>
      <c r="C5" s="5" t="n">
        <v>11668</v>
      </c>
    </row>
    <row r="6" spans="1:3">
      <c r="A6" s="4" t="s">
        <v>124</v>
      </c>
      <c r="B6" s="5" t="n">
        <v>2349986</v>
      </c>
      <c r="C6" s="5" t="n">
        <v>2060422</v>
      </c>
    </row>
    <row r="7" spans="1:3">
      <c r="A7" s="4" t="s">
        <v>572</v>
      </c>
    </row>
    <row r="8" spans="1:3">
      <c r="A8" s="3" t="s">
        <v>523</v>
      </c>
    </row>
    <row r="9" spans="1:3">
      <c r="A9" s="4" t="s">
        <v>573</v>
      </c>
      <c r="B9" s="5" t="n">
        <v>6679</v>
      </c>
      <c r="C9" s="5" t="n">
        <v>5307</v>
      </c>
    </row>
    <row r="10" spans="1:3">
      <c r="A10" s="4" t="s">
        <v>570</v>
      </c>
      <c r="B10" s="5" t="n">
        <v>831</v>
      </c>
      <c r="C10" s="5" t="n">
        <v>732</v>
      </c>
    </row>
    <row r="11" spans="1:3">
      <c r="A11" s="4" t="s">
        <v>571</v>
      </c>
      <c r="B11" s="5" t="n">
        <v>58</v>
      </c>
    </row>
    <row r="12" spans="1:3">
      <c r="A12" s="4" t="s">
        <v>565</v>
      </c>
      <c r="B12" s="5" t="n">
        <v>22408</v>
      </c>
      <c r="C12" s="5" t="n">
        <v>8257</v>
      </c>
    </row>
    <row r="13" spans="1:3">
      <c r="A13" s="4" t="s">
        <v>124</v>
      </c>
      <c r="B13" s="5" t="n">
        <v>29976</v>
      </c>
      <c r="C13" s="5" t="n">
        <v>14295</v>
      </c>
    </row>
    <row r="14" spans="1:3">
      <c r="A14" s="4" t="s">
        <v>574</v>
      </c>
      <c r="B14" s="5" t="n">
        <v>129</v>
      </c>
      <c r="C14" s="5" t="n">
        <v>80</v>
      </c>
    </row>
    <row r="15" spans="1:3">
      <c r="A15" s="4" t="s">
        <v>575</v>
      </c>
      <c r="C15" s="5" t="n">
        <v>13</v>
      </c>
    </row>
    <row r="16" spans="1:3">
      <c r="A16" s="4" t="s">
        <v>576</v>
      </c>
      <c r="B16" s="5" t="n">
        <v>1997</v>
      </c>
      <c r="C16" s="5" t="n">
        <v>110</v>
      </c>
    </row>
    <row r="17" spans="1:3">
      <c r="A17" s="4" t="s">
        <v>577</v>
      </c>
      <c r="B17" s="5" t="n">
        <v>2126</v>
      </c>
      <c r="C17" s="5" t="n">
        <v>203</v>
      </c>
    </row>
    <row r="18" spans="1:3">
      <c r="A18" s="4" t="s">
        <v>578</v>
      </c>
    </row>
    <row r="19" spans="1:3">
      <c r="A19" s="3" t="s">
        <v>523</v>
      </c>
    </row>
    <row r="20" spans="1:3">
      <c r="A20" s="4" t="s">
        <v>573</v>
      </c>
      <c r="B20" s="5" t="n">
        <v>1460</v>
      </c>
      <c r="C20" s="5" t="n">
        <v>442</v>
      </c>
    </row>
    <row r="21" spans="1:3">
      <c r="A21" s="4" t="s">
        <v>570</v>
      </c>
      <c r="B21" s="5" t="n">
        <v>38</v>
      </c>
      <c r="C21" s="5" t="n">
        <v>86</v>
      </c>
    </row>
    <row r="22" spans="1:3">
      <c r="A22" s="4" t="s">
        <v>571</v>
      </c>
      <c r="B22" s="5" t="n">
        <v>58</v>
      </c>
    </row>
    <row r="23" spans="1:3">
      <c r="A23" s="4" t="s">
        <v>565</v>
      </c>
      <c r="B23" s="5" t="n">
        <v>3169</v>
      </c>
      <c r="C23" s="5" t="n">
        <v>2801</v>
      </c>
    </row>
    <row r="24" spans="1:3">
      <c r="A24" s="4" t="s">
        <v>124</v>
      </c>
      <c r="B24" s="5" t="n">
        <v>4725</v>
      </c>
      <c r="C24" s="5" t="n">
        <v>3329</v>
      </c>
    </row>
    <row r="25" spans="1:3">
      <c r="A25" s="4" t="s">
        <v>579</v>
      </c>
    </row>
    <row r="26" spans="1:3">
      <c r="A26" s="3" t="s">
        <v>523</v>
      </c>
    </row>
    <row r="27" spans="1:3">
      <c r="A27" s="4" t="s">
        <v>573</v>
      </c>
      <c r="B27" s="5" t="n">
        <v>607</v>
      </c>
      <c r="C27" s="5" t="n">
        <v>13</v>
      </c>
    </row>
    <row r="28" spans="1:3">
      <c r="A28" s="4" t="s">
        <v>570</v>
      </c>
      <c r="B28" s="5" t="n">
        <v>574</v>
      </c>
      <c r="C28" s="5" t="n">
        <v>646</v>
      </c>
    </row>
    <row r="29" spans="1:3">
      <c r="A29" s="4" t="s">
        <v>565</v>
      </c>
      <c r="B29" s="5" t="n">
        <v>911</v>
      </c>
      <c r="C29" s="5" t="n">
        <v>18</v>
      </c>
    </row>
    <row r="30" spans="1:3">
      <c r="A30" s="4" t="s">
        <v>124</v>
      </c>
      <c r="B30" s="5" t="n">
        <v>2092</v>
      </c>
      <c r="C30" s="5" t="n">
        <v>676</v>
      </c>
    </row>
    <row r="31" spans="1:3">
      <c r="A31" s="4" t="s">
        <v>580</v>
      </c>
    </row>
    <row r="32" spans="1:3">
      <c r="A32" s="3" t="s">
        <v>523</v>
      </c>
    </row>
    <row r="33" spans="1:3">
      <c r="A33" s="4" t="s">
        <v>573</v>
      </c>
      <c r="B33" s="5" t="n">
        <v>4578</v>
      </c>
      <c r="C33" s="5" t="n">
        <v>4827</v>
      </c>
    </row>
    <row r="34" spans="1:3">
      <c r="A34" s="4" t="s">
        <v>570</v>
      </c>
      <c r="B34" s="5" t="n">
        <v>219</v>
      </c>
    </row>
    <row r="35" spans="1:3">
      <c r="A35" s="4" t="s">
        <v>565</v>
      </c>
      <c r="B35" s="5" t="n">
        <v>18328</v>
      </c>
      <c r="C35" s="5" t="n">
        <v>5425</v>
      </c>
    </row>
    <row r="36" spans="1:3">
      <c r="A36" s="4" t="s">
        <v>124</v>
      </c>
      <c r="B36" s="5" t="n">
        <v>23125</v>
      </c>
      <c r="C36" s="5" t="n">
        <v>10252</v>
      </c>
    </row>
    <row r="37" spans="1:3">
      <c r="A37" s="4" t="s">
        <v>581</v>
      </c>
    </row>
    <row r="38" spans="1:3">
      <c r="A38" s="3" t="s">
        <v>523</v>
      </c>
    </row>
    <row r="39" spans="1:3">
      <c r="A39" s="4" t="s">
        <v>573</v>
      </c>
      <c r="B39" s="5" t="n">
        <v>34</v>
      </c>
      <c r="C39" s="5" t="n">
        <v>25</v>
      </c>
    </row>
    <row r="40" spans="1:3">
      <c r="A40" s="4" t="s">
        <v>565</v>
      </c>
      <c r="C40" s="5" t="n">
        <v>13</v>
      </c>
    </row>
    <row r="41" spans="1:3">
      <c r="A41" s="4" t="s">
        <v>124</v>
      </c>
      <c r="B41" s="6" t="n">
        <v>34</v>
      </c>
      <c r="C41" s="6" t="n">
        <v>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82</v>
      </c>
      <c r="B1" s="2" t="s">
        <v>78</v>
      </c>
      <c r="C1" s="2" t="s">
        <v>1</v>
      </c>
    </row>
    <row r="2" spans="1:3">
      <c r="B2" s="2" t="s">
        <v>2</v>
      </c>
      <c r="C2" s="2" t="s">
        <v>2</v>
      </c>
    </row>
    <row r="3" spans="1:3">
      <c r="A3" s="3" t="s">
        <v>583</v>
      </c>
    </row>
    <row r="4" spans="1:3">
      <c r="A4" s="4" t="s">
        <v>584</v>
      </c>
      <c r="B4" s="6" t="n">
        <v>284</v>
      </c>
      <c r="C4" s="6" t="n">
        <v>443</v>
      </c>
    </row>
    <row r="5" spans="1:3">
      <c r="A5" s="4" t="s">
        <v>585</v>
      </c>
      <c r="B5" s="6" t="n">
        <v>116</v>
      </c>
      <c r="C5" s="6" t="n">
        <v>2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5"/>
    <col customWidth="1" max="7" min="7" width="11"/>
  </cols>
  <sheetData>
    <row r="1" spans="1:7">
      <c r="A1" s="1" t="s">
        <v>118</v>
      </c>
      <c r="B1" s="2" t="s">
        <v>119</v>
      </c>
      <c r="C1" s="2" t="s">
        <v>120</v>
      </c>
      <c r="D1" s="2" t="s">
        <v>121</v>
      </c>
      <c r="E1" s="2" t="s">
        <v>122</v>
      </c>
      <c r="F1" s="2" t="s">
        <v>123</v>
      </c>
      <c r="G1" s="2" t="s">
        <v>124</v>
      </c>
    </row>
    <row r="2" spans="1:7">
      <c r="A2" s="4" t="s">
        <v>125</v>
      </c>
      <c r="B2" s="6" t="n">
        <v>11192</v>
      </c>
      <c r="C2" s="6" t="n">
        <v>158456</v>
      </c>
      <c r="D2" s="6" t="n">
        <v>53722</v>
      </c>
      <c r="E2" s="6" t="n">
        <v>-438</v>
      </c>
      <c r="F2" s="6" t="n">
        <v>-464</v>
      </c>
      <c r="G2" s="6" t="n">
        <v>222468</v>
      </c>
    </row>
    <row r="3" spans="1:7">
      <c r="A3" s="4" t="s">
        <v>126</v>
      </c>
      <c r="B3" s="5" t="n">
        <v>11192401</v>
      </c>
      <c r="F3" s="5" t="n">
        <v>-26494</v>
      </c>
    </row>
    <row r="4" spans="1:7">
      <c r="A4" s="4" t="s">
        <v>127</v>
      </c>
      <c r="D4" s="5" t="n">
        <v>14364</v>
      </c>
      <c r="G4" s="5" t="n">
        <v>14364</v>
      </c>
    </row>
    <row r="5" spans="1:7">
      <c r="A5" s="4" t="s">
        <v>128</v>
      </c>
      <c r="E5" s="5" t="n">
        <v>-5883</v>
      </c>
      <c r="G5" s="5" t="n">
        <v>-5883</v>
      </c>
    </row>
    <row r="6" spans="1:7">
      <c r="A6" s="4" t="s">
        <v>129</v>
      </c>
      <c r="D6" s="5" t="n">
        <v>-1859</v>
      </c>
      <c r="G6" s="5" t="n">
        <v>-1859</v>
      </c>
    </row>
    <row r="7" spans="1:7">
      <c r="A7" s="4" t="s">
        <v>130</v>
      </c>
      <c r="B7" s="6" t="n">
        <v>1134</v>
      </c>
      <c r="C7" s="5" t="n">
        <v>34871</v>
      </c>
      <c r="G7" s="5" t="n">
        <v>36005</v>
      </c>
    </row>
    <row r="8" spans="1:7">
      <c r="A8" s="4" t="s">
        <v>131</v>
      </c>
      <c r="B8" s="5" t="n">
        <v>1134010</v>
      </c>
    </row>
    <row r="9" spans="1:7">
      <c r="A9" s="4" t="s">
        <v>132</v>
      </c>
      <c r="B9" s="6" t="n">
        <v>726</v>
      </c>
      <c r="C9" s="5" t="n">
        <v>22702</v>
      </c>
      <c r="G9" s="5" t="n">
        <v>23428</v>
      </c>
    </row>
    <row r="10" spans="1:7">
      <c r="A10" s="4" t="s">
        <v>133</v>
      </c>
      <c r="B10" s="5" t="n">
        <v>726461</v>
      </c>
    </row>
    <row r="11" spans="1:7">
      <c r="A11" s="4" t="s">
        <v>134</v>
      </c>
      <c r="B11" s="6" t="n">
        <v>62</v>
      </c>
      <c r="C11" s="5" t="n">
        <v>-62</v>
      </c>
    </row>
    <row r="12" spans="1:7">
      <c r="A12" s="4" t="s">
        <v>135</v>
      </c>
      <c r="B12" s="5" t="n">
        <v>60984</v>
      </c>
    </row>
    <row r="13" spans="1:7">
      <c r="A13" s="4" t="s">
        <v>136</v>
      </c>
      <c r="B13" s="6" t="n">
        <v>-12</v>
      </c>
      <c r="C13" s="5" t="n">
        <v>12</v>
      </c>
    </row>
    <row r="14" spans="1:7">
      <c r="A14" s="4" t="s">
        <v>137</v>
      </c>
      <c r="B14" s="5" t="n">
        <v>-12276</v>
      </c>
    </row>
    <row r="15" spans="1:7">
      <c r="A15" s="4" t="s">
        <v>138</v>
      </c>
      <c r="C15" s="5" t="n">
        <v>237</v>
      </c>
      <c r="G15" s="5" t="n">
        <v>237</v>
      </c>
    </row>
    <row r="16" spans="1:7">
      <c r="A16" s="4" t="s">
        <v>139</v>
      </c>
      <c r="C16" s="5" t="n">
        <v>884</v>
      </c>
      <c r="G16" s="5" t="n">
        <v>884</v>
      </c>
    </row>
    <row r="17" spans="1:7">
      <c r="A17" s="4" t="s">
        <v>140</v>
      </c>
      <c r="D17" s="5" t="n">
        <v>-349</v>
      </c>
      <c r="G17" s="5" t="n">
        <v>-349</v>
      </c>
    </row>
    <row r="18" spans="1:7">
      <c r="A18" s="4" t="s">
        <v>141</v>
      </c>
      <c r="B18" s="6" t="n">
        <v>-1</v>
      </c>
      <c r="C18" s="5" t="n">
        <v>-22</v>
      </c>
      <c r="G18" s="5" t="n">
        <v>-23</v>
      </c>
    </row>
    <row r="19" spans="1:7">
      <c r="A19" s="4" t="s">
        <v>142</v>
      </c>
      <c r="B19" s="5" t="n">
        <v>-570</v>
      </c>
    </row>
    <row r="20" spans="1:7">
      <c r="A20" s="4" t="s">
        <v>143</v>
      </c>
      <c r="B20" s="6" t="n">
        <v>13101</v>
      </c>
      <c r="C20" s="5" t="n">
        <v>216604</v>
      </c>
      <c r="D20" s="5" t="n">
        <v>65878</v>
      </c>
      <c r="E20" s="5" t="n">
        <v>-6321</v>
      </c>
      <c r="F20" s="6" t="n">
        <v>-464</v>
      </c>
      <c r="G20" s="5" t="n">
        <v>288798</v>
      </c>
    </row>
    <row r="21" spans="1:7">
      <c r="A21" s="4" t="s">
        <v>144</v>
      </c>
      <c r="B21" s="5" t="n">
        <v>13101010</v>
      </c>
      <c r="F21" s="5" t="n">
        <v>-26494</v>
      </c>
    </row>
    <row r="22" spans="1:7">
      <c r="A22" s="4" t="s">
        <v>145</v>
      </c>
      <c r="B22" s="6" t="n">
        <v>13092</v>
      </c>
      <c r="C22" s="5" t="n">
        <v>216310</v>
      </c>
      <c r="D22" s="5" t="n">
        <v>61369</v>
      </c>
      <c r="E22" s="5" t="n">
        <v>-4481</v>
      </c>
      <c r="F22" s="6" t="n">
        <v>-464</v>
      </c>
      <c r="G22" s="5" t="n">
        <v>285826</v>
      </c>
    </row>
    <row r="23" spans="1:7">
      <c r="A23" s="4" t="s">
        <v>146</v>
      </c>
      <c r="B23" s="5" t="n">
        <v>13092447</v>
      </c>
      <c r="F23" s="5" t="n">
        <v>-26494</v>
      </c>
    </row>
    <row r="24" spans="1:7">
      <c r="A24" s="4" t="s">
        <v>127</v>
      </c>
      <c r="D24" s="5" t="n">
        <v>5162</v>
      </c>
      <c r="G24" s="5" t="n">
        <v>5162</v>
      </c>
    </row>
    <row r="25" spans="1:7">
      <c r="A25" s="4" t="s">
        <v>128</v>
      </c>
      <c r="E25" s="5" t="n">
        <v>-1840</v>
      </c>
      <c r="G25" s="5" t="n">
        <v>-1840</v>
      </c>
    </row>
    <row r="26" spans="1:7">
      <c r="A26" s="4" t="s">
        <v>129</v>
      </c>
      <c r="D26" s="5" t="n">
        <v>-653</v>
      </c>
      <c r="G26" s="5" t="n">
        <v>-653</v>
      </c>
    </row>
    <row r="27" spans="1:7">
      <c r="A27" s="4" t="s">
        <v>134</v>
      </c>
      <c r="B27" s="6" t="n">
        <v>10</v>
      </c>
      <c r="C27" s="5" t="n">
        <v>-10</v>
      </c>
    </row>
    <row r="28" spans="1:7">
      <c r="A28" s="4" t="s">
        <v>135</v>
      </c>
      <c r="B28" s="5" t="n">
        <v>9133</v>
      </c>
    </row>
    <row r="29" spans="1:7">
      <c r="A29" s="4" t="s">
        <v>139</v>
      </c>
      <c r="C29" s="5" t="n">
        <v>326</v>
      </c>
      <c r="G29" s="5" t="n">
        <v>326</v>
      </c>
    </row>
    <row r="30" spans="1:7">
      <c r="A30" s="4" t="s">
        <v>141</v>
      </c>
      <c r="B30" s="6" t="n">
        <v>-1</v>
      </c>
      <c r="C30" s="5" t="n">
        <v>-22</v>
      </c>
      <c r="G30" s="5" t="n">
        <v>-23</v>
      </c>
    </row>
    <row r="31" spans="1:7">
      <c r="A31" s="4" t="s">
        <v>142</v>
      </c>
      <c r="B31" s="5" t="n">
        <v>-570</v>
      </c>
    </row>
    <row r="32" spans="1:7">
      <c r="A32" s="4" t="s">
        <v>143</v>
      </c>
      <c r="B32" s="6" t="n">
        <v>13101</v>
      </c>
      <c r="C32" s="5" t="n">
        <v>216604</v>
      </c>
      <c r="D32" s="5" t="n">
        <v>65878</v>
      </c>
      <c r="E32" s="5" t="n">
        <v>-6321</v>
      </c>
      <c r="F32" s="6" t="n">
        <v>-464</v>
      </c>
      <c r="G32" s="5" t="n">
        <v>288798</v>
      </c>
    </row>
    <row r="33" spans="1:7">
      <c r="A33" s="4" t="s">
        <v>144</v>
      </c>
      <c r="B33" s="5" t="n">
        <v>13101010</v>
      </c>
      <c r="F33" s="5" t="n">
        <v>-26494</v>
      </c>
    </row>
    <row r="34" spans="1:7">
      <c r="A34" s="4" t="s">
        <v>147</v>
      </c>
      <c r="B34" s="6" t="n">
        <v>14857</v>
      </c>
      <c r="C34" s="5" t="n">
        <v>278659</v>
      </c>
      <c r="D34" s="5" t="n">
        <v>71998</v>
      </c>
      <c r="E34" s="5" t="n">
        <v>-1796</v>
      </c>
      <c r="F34" s="6" t="n">
        <v>-464</v>
      </c>
      <c r="G34" s="5" t="n">
        <v>363254</v>
      </c>
    </row>
    <row r="35" spans="1:7">
      <c r="A35" s="4" t="s">
        <v>148</v>
      </c>
      <c r="B35" s="5" t="n">
        <v>14857092</v>
      </c>
      <c r="F35" s="5" t="n">
        <v>-26494</v>
      </c>
    </row>
    <row r="36" spans="1:7">
      <c r="A36" s="4" t="s">
        <v>127</v>
      </c>
      <c r="D36" s="5" t="n">
        <v>31890</v>
      </c>
      <c r="G36" s="5" t="n">
        <v>31890</v>
      </c>
    </row>
    <row r="37" spans="1:7">
      <c r="A37" s="4" t="s">
        <v>149</v>
      </c>
      <c r="F37" s="6" t="n">
        <v>-4877</v>
      </c>
      <c r="G37" s="5" t="n">
        <v>-4877</v>
      </c>
    </row>
    <row r="38" spans="1:7">
      <c r="A38" s="4" t="s">
        <v>150</v>
      </c>
      <c r="F38" s="5" t="n">
        <v>-157439</v>
      </c>
    </row>
    <row r="39" spans="1:7">
      <c r="A39" s="4" t="s">
        <v>128</v>
      </c>
      <c r="E39" s="5" t="n">
        <v>12169</v>
      </c>
      <c r="G39" s="5" t="n">
        <v>12169</v>
      </c>
    </row>
    <row r="40" spans="1:7">
      <c r="A40" s="4" t="s">
        <v>129</v>
      </c>
      <c r="D40" s="5" t="n">
        <v>-3781</v>
      </c>
      <c r="G40" s="5" t="n">
        <v>-3781</v>
      </c>
    </row>
    <row r="41" spans="1:7">
      <c r="A41" s="4" t="s">
        <v>151</v>
      </c>
      <c r="B41" s="6" t="n">
        <v>2378</v>
      </c>
      <c r="C41" s="5" t="n">
        <v>75842</v>
      </c>
      <c r="G41" s="5" t="n">
        <v>78220</v>
      </c>
    </row>
    <row r="42" spans="1:7">
      <c r="A42" s="4" t="s">
        <v>152</v>
      </c>
      <c r="B42" s="5" t="n">
        <v>2377501</v>
      </c>
    </row>
    <row r="43" spans="1:7">
      <c r="A43" s="4" t="s">
        <v>134</v>
      </c>
      <c r="B43" s="6" t="n">
        <v>75</v>
      </c>
      <c r="C43" s="5" t="n">
        <v>-75</v>
      </c>
    </row>
    <row r="44" spans="1:7">
      <c r="A44" s="4" t="s">
        <v>135</v>
      </c>
      <c r="B44" s="5" t="n">
        <v>75215</v>
      </c>
    </row>
    <row r="45" spans="1:7">
      <c r="A45" s="4" t="s">
        <v>136</v>
      </c>
      <c r="B45" s="6" t="n">
        <v>-2</v>
      </c>
      <c r="C45" s="5" t="n">
        <v>2</v>
      </c>
    </row>
    <row r="46" spans="1:7">
      <c r="A46" s="4" t="s">
        <v>137</v>
      </c>
      <c r="B46" s="5" t="n">
        <v>-2250</v>
      </c>
    </row>
    <row r="47" spans="1:7">
      <c r="A47" s="4" t="s">
        <v>139</v>
      </c>
      <c r="C47" s="5" t="n">
        <v>1213</v>
      </c>
      <c r="G47" s="5" t="n">
        <v>1213</v>
      </c>
    </row>
    <row r="48" spans="1:7">
      <c r="A48" s="4" t="s">
        <v>153</v>
      </c>
      <c r="B48" s="6" t="n">
        <v>17308</v>
      </c>
      <c r="C48" s="5" t="n">
        <v>355641</v>
      </c>
      <c r="D48" s="5" t="n">
        <v>100107</v>
      </c>
      <c r="E48" s="5" t="n">
        <v>10373</v>
      </c>
      <c r="F48" s="6" t="n">
        <v>-5341</v>
      </c>
      <c r="G48" s="5" t="n">
        <v>478088</v>
      </c>
    </row>
    <row r="49" spans="1:7">
      <c r="A49" s="4" t="s">
        <v>154</v>
      </c>
      <c r="B49" s="5" t="n">
        <v>17307558</v>
      </c>
      <c r="F49" s="5" t="n">
        <v>-183933</v>
      </c>
    </row>
    <row r="50" spans="1:7">
      <c r="A50" s="4" t="s">
        <v>155</v>
      </c>
      <c r="B50" s="6" t="n">
        <v>17300</v>
      </c>
      <c r="C50" s="5" t="n">
        <v>355217</v>
      </c>
      <c r="D50" s="5" t="n">
        <v>89231</v>
      </c>
      <c r="E50" s="5" t="n">
        <v>9439</v>
      </c>
      <c r="F50" s="6" t="n">
        <v>-4906</v>
      </c>
      <c r="G50" s="5" t="n">
        <v>466281</v>
      </c>
    </row>
    <row r="51" spans="1:7">
      <c r="A51" s="4" t="s">
        <v>156</v>
      </c>
      <c r="B51" s="5" t="n">
        <v>17299975</v>
      </c>
      <c r="F51" s="5" t="n">
        <v>-170060</v>
      </c>
    </row>
    <row r="52" spans="1:7">
      <c r="A52" s="4" t="s">
        <v>127</v>
      </c>
      <c r="D52" s="5" t="n">
        <v>12272</v>
      </c>
      <c r="G52" s="5" t="n">
        <v>12272</v>
      </c>
    </row>
    <row r="53" spans="1:7">
      <c r="A53" s="4" t="s">
        <v>149</v>
      </c>
      <c r="F53" s="6" t="n">
        <v>-435</v>
      </c>
      <c r="G53" s="5" t="n">
        <v>-435</v>
      </c>
    </row>
    <row r="54" spans="1:7">
      <c r="A54" s="4" t="s">
        <v>150</v>
      </c>
      <c r="F54" s="5" t="n">
        <v>-13873</v>
      </c>
    </row>
    <row r="55" spans="1:7">
      <c r="A55" s="4" t="s">
        <v>128</v>
      </c>
      <c r="E55" s="5" t="n">
        <v>934</v>
      </c>
      <c r="G55" s="5" t="n">
        <v>934</v>
      </c>
    </row>
    <row r="56" spans="1:7">
      <c r="A56" s="4" t="s">
        <v>129</v>
      </c>
      <c r="D56" s="5" t="n">
        <v>-1396</v>
      </c>
      <c r="G56" s="5" t="n">
        <v>-1396</v>
      </c>
    </row>
    <row r="57" spans="1:7">
      <c r="A57" s="4" t="s">
        <v>134</v>
      </c>
      <c r="B57" s="6" t="n">
        <v>9</v>
      </c>
      <c r="C57" s="5" t="n">
        <v>-9</v>
      </c>
    </row>
    <row r="58" spans="1:7">
      <c r="A58" s="4" t="s">
        <v>135</v>
      </c>
      <c r="B58" s="5" t="n">
        <v>8333</v>
      </c>
    </row>
    <row r="59" spans="1:7">
      <c r="A59" s="4" t="s">
        <v>136</v>
      </c>
      <c r="B59" s="6" t="n">
        <v>-1</v>
      </c>
      <c r="C59" s="5" t="n">
        <v>1</v>
      </c>
    </row>
    <row r="60" spans="1:7">
      <c r="A60" s="4" t="s">
        <v>137</v>
      </c>
      <c r="B60" s="5" t="n">
        <v>-750</v>
      </c>
    </row>
    <row r="61" spans="1:7">
      <c r="A61" s="4" t="s">
        <v>139</v>
      </c>
      <c r="C61" s="5" t="n">
        <v>432</v>
      </c>
      <c r="G61" s="5" t="n">
        <v>432</v>
      </c>
    </row>
    <row r="62" spans="1:7">
      <c r="A62" s="4" t="s">
        <v>153</v>
      </c>
      <c r="B62" s="6" t="n">
        <v>17308</v>
      </c>
      <c r="C62" s="6" t="n">
        <v>355641</v>
      </c>
      <c r="D62" s="6" t="n">
        <v>100107</v>
      </c>
      <c r="E62" s="6" t="n">
        <v>10373</v>
      </c>
      <c r="F62" s="6" t="n">
        <v>-5341</v>
      </c>
      <c r="G62" s="6" t="n">
        <v>478088</v>
      </c>
    </row>
    <row r="63" spans="1:7">
      <c r="A63" s="4" t="s">
        <v>154</v>
      </c>
      <c r="B63" s="5" t="n">
        <v>17307558</v>
      </c>
      <c r="F63" s="5" t="n">
        <v>-1839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3</v>
      </c>
    </row>
    <row r="2" spans="1:3">
      <c r="A2" s="3" t="s">
        <v>503</v>
      </c>
    </row>
    <row r="3" spans="1:3">
      <c r="A3" s="4" t="s">
        <v>587</v>
      </c>
      <c r="B3" s="6" t="n">
        <v>2351033</v>
      </c>
      <c r="C3" s="6" t="n">
        <v>2061035</v>
      </c>
    </row>
    <row r="4" spans="1:3">
      <c r="A4" s="4" t="s">
        <v>588</v>
      </c>
      <c r="B4" s="5" t="n">
        <v>1047</v>
      </c>
      <c r="C4" s="5" t="n">
        <v>613</v>
      </c>
    </row>
    <row r="5" spans="1:3">
      <c r="A5" s="4" t="s">
        <v>589</v>
      </c>
      <c r="B5" s="5" t="n">
        <v>2349986</v>
      </c>
      <c r="C5" s="5" t="n">
        <v>2060422</v>
      </c>
    </row>
    <row r="6" spans="1:3">
      <c r="A6" s="4" t="s">
        <v>590</v>
      </c>
    </row>
    <row r="7" spans="1:3">
      <c r="A7" s="3" t="s">
        <v>503</v>
      </c>
    </row>
    <row r="8" spans="1:3">
      <c r="A8" s="4" t="s">
        <v>587</v>
      </c>
      <c r="B8" s="5" t="n">
        <v>2282791</v>
      </c>
      <c r="C8" s="5" t="n">
        <v>1997991</v>
      </c>
    </row>
    <row r="9" spans="1:3">
      <c r="A9" s="4" t="s">
        <v>591</v>
      </c>
    </row>
    <row r="10" spans="1:3">
      <c r="A10" s="3" t="s">
        <v>503</v>
      </c>
    </row>
    <row r="11" spans="1:3">
      <c r="A11" s="4" t="s">
        <v>587</v>
      </c>
      <c r="B11" s="5" t="n">
        <v>11199</v>
      </c>
      <c r="C11" s="5" t="n">
        <v>15218</v>
      </c>
    </row>
    <row r="12" spans="1:3">
      <c r="A12" s="4" t="s">
        <v>592</v>
      </c>
    </row>
    <row r="13" spans="1:3">
      <c r="A13" s="3" t="s">
        <v>503</v>
      </c>
    </row>
    <row r="14" spans="1:3">
      <c r="A14" s="4" t="s">
        <v>587</v>
      </c>
      <c r="B14" s="5" t="n">
        <v>56945</v>
      </c>
      <c r="C14" s="5" t="n">
        <v>47725</v>
      </c>
    </row>
    <row r="15" spans="1:3">
      <c r="A15" s="4" t="s">
        <v>593</v>
      </c>
    </row>
    <row r="16" spans="1:3">
      <c r="A16" s="3" t="s">
        <v>503</v>
      </c>
    </row>
    <row r="17" spans="1:3">
      <c r="A17" s="4" t="s">
        <v>587</v>
      </c>
      <c r="B17" s="5" t="n">
        <v>98</v>
      </c>
      <c r="C17" s="5" t="n">
        <v>101</v>
      </c>
    </row>
    <row r="18" spans="1:3">
      <c r="A18" s="4" t="s">
        <v>566</v>
      </c>
    </row>
    <row r="19" spans="1:3">
      <c r="A19" s="3" t="s">
        <v>503</v>
      </c>
    </row>
    <row r="20" spans="1:3">
      <c r="A20" s="4" t="s">
        <v>587</v>
      </c>
      <c r="B20" s="5" t="n">
        <v>341024</v>
      </c>
      <c r="C20" s="5" t="n">
        <v>304183</v>
      </c>
    </row>
    <row r="21" spans="1:3">
      <c r="A21" s="4" t="s">
        <v>589</v>
      </c>
      <c r="B21" s="5" t="n">
        <v>341024</v>
      </c>
      <c r="C21" s="5" t="n">
        <v>304183</v>
      </c>
    </row>
    <row r="22" spans="1:3">
      <c r="A22" s="4" t="s">
        <v>594</v>
      </c>
    </row>
    <row r="23" spans="1:3">
      <c r="A23" s="3" t="s">
        <v>503</v>
      </c>
    </row>
    <row r="24" spans="1:3">
      <c r="A24" s="4" t="s">
        <v>587</v>
      </c>
      <c r="B24" s="5" t="n">
        <v>336249</v>
      </c>
      <c r="C24" s="5" t="n">
        <v>300685</v>
      </c>
    </row>
    <row r="25" spans="1:3">
      <c r="A25" s="4" t="s">
        <v>595</v>
      </c>
    </row>
    <row r="26" spans="1:3">
      <c r="A26" s="3" t="s">
        <v>503</v>
      </c>
    </row>
    <row r="27" spans="1:3">
      <c r="A27" s="4" t="s">
        <v>587</v>
      </c>
      <c r="B27" s="5" t="n">
        <v>2195</v>
      </c>
      <c r="C27" s="5" t="n">
        <v>842</v>
      </c>
    </row>
    <row r="28" spans="1:3">
      <c r="A28" s="4" t="s">
        <v>596</v>
      </c>
    </row>
    <row r="29" spans="1:3">
      <c r="A29" s="3" t="s">
        <v>503</v>
      </c>
    </row>
    <row r="30" spans="1:3">
      <c r="A30" s="4" t="s">
        <v>587</v>
      </c>
      <c r="B30" s="5" t="n">
        <v>2561</v>
      </c>
      <c r="C30" s="5" t="n">
        <v>2640</v>
      </c>
    </row>
    <row r="31" spans="1:3">
      <c r="A31" s="4" t="s">
        <v>597</v>
      </c>
    </row>
    <row r="32" spans="1:3">
      <c r="A32" s="3" t="s">
        <v>503</v>
      </c>
    </row>
    <row r="33" spans="1:3">
      <c r="A33" s="4" t="s">
        <v>587</v>
      </c>
      <c r="B33" s="5" t="n">
        <v>19</v>
      </c>
      <c r="C33" s="5" t="n">
        <v>16</v>
      </c>
    </row>
    <row r="34" spans="1:3">
      <c r="A34" s="4" t="s">
        <v>567</v>
      </c>
    </row>
    <row r="35" spans="1:3">
      <c r="A35" s="3" t="s">
        <v>503</v>
      </c>
    </row>
    <row r="36" spans="1:3">
      <c r="A36" s="4" t="s">
        <v>587</v>
      </c>
      <c r="B36" s="5" t="n">
        <v>1529606</v>
      </c>
      <c r="C36" s="5" t="n">
        <v>1332493</v>
      </c>
    </row>
    <row r="37" spans="1:3">
      <c r="A37" s="4" t="s">
        <v>588</v>
      </c>
      <c r="B37" s="5" t="n">
        <v>1047</v>
      </c>
      <c r="C37" s="5" t="n">
        <v>613</v>
      </c>
    </row>
    <row r="38" spans="1:3">
      <c r="A38" s="4" t="s">
        <v>589</v>
      </c>
      <c r="B38" s="5" t="n">
        <v>1528559</v>
      </c>
      <c r="C38" s="5" t="n">
        <v>1331880</v>
      </c>
    </row>
    <row r="39" spans="1:3">
      <c r="A39" s="4" t="s">
        <v>598</v>
      </c>
    </row>
    <row r="40" spans="1:3">
      <c r="A40" s="3" t="s">
        <v>503</v>
      </c>
    </row>
    <row r="41" spans="1:3">
      <c r="A41" s="4" t="s">
        <v>587</v>
      </c>
      <c r="B41" s="5" t="n">
        <v>1480834</v>
      </c>
      <c r="C41" s="5" t="n">
        <v>1286151</v>
      </c>
    </row>
    <row r="42" spans="1:3">
      <c r="A42" s="4" t="s">
        <v>599</v>
      </c>
    </row>
    <row r="43" spans="1:3">
      <c r="A43" s="3" t="s">
        <v>503</v>
      </c>
    </row>
    <row r="44" spans="1:3">
      <c r="A44" s="4" t="s">
        <v>587</v>
      </c>
      <c r="B44" s="5" t="n">
        <v>7002</v>
      </c>
      <c r="C44" s="5" t="n">
        <v>12401</v>
      </c>
    </row>
    <row r="45" spans="1:3">
      <c r="A45" s="4" t="s">
        <v>600</v>
      </c>
    </row>
    <row r="46" spans="1:3">
      <c r="A46" s="3" t="s">
        <v>503</v>
      </c>
    </row>
    <row r="47" spans="1:3">
      <c r="A47" s="4" t="s">
        <v>587</v>
      </c>
      <c r="B47" s="5" t="n">
        <v>41691</v>
      </c>
      <c r="C47" s="5" t="n">
        <v>33856</v>
      </c>
    </row>
    <row r="48" spans="1:3">
      <c r="A48" s="4" t="s">
        <v>601</v>
      </c>
    </row>
    <row r="49" spans="1:3">
      <c r="A49" s="3" t="s">
        <v>503</v>
      </c>
    </row>
    <row r="50" spans="1:3">
      <c r="A50" s="4" t="s">
        <v>587</v>
      </c>
      <c r="B50" s="5" t="n">
        <v>79</v>
      </c>
      <c r="C50" s="5" t="n">
        <v>85</v>
      </c>
    </row>
    <row r="51" spans="1:3">
      <c r="A51" s="4" t="s">
        <v>531</v>
      </c>
    </row>
    <row r="52" spans="1:3">
      <c r="A52" s="3" t="s">
        <v>503</v>
      </c>
    </row>
    <row r="53" spans="1:3">
      <c r="A53" s="4" t="s">
        <v>587</v>
      </c>
      <c r="B53" s="5" t="n">
        <v>443569</v>
      </c>
      <c r="C53" s="5" t="n">
        <v>389949</v>
      </c>
    </row>
    <row r="54" spans="1:3">
      <c r="A54" s="4" t="s">
        <v>589</v>
      </c>
      <c r="B54" s="5" t="n">
        <v>443569</v>
      </c>
      <c r="C54" s="5" t="n">
        <v>389949</v>
      </c>
    </row>
    <row r="55" spans="1:3">
      <c r="A55" s="4" t="s">
        <v>602</v>
      </c>
    </row>
    <row r="56" spans="1:3">
      <c r="A56" s="3" t="s">
        <v>503</v>
      </c>
    </row>
    <row r="57" spans="1:3">
      <c r="A57" s="4" t="s">
        <v>587</v>
      </c>
      <c r="B57" s="5" t="n">
        <v>429355</v>
      </c>
      <c r="C57" s="5" t="n">
        <v>377028</v>
      </c>
    </row>
    <row r="58" spans="1:3">
      <c r="A58" s="4" t="s">
        <v>603</v>
      </c>
    </row>
    <row r="59" spans="1:3">
      <c r="A59" s="3" t="s">
        <v>503</v>
      </c>
    </row>
    <row r="60" spans="1:3">
      <c r="A60" s="4" t="s">
        <v>587</v>
      </c>
      <c r="B60" s="5" t="n">
        <v>1978</v>
      </c>
      <c r="C60" s="5" t="n">
        <v>1962</v>
      </c>
    </row>
    <row r="61" spans="1:3">
      <c r="A61" s="4" t="s">
        <v>604</v>
      </c>
    </row>
    <row r="62" spans="1:3">
      <c r="A62" s="3" t="s">
        <v>503</v>
      </c>
    </row>
    <row r="63" spans="1:3">
      <c r="A63" s="4" t="s">
        <v>587</v>
      </c>
      <c r="B63" s="5" t="n">
        <v>12236</v>
      </c>
      <c r="C63" s="5" t="n">
        <v>10959</v>
      </c>
    </row>
    <row r="64" spans="1:3">
      <c r="A64" s="4" t="s">
        <v>605</v>
      </c>
    </row>
    <row r="65" spans="1:3">
      <c r="A65" s="3" t="s">
        <v>503</v>
      </c>
    </row>
    <row r="66" spans="1:3">
      <c r="A66" s="4" t="s">
        <v>587</v>
      </c>
      <c r="B66" s="5" t="n">
        <v>36834</v>
      </c>
      <c r="C66" s="5" t="n">
        <v>34410</v>
      </c>
    </row>
    <row r="67" spans="1:3">
      <c r="A67" s="4" t="s">
        <v>589</v>
      </c>
      <c r="B67" s="5" t="n">
        <v>36834</v>
      </c>
      <c r="C67" s="5" t="n">
        <v>34410</v>
      </c>
    </row>
    <row r="68" spans="1:3">
      <c r="A68" s="4" t="s">
        <v>606</v>
      </c>
    </row>
    <row r="69" spans="1:3">
      <c r="A69" s="3" t="s">
        <v>503</v>
      </c>
    </row>
    <row r="70" spans="1:3">
      <c r="A70" s="4" t="s">
        <v>587</v>
      </c>
      <c r="B70" s="5" t="n">
        <v>36353</v>
      </c>
      <c r="C70" s="5" t="n">
        <v>34127</v>
      </c>
    </row>
    <row r="71" spans="1:3">
      <c r="A71" s="4" t="s">
        <v>607</v>
      </c>
    </row>
    <row r="72" spans="1:3">
      <c r="A72" s="3" t="s">
        <v>503</v>
      </c>
    </row>
    <row r="73" spans="1:3">
      <c r="A73" s="4" t="s">
        <v>587</v>
      </c>
      <c r="B73" s="5" t="n">
        <v>24</v>
      </c>
      <c r="C73" s="5" t="n">
        <v>13</v>
      </c>
    </row>
    <row r="74" spans="1:3">
      <c r="A74" s="4" t="s">
        <v>608</v>
      </c>
    </row>
    <row r="75" spans="1:3">
      <c r="A75" s="3" t="s">
        <v>503</v>
      </c>
    </row>
    <row r="76" spans="1:3">
      <c r="A76" s="4" t="s">
        <v>587</v>
      </c>
      <c r="B76" s="6" t="n">
        <v>457</v>
      </c>
      <c r="C76" s="6" t="n">
        <v>2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78</v>
      </c>
      <c r="D1" s="2" t="s">
        <v>1</v>
      </c>
    </row>
    <row r="2" spans="1:5">
      <c r="B2" s="2" t="s">
        <v>2</v>
      </c>
      <c r="C2" s="2" t="s">
        <v>79</v>
      </c>
      <c r="D2" s="2" t="s">
        <v>2</v>
      </c>
      <c r="E2" s="2" t="s">
        <v>79</v>
      </c>
    </row>
    <row r="3" spans="1:5">
      <c r="A3" s="3" t="s">
        <v>610</v>
      </c>
    </row>
    <row r="4" spans="1:5">
      <c r="A4" s="4" t="s">
        <v>611</v>
      </c>
      <c r="B4" s="6" t="n">
        <v>12091</v>
      </c>
      <c r="C4" s="6" t="n">
        <v>9512</v>
      </c>
      <c r="D4" s="6" t="n">
        <v>10065</v>
      </c>
      <c r="E4" s="6" t="n">
        <v>8288</v>
      </c>
    </row>
    <row r="5" spans="1:5">
      <c r="A5" s="4" t="s">
        <v>167</v>
      </c>
      <c r="B5" s="5" t="n">
        <v>974</v>
      </c>
      <c r="C5" s="5" t="n">
        <v>412</v>
      </c>
      <c r="D5" s="5" t="n">
        <v>2888</v>
      </c>
      <c r="E5" s="5" t="n">
        <v>1546</v>
      </c>
    </row>
    <row r="6" spans="1:5">
      <c r="A6" s="4" t="s">
        <v>612</v>
      </c>
      <c r="B6" s="5" t="n">
        <v>201</v>
      </c>
      <c r="C6" s="5" t="n">
        <v>323</v>
      </c>
      <c r="D6" s="5" t="n">
        <v>382</v>
      </c>
      <c r="E6" s="5" t="n">
        <v>377</v>
      </c>
    </row>
    <row r="7" spans="1:5">
      <c r="A7" s="4" t="s">
        <v>613</v>
      </c>
      <c r="B7" s="5" t="n">
        <v>179</v>
      </c>
      <c r="C7" s="5" t="n">
        <v>164</v>
      </c>
      <c r="D7" s="5" t="n">
        <v>472</v>
      </c>
      <c r="E7" s="5" t="n">
        <v>308</v>
      </c>
    </row>
    <row r="8" spans="1:5">
      <c r="A8" s="4" t="s">
        <v>614</v>
      </c>
      <c r="B8" s="5" t="n">
        <v>22</v>
      </c>
      <c r="C8" s="5" t="n">
        <v>159</v>
      </c>
      <c r="D8" s="5" t="n">
        <v>-90</v>
      </c>
      <c r="E8" s="5" t="n">
        <v>69</v>
      </c>
    </row>
    <row r="9" spans="1:5">
      <c r="A9" s="4" t="s">
        <v>615</v>
      </c>
      <c r="B9" s="5" t="n">
        <v>13043</v>
      </c>
      <c r="C9" s="5" t="n">
        <v>9765</v>
      </c>
      <c r="D9" s="5" t="n">
        <v>13043</v>
      </c>
      <c r="E9" s="5" t="n">
        <v>9765</v>
      </c>
    </row>
    <row r="10" spans="1:5">
      <c r="A10" s="4" t="s">
        <v>566</v>
      </c>
    </row>
    <row r="11" spans="1:5">
      <c r="A11" s="3" t="s">
        <v>610</v>
      </c>
    </row>
    <row r="12" spans="1:5">
      <c r="A12" s="4" t="s">
        <v>611</v>
      </c>
      <c r="B12" s="5" t="n">
        <v>2432</v>
      </c>
      <c r="C12" s="5" t="n">
        <v>2011</v>
      </c>
      <c r="D12" s="5" t="n">
        <v>2060</v>
      </c>
      <c r="E12" s="5" t="n">
        <v>1608</v>
      </c>
    </row>
    <row r="13" spans="1:5">
      <c r="A13" s="4" t="s">
        <v>167</v>
      </c>
      <c r="B13" s="5" t="n">
        <v>-82</v>
      </c>
      <c r="C13" s="5" t="n">
        <v>268</v>
      </c>
      <c r="D13" s="5" t="n">
        <v>269</v>
      </c>
      <c r="E13" s="5" t="n">
        <v>658</v>
      </c>
    </row>
    <row r="14" spans="1:5">
      <c r="A14" s="4" t="s">
        <v>612</v>
      </c>
      <c r="B14" s="5" t="n">
        <v>17</v>
      </c>
      <c r="C14" s="5" t="n">
        <v>242</v>
      </c>
      <c r="D14" s="5" t="n">
        <v>23</v>
      </c>
      <c r="E14" s="5" t="n">
        <v>247</v>
      </c>
    </row>
    <row r="15" spans="1:5">
      <c r="A15" s="4" t="s">
        <v>613</v>
      </c>
      <c r="B15" s="5" t="n">
        <v>24</v>
      </c>
      <c r="C15" s="5" t="n">
        <v>18</v>
      </c>
      <c r="D15" s="5" t="n">
        <v>51</v>
      </c>
      <c r="E15" s="5" t="n">
        <v>36</v>
      </c>
    </row>
    <row r="16" spans="1:5">
      <c r="A16" s="4" t="s">
        <v>614</v>
      </c>
      <c r="B16" s="5" t="n">
        <v>-7</v>
      </c>
      <c r="C16" s="5" t="n">
        <v>224</v>
      </c>
      <c r="D16" s="5" t="n">
        <v>-28</v>
      </c>
      <c r="E16" s="5" t="n">
        <v>211</v>
      </c>
    </row>
    <row r="17" spans="1:5">
      <c r="A17" s="4" t="s">
        <v>615</v>
      </c>
      <c r="B17" s="5" t="n">
        <v>2357</v>
      </c>
      <c r="C17" s="5" t="n">
        <v>2055</v>
      </c>
      <c r="D17" s="5" t="n">
        <v>2357</v>
      </c>
      <c r="E17" s="5" t="n">
        <v>2055</v>
      </c>
    </row>
    <row r="18" spans="1:5">
      <c r="A18" s="4" t="s">
        <v>567</v>
      </c>
    </row>
    <row r="19" spans="1:5">
      <c r="A19" s="3" t="s">
        <v>610</v>
      </c>
    </row>
    <row r="20" spans="1:5">
      <c r="A20" s="4" t="s">
        <v>611</v>
      </c>
      <c r="B20" s="5" t="n">
        <v>7872</v>
      </c>
      <c r="C20" s="5" t="n">
        <v>5136</v>
      </c>
      <c r="D20" s="5" t="n">
        <v>6258</v>
      </c>
      <c r="E20" s="5" t="n">
        <v>4644</v>
      </c>
    </row>
    <row r="21" spans="1:5">
      <c r="A21" s="4" t="s">
        <v>167</v>
      </c>
      <c r="B21" s="5" t="n">
        <v>787</v>
      </c>
      <c r="C21" s="5" t="n">
        <v>272</v>
      </c>
      <c r="D21" s="5" t="n">
        <v>2454</v>
      </c>
      <c r="E21" s="5" t="n">
        <v>748</v>
      </c>
    </row>
    <row r="22" spans="1:5">
      <c r="A22" s="4" t="s">
        <v>612</v>
      </c>
      <c r="B22" s="5" t="n">
        <v>-66</v>
      </c>
      <c r="C22" s="5" t="n">
        <v>42</v>
      </c>
      <c r="E22" s="5" t="n">
        <v>52</v>
      </c>
    </row>
    <row r="23" spans="1:5">
      <c r="A23" s="4" t="s">
        <v>613</v>
      </c>
      <c r="B23" s="5" t="n">
        <v>9</v>
      </c>
      <c r="C23" s="5" t="n">
        <v>4</v>
      </c>
      <c r="D23" s="5" t="n">
        <v>22</v>
      </c>
      <c r="E23" s="5" t="n">
        <v>30</v>
      </c>
    </row>
    <row r="24" spans="1:5">
      <c r="A24" s="4" t="s">
        <v>614</v>
      </c>
      <c r="B24" s="5" t="n">
        <v>-75</v>
      </c>
      <c r="C24" s="5" t="n">
        <v>38</v>
      </c>
      <c r="D24" s="5" t="n">
        <v>-22</v>
      </c>
      <c r="E24" s="5" t="n">
        <v>22</v>
      </c>
    </row>
    <row r="25" spans="1:5">
      <c r="A25" s="4" t="s">
        <v>615</v>
      </c>
      <c r="B25" s="5" t="n">
        <v>8734</v>
      </c>
      <c r="C25" s="5" t="n">
        <v>5370</v>
      </c>
      <c r="D25" s="5" t="n">
        <v>8734</v>
      </c>
      <c r="E25" s="5" t="n">
        <v>5370</v>
      </c>
    </row>
    <row r="26" spans="1:5">
      <c r="A26" s="4" t="s">
        <v>605</v>
      </c>
    </row>
    <row r="27" spans="1:5">
      <c r="A27" s="3" t="s">
        <v>610</v>
      </c>
    </row>
    <row r="28" spans="1:5">
      <c r="A28" s="4" t="s">
        <v>611</v>
      </c>
      <c r="B28" s="5" t="n">
        <v>250</v>
      </c>
      <c r="C28" s="5" t="n">
        <v>184</v>
      </c>
      <c r="D28" s="5" t="n">
        <v>201</v>
      </c>
      <c r="E28" s="5" t="n">
        <v>173</v>
      </c>
    </row>
    <row r="29" spans="1:5">
      <c r="A29" s="4" t="s">
        <v>167</v>
      </c>
      <c r="B29" s="5" t="n">
        <v>18</v>
      </c>
      <c r="C29" s="5" t="n">
        <v>10</v>
      </c>
      <c r="D29" s="5" t="n">
        <v>-18</v>
      </c>
      <c r="E29" s="5" t="n">
        <v>-10</v>
      </c>
    </row>
    <row r="30" spans="1:5">
      <c r="A30" s="4" t="s">
        <v>612</v>
      </c>
      <c r="B30" s="5" t="n">
        <v>76</v>
      </c>
      <c r="C30" s="5" t="n">
        <v>39</v>
      </c>
      <c r="D30" s="5" t="n">
        <v>143</v>
      </c>
      <c r="E30" s="5" t="n">
        <v>71</v>
      </c>
    </row>
    <row r="31" spans="1:5">
      <c r="A31" s="4" t="s">
        <v>613</v>
      </c>
      <c r="B31" s="5" t="n">
        <v>82</v>
      </c>
      <c r="C31" s="5" t="n">
        <v>39</v>
      </c>
      <c r="D31" s="5" t="n">
        <v>234</v>
      </c>
      <c r="E31" s="5" t="n">
        <v>102</v>
      </c>
    </row>
    <row r="32" spans="1:5">
      <c r="A32" s="4" t="s">
        <v>614</v>
      </c>
      <c r="B32" s="5" t="n">
        <v>-6</v>
      </c>
      <c r="D32" s="5" t="n">
        <v>-91</v>
      </c>
      <c r="E32" s="5" t="n">
        <v>-31</v>
      </c>
    </row>
    <row r="33" spans="1:5">
      <c r="A33" s="4" t="s">
        <v>615</v>
      </c>
      <c r="B33" s="5" t="n">
        <v>274</v>
      </c>
      <c r="C33" s="5" t="n">
        <v>194</v>
      </c>
      <c r="D33" s="5" t="n">
        <v>274</v>
      </c>
      <c r="E33" s="5" t="n">
        <v>194</v>
      </c>
    </row>
    <row r="34" spans="1:5">
      <c r="A34" s="4" t="s">
        <v>616</v>
      </c>
    </row>
    <row r="35" spans="1:5">
      <c r="A35" s="3" t="s">
        <v>610</v>
      </c>
    </row>
    <row r="36" spans="1:5">
      <c r="A36" s="4" t="s">
        <v>611</v>
      </c>
      <c r="B36" s="5" t="n">
        <v>48</v>
      </c>
      <c r="C36" s="5" t="n">
        <v>583</v>
      </c>
      <c r="D36" s="5" t="n">
        <v>-197</v>
      </c>
      <c r="E36" s="5" t="n">
        <v>364</v>
      </c>
    </row>
    <row r="37" spans="1:5">
      <c r="A37" s="4" t="s">
        <v>167</v>
      </c>
      <c r="B37" s="5" t="n">
        <v>-43</v>
      </c>
      <c r="C37" s="5" t="n">
        <v>-101</v>
      </c>
      <c r="D37" s="5" t="n">
        <v>202</v>
      </c>
      <c r="E37" s="5" t="n">
        <v>118</v>
      </c>
    </row>
    <row r="38" spans="1:5">
      <c r="A38" s="4" t="s">
        <v>615</v>
      </c>
      <c r="B38" s="5" t="n">
        <v>5</v>
      </c>
      <c r="C38" s="5" t="n">
        <v>482</v>
      </c>
      <c r="D38" s="5" t="n">
        <v>5</v>
      </c>
      <c r="E38" s="5" t="n">
        <v>482</v>
      </c>
    </row>
    <row r="39" spans="1:5">
      <c r="A39" s="4" t="s">
        <v>531</v>
      </c>
    </row>
    <row r="40" spans="1:5">
      <c r="A40" s="3" t="s">
        <v>610</v>
      </c>
    </row>
    <row r="41" spans="1:5">
      <c r="A41" s="4" t="s">
        <v>611</v>
      </c>
      <c r="B41" s="5" t="n">
        <v>1489</v>
      </c>
      <c r="C41" s="5" t="n">
        <v>1598</v>
      </c>
      <c r="D41" s="5" t="n">
        <v>1743</v>
      </c>
      <c r="E41" s="5" t="n">
        <v>1499</v>
      </c>
    </row>
    <row r="42" spans="1:5">
      <c r="A42" s="4" t="s">
        <v>167</v>
      </c>
      <c r="B42" s="5" t="n">
        <v>294</v>
      </c>
      <c r="C42" s="5" t="n">
        <v>-37</v>
      </c>
      <c r="D42" s="5" t="n">
        <v>-19</v>
      </c>
      <c r="E42" s="5" t="n">
        <v>32</v>
      </c>
    </row>
    <row r="43" spans="1:5">
      <c r="A43" s="4" t="s">
        <v>612</v>
      </c>
      <c r="B43" s="5" t="n">
        <v>174</v>
      </c>
      <c r="D43" s="5" t="n">
        <v>216</v>
      </c>
      <c r="E43" s="5" t="n">
        <v>7</v>
      </c>
    </row>
    <row r="44" spans="1:5">
      <c r="A44" s="4" t="s">
        <v>613</v>
      </c>
      <c r="B44" s="5" t="n">
        <v>64</v>
      </c>
      <c r="C44" s="5" t="n">
        <v>103</v>
      </c>
      <c r="D44" s="5" t="n">
        <v>165</v>
      </c>
      <c r="E44" s="5" t="n">
        <v>140</v>
      </c>
    </row>
    <row r="45" spans="1:5">
      <c r="A45" s="4" t="s">
        <v>614</v>
      </c>
      <c r="B45" s="5" t="n">
        <v>110</v>
      </c>
      <c r="C45" s="5" t="n">
        <v>-103</v>
      </c>
      <c r="D45" s="5" t="n">
        <v>51</v>
      </c>
      <c r="E45" s="5" t="n">
        <v>-133</v>
      </c>
    </row>
    <row r="46" spans="1:5">
      <c r="A46" s="4" t="s">
        <v>615</v>
      </c>
      <c r="B46" s="6" t="n">
        <v>1673</v>
      </c>
      <c r="C46" s="6" t="n">
        <v>1664</v>
      </c>
      <c r="D46" s="6" t="n">
        <v>1673</v>
      </c>
      <c r="E46" s="6" t="n">
        <v>166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7</v>
      </c>
      <c r="B1" s="2" t="s">
        <v>2</v>
      </c>
      <c r="C1" s="2" t="s">
        <v>311</v>
      </c>
      <c r="D1" s="2" t="s">
        <v>33</v>
      </c>
      <c r="E1" s="2" t="s">
        <v>79</v>
      </c>
      <c r="F1" s="2" t="s">
        <v>312</v>
      </c>
      <c r="G1" s="2" t="s">
        <v>313</v>
      </c>
    </row>
    <row r="2" spans="1:7">
      <c r="A2" s="3" t="s">
        <v>44</v>
      </c>
    </row>
    <row r="3" spans="1:7">
      <c r="A3" s="4" t="s">
        <v>618</v>
      </c>
      <c r="B3" s="6" t="n">
        <v>25403</v>
      </c>
      <c r="D3" s="6" t="n">
        <v>13459</v>
      </c>
    </row>
    <row r="4" spans="1:7">
      <c r="A4" s="4" t="s">
        <v>619</v>
      </c>
      <c r="B4" s="5" t="n">
        <v>2306576</v>
      </c>
      <c r="D4" s="5" t="n">
        <v>2029311</v>
      </c>
    </row>
    <row r="5" spans="1:7">
      <c r="A5" s="4" t="s">
        <v>620</v>
      </c>
      <c r="B5" s="5" t="n">
        <v>18007</v>
      </c>
      <c r="D5" s="5" t="n">
        <v>17652</v>
      </c>
    </row>
    <row r="6" spans="1:7">
      <c r="A6" s="4" t="s">
        <v>124</v>
      </c>
      <c r="B6" s="5" t="n">
        <v>2349986</v>
      </c>
      <c r="D6" s="5" t="n">
        <v>2060422</v>
      </c>
    </row>
    <row r="7" spans="1:7">
      <c r="A7" s="3" t="s">
        <v>621</v>
      </c>
    </row>
    <row r="8" spans="1:7">
      <c r="A8" s="4" t="s">
        <v>618</v>
      </c>
      <c r="B8" s="5" t="n">
        <v>3031</v>
      </c>
      <c r="D8" s="5" t="n">
        <v>1179</v>
      </c>
    </row>
    <row r="9" spans="1:7">
      <c r="A9" s="4" t="s">
        <v>619</v>
      </c>
      <c r="B9" s="5" t="n">
        <v>10012</v>
      </c>
      <c r="D9" s="5" t="n">
        <v>8886</v>
      </c>
    </row>
    <row r="10" spans="1:7">
      <c r="A10" s="4" t="s">
        <v>124</v>
      </c>
      <c r="B10" s="5" t="n">
        <v>13043</v>
      </c>
      <c r="C10" s="6" t="n">
        <v>12091</v>
      </c>
      <c r="D10" s="5" t="n">
        <v>10065</v>
      </c>
      <c r="E10" s="6" t="n">
        <v>9765</v>
      </c>
      <c r="F10" s="6" t="n">
        <v>9512</v>
      </c>
      <c r="G10" s="6" t="n">
        <v>8288</v>
      </c>
    </row>
    <row r="11" spans="1:7">
      <c r="A11" s="4" t="s">
        <v>566</v>
      </c>
    </row>
    <row r="12" spans="1:7">
      <c r="A12" s="3" t="s">
        <v>44</v>
      </c>
    </row>
    <row r="13" spans="1:7">
      <c r="A13" s="4" t="s">
        <v>618</v>
      </c>
      <c r="B13" s="5" t="n">
        <v>2290</v>
      </c>
      <c r="D13" s="5" t="n">
        <v>1657</v>
      </c>
    </row>
    <row r="14" spans="1:7">
      <c r="A14" s="4" t="s">
        <v>619</v>
      </c>
      <c r="B14" s="5" t="n">
        <v>354912</v>
      </c>
      <c r="D14" s="5" t="n">
        <v>302329</v>
      </c>
    </row>
    <row r="15" spans="1:7">
      <c r="A15" s="4" t="s">
        <v>620</v>
      </c>
      <c r="B15" s="5" t="n">
        <v>116</v>
      </c>
      <c r="D15" s="5" t="n">
        <v>197</v>
      </c>
    </row>
    <row r="16" spans="1:7">
      <c r="A16" s="4" t="s">
        <v>124</v>
      </c>
      <c r="B16" s="5" t="n">
        <v>357318</v>
      </c>
      <c r="D16" s="5" t="n">
        <v>304183</v>
      </c>
    </row>
    <row r="17" spans="1:7">
      <c r="A17" s="3" t="s">
        <v>621</v>
      </c>
    </row>
    <row r="18" spans="1:7">
      <c r="A18" s="4" t="s">
        <v>618</v>
      </c>
      <c r="B18" s="5" t="n">
        <v>308</v>
      </c>
      <c r="D18" s="5" t="n">
        <v>329</v>
      </c>
    </row>
    <row r="19" spans="1:7">
      <c r="A19" s="4" t="s">
        <v>619</v>
      </c>
      <c r="B19" s="5" t="n">
        <v>2049</v>
      </c>
      <c r="D19" s="5" t="n">
        <v>1731</v>
      </c>
    </row>
    <row r="20" spans="1:7">
      <c r="A20" s="4" t="s">
        <v>124</v>
      </c>
      <c r="B20" s="5" t="n">
        <v>2357</v>
      </c>
      <c r="D20" s="5" t="n">
        <v>2060</v>
      </c>
    </row>
    <row r="21" spans="1:7">
      <c r="A21" s="4" t="s">
        <v>567</v>
      </c>
    </row>
    <row r="22" spans="1:7">
      <c r="A22" s="3" t="s">
        <v>44</v>
      </c>
    </row>
    <row r="23" spans="1:7">
      <c r="A23" s="4" t="s">
        <v>618</v>
      </c>
      <c r="B23" s="5" t="n">
        <v>22048</v>
      </c>
      <c r="D23" s="5" t="n">
        <v>10932</v>
      </c>
    </row>
    <row r="24" spans="1:7">
      <c r="A24" s="4" t="s">
        <v>619</v>
      </c>
      <c r="B24" s="5" t="n">
        <v>1545912</v>
      </c>
      <c r="D24" s="5" t="n">
        <v>1309322</v>
      </c>
    </row>
    <row r="25" spans="1:7">
      <c r="A25" s="4" t="s">
        <v>620</v>
      </c>
      <c r="B25" s="5" t="n">
        <v>10788</v>
      </c>
      <c r="D25" s="5" t="n">
        <v>11626</v>
      </c>
    </row>
    <row r="26" spans="1:7">
      <c r="A26" s="4" t="s">
        <v>124</v>
      </c>
      <c r="B26" s="5" t="n">
        <v>1578748</v>
      </c>
      <c r="D26" s="5" t="n">
        <v>1331880</v>
      </c>
    </row>
    <row r="27" spans="1:7">
      <c r="A27" s="3" t="s">
        <v>621</v>
      </c>
    </row>
    <row r="28" spans="1:7">
      <c r="A28" s="4" t="s">
        <v>618</v>
      </c>
      <c r="B28" s="5" t="n">
        <v>2625</v>
      </c>
      <c r="D28" s="5" t="n">
        <v>758</v>
      </c>
    </row>
    <row r="29" spans="1:7">
      <c r="A29" s="4" t="s">
        <v>619</v>
      </c>
      <c r="B29" s="5" t="n">
        <v>6109</v>
      </c>
      <c r="D29" s="5" t="n">
        <v>5500</v>
      </c>
    </row>
    <row r="30" spans="1:7">
      <c r="A30" s="4" t="s">
        <v>124</v>
      </c>
      <c r="B30" s="5" t="n">
        <v>8734</v>
      </c>
      <c r="D30" s="5" t="n">
        <v>6258</v>
      </c>
    </row>
    <row r="31" spans="1:7">
      <c r="A31" s="4" t="s">
        <v>531</v>
      </c>
    </row>
    <row r="32" spans="1:7">
      <c r="A32" s="3" t="s">
        <v>44</v>
      </c>
    </row>
    <row r="33" spans="1:7">
      <c r="A33" s="4" t="s">
        <v>618</v>
      </c>
      <c r="B33" s="5" t="n">
        <v>951</v>
      </c>
      <c r="D33" s="5" t="n">
        <v>804</v>
      </c>
    </row>
    <row r="34" spans="1:7">
      <c r="A34" s="4" t="s">
        <v>619</v>
      </c>
      <c r="B34" s="5" t="n">
        <v>366400</v>
      </c>
      <c r="D34" s="5" t="n">
        <v>383368</v>
      </c>
    </row>
    <row r="35" spans="1:7">
      <c r="A35" s="4" t="s">
        <v>620</v>
      </c>
      <c r="B35" s="5" t="n">
        <v>7056</v>
      </c>
      <c r="D35" s="5" t="n">
        <v>5777</v>
      </c>
    </row>
    <row r="36" spans="1:7">
      <c r="A36" s="4" t="s">
        <v>124</v>
      </c>
      <c r="B36" s="5" t="n">
        <v>374407</v>
      </c>
      <c r="D36" s="5" t="n">
        <v>389949</v>
      </c>
    </row>
    <row r="37" spans="1:7">
      <c r="A37" s="3" t="s">
        <v>621</v>
      </c>
    </row>
    <row r="38" spans="1:7">
      <c r="A38" s="4" t="s">
        <v>618</v>
      </c>
      <c r="B38" s="5" t="n">
        <v>54</v>
      </c>
      <c r="D38" s="5" t="n">
        <v>66</v>
      </c>
    </row>
    <row r="39" spans="1:7">
      <c r="A39" s="4" t="s">
        <v>619</v>
      </c>
      <c r="B39" s="5" t="n">
        <v>1619</v>
      </c>
      <c r="D39" s="5" t="n">
        <v>1677</v>
      </c>
    </row>
    <row r="40" spans="1:7">
      <c r="A40" s="4" t="s">
        <v>124</v>
      </c>
      <c r="B40" s="5" t="n">
        <v>1673</v>
      </c>
      <c r="D40" s="5" t="n">
        <v>1743</v>
      </c>
    </row>
    <row r="41" spans="1:7">
      <c r="A41" s="4" t="s">
        <v>605</v>
      </c>
    </row>
    <row r="42" spans="1:7">
      <c r="A42" s="3" t="s">
        <v>44</v>
      </c>
    </row>
    <row r="43" spans="1:7">
      <c r="A43" s="4" t="s">
        <v>618</v>
      </c>
      <c r="B43" s="5" t="n">
        <v>114</v>
      </c>
      <c r="D43" s="5" t="n">
        <v>66</v>
      </c>
    </row>
    <row r="44" spans="1:7">
      <c r="A44" s="4" t="s">
        <v>619</v>
      </c>
      <c r="B44" s="5" t="n">
        <v>39352</v>
      </c>
      <c r="D44" s="5" t="n">
        <v>34292</v>
      </c>
    </row>
    <row r="45" spans="1:7">
      <c r="A45" s="4" t="s">
        <v>620</v>
      </c>
      <c r="B45" s="5" t="n">
        <v>47</v>
      </c>
      <c r="D45" s="5" t="n">
        <v>52</v>
      </c>
    </row>
    <row r="46" spans="1:7">
      <c r="A46" s="4" t="s">
        <v>124</v>
      </c>
      <c r="B46" s="5" t="n">
        <v>39513</v>
      </c>
      <c r="D46" s="5" t="n">
        <v>34410</v>
      </c>
    </row>
    <row r="47" spans="1:7">
      <c r="A47" s="3" t="s">
        <v>621</v>
      </c>
    </row>
    <row r="48" spans="1:7">
      <c r="A48" s="4" t="s">
        <v>618</v>
      </c>
      <c r="B48" s="5" t="n">
        <v>44</v>
      </c>
      <c r="D48" s="5" t="n">
        <v>26</v>
      </c>
    </row>
    <row r="49" spans="1:7">
      <c r="A49" s="4" t="s">
        <v>619</v>
      </c>
      <c r="B49" s="5" t="n">
        <v>230</v>
      </c>
      <c r="D49" s="5" t="n">
        <v>175</v>
      </c>
    </row>
    <row r="50" spans="1:7">
      <c r="A50" s="4" t="s">
        <v>124</v>
      </c>
      <c r="B50" s="5" t="n">
        <v>274</v>
      </c>
      <c r="D50" s="5" t="n">
        <v>201</v>
      </c>
    </row>
    <row r="51" spans="1:7">
      <c r="A51" s="4" t="s">
        <v>616</v>
      </c>
    </row>
    <row r="52" spans="1:7">
      <c r="A52" s="3" t="s">
        <v>621</v>
      </c>
    </row>
    <row r="53" spans="1:7">
      <c r="A53" s="4" t="s">
        <v>619</v>
      </c>
      <c r="B53" s="5" t="n">
        <v>5</v>
      </c>
      <c r="D53" s="5" t="n">
        <v>-197</v>
      </c>
    </row>
    <row r="54" spans="1:7">
      <c r="A54" s="4" t="s">
        <v>124</v>
      </c>
      <c r="B54" s="6" t="n">
        <v>5</v>
      </c>
      <c r="D54" s="6" t="n">
        <v>-19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3"/>
    <col customWidth="1" max="2" min="2" width="28"/>
    <col customWidth="1" max="3" min="3" width="15"/>
    <col customWidth="1" max="4" min="4" width="14"/>
    <col customWidth="1" max="5" min="5" width="15"/>
    <col customWidth="1" max="6" min="6" width="14"/>
  </cols>
  <sheetData>
    <row r="1" spans="1:6">
      <c r="A1" s="1" t="s">
        <v>622</v>
      </c>
      <c r="C1" s="2" t="s">
        <v>78</v>
      </c>
      <c r="E1" s="2" t="s">
        <v>1</v>
      </c>
    </row>
    <row r="2" spans="1:6">
      <c r="C2" s="2" t="s">
        <v>2</v>
      </c>
      <c r="D2" s="2" t="s">
        <v>79</v>
      </c>
      <c r="E2" s="2" t="s">
        <v>2</v>
      </c>
      <c r="F2" s="2" t="s">
        <v>79</v>
      </c>
    </row>
    <row r="3" spans="1:6">
      <c r="A3" s="3" t="s">
        <v>623</v>
      </c>
    </row>
    <row r="4" spans="1:6">
      <c r="A4" s="4" t="s">
        <v>624</v>
      </c>
      <c r="C4" s="6" t="n">
        <v>1117</v>
      </c>
      <c r="D4" s="6" t="n">
        <v>873</v>
      </c>
      <c r="E4" s="6" t="n">
        <v>3130</v>
      </c>
      <c r="F4" s="6" t="n">
        <v>2301</v>
      </c>
    </row>
    <row r="5" spans="1:6">
      <c r="A5" s="4" t="s">
        <v>625</v>
      </c>
      <c r="C5" s="5" t="n">
        <v>862</v>
      </c>
      <c r="D5" s="5" t="n">
        <v>665</v>
      </c>
      <c r="E5" s="5" t="n">
        <v>2598</v>
      </c>
      <c r="F5" s="5" t="n">
        <v>1605</v>
      </c>
    </row>
    <row r="6" spans="1:6">
      <c r="A6" s="4" t="s">
        <v>626</v>
      </c>
      <c r="C6" s="5" t="n">
        <v>2252</v>
      </c>
      <c r="D6" s="5" t="n">
        <v>1180</v>
      </c>
      <c r="E6" s="5" t="n">
        <v>5949</v>
      </c>
      <c r="F6" s="5" t="n">
        <v>3720</v>
      </c>
    </row>
    <row r="7" spans="1:6">
      <c r="A7" s="4" t="s">
        <v>627</v>
      </c>
      <c r="C7" s="5" t="n">
        <v>24</v>
      </c>
      <c r="D7" s="5" t="n">
        <v>10</v>
      </c>
      <c r="E7" s="5" t="n">
        <v>58</v>
      </c>
      <c r="F7" s="5" t="n">
        <v>36</v>
      </c>
    </row>
    <row r="8" spans="1:6">
      <c r="A8" s="4" t="s">
        <v>628</v>
      </c>
      <c r="C8" s="5" t="n">
        <v>51</v>
      </c>
      <c r="D8" s="5" t="n">
        <v>44</v>
      </c>
      <c r="E8" s="5" t="n">
        <v>23</v>
      </c>
      <c r="F8" s="5" t="n">
        <v>59</v>
      </c>
    </row>
    <row r="9" spans="1:6">
      <c r="A9" s="4" t="s">
        <v>629</v>
      </c>
      <c r="B9" s="4" t="s">
        <v>630</v>
      </c>
      <c r="D9" s="5" t="n">
        <v>21</v>
      </c>
      <c r="F9" s="5" t="n">
        <v>33</v>
      </c>
    </row>
    <row r="10" spans="1:6">
      <c r="A10" s="4" t="s">
        <v>631</v>
      </c>
      <c r="B10" s="4" t="s">
        <v>630</v>
      </c>
      <c r="C10" s="5" t="n">
        <v>57</v>
      </c>
      <c r="D10" s="5" t="n">
        <v>-5</v>
      </c>
      <c r="E10" s="5" t="n">
        <v>131</v>
      </c>
      <c r="F10" s="5" t="n">
        <v>-5</v>
      </c>
    </row>
    <row r="11" spans="1:6">
      <c r="A11" s="4" t="s">
        <v>100</v>
      </c>
      <c r="C11" s="5" t="n">
        <v>2740</v>
      </c>
      <c r="D11" s="5" t="n">
        <v>2286</v>
      </c>
      <c r="E11" s="5" t="n">
        <v>7484</v>
      </c>
      <c r="F11" s="5" t="n">
        <v>6415</v>
      </c>
    </row>
    <row r="12" spans="1:6">
      <c r="A12" s="4" t="s">
        <v>95</v>
      </c>
      <c r="C12" s="5" t="n">
        <v>7103</v>
      </c>
      <c r="D12" s="5" t="n">
        <v>5074</v>
      </c>
      <c r="E12" s="5" t="n">
        <v>19373</v>
      </c>
      <c r="F12" s="5" t="n">
        <v>14164</v>
      </c>
    </row>
    <row r="13" spans="1:6">
      <c r="A13" s="4" t="s">
        <v>632</v>
      </c>
    </row>
    <row r="14" spans="1:6">
      <c r="A14" s="3" t="s">
        <v>623</v>
      </c>
    </row>
    <row r="15" spans="1:6">
      <c r="A15" s="4" t="s">
        <v>624</v>
      </c>
      <c r="C15" s="5" t="n">
        <v>1117</v>
      </c>
      <c r="D15" s="5" t="n">
        <v>873</v>
      </c>
      <c r="E15" s="5" t="n">
        <v>3129</v>
      </c>
      <c r="F15" s="5" t="n">
        <v>2299</v>
      </c>
    </row>
    <row r="16" spans="1:6">
      <c r="A16" s="4" t="s">
        <v>625</v>
      </c>
      <c r="C16" s="5" t="n">
        <v>861</v>
      </c>
      <c r="D16" s="5" t="n">
        <v>664</v>
      </c>
      <c r="E16" s="5" t="n">
        <v>2596</v>
      </c>
      <c r="F16" s="5" t="n">
        <v>1603</v>
      </c>
    </row>
    <row r="17" spans="1:6">
      <c r="A17" s="4" t="s">
        <v>626</v>
      </c>
      <c r="C17" s="5" t="n">
        <v>2252</v>
      </c>
      <c r="D17" s="5" t="n">
        <v>1180</v>
      </c>
      <c r="E17" s="5" t="n">
        <v>5949</v>
      </c>
      <c r="F17" s="5" t="n">
        <v>3720</v>
      </c>
    </row>
    <row r="18" spans="1:6">
      <c r="A18" s="4" t="s">
        <v>627</v>
      </c>
      <c r="C18" s="5" t="n">
        <v>24</v>
      </c>
      <c r="D18" s="5" t="n">
        <v>10</v>
      </c>
      <c r="E18" s="5" t="n">
        <v>58</v>
      </c>
      <c r="F18" s="5" t="n">
        <v>36</v>
      </c>
    </row>
    <row r="19" spans="1:6">
      <c r="A19" s="4" t="s">
        <v>628</v>
      </c>
      <c r="C19" s="5" t="n">
        <v>51</v>
      </c>
      <c r="D19" s="5" t="n">
        <v>44</v>
      </c>
      <c r="E19" s="5" t="n">
        <v>23</v>
      </c>
      <c r="F19" s="5" t="n">
        <v>59</v>
      </c>
    </row>
    <row r="20" spans="1:6">
      <c r="A20" s="4" t="s">
        <v>629</v>
      </c>
      <c r="B20" s="4" t="s">
        <v>630</v>
      </c>
      <c r="D20" s="5" t="n">
        <v>21</v>
      </c>
      <c r="F20" s="5" t="n">
        <v>33</v>
      </c>
    </row>
    <row r="21" spans="1:6">
      <c r="A21" s="4" t="s">
        <v>631</v>
      </c>
      <c r="B21" s="4" t="s">
        <v>630</v>
      </c>
      <c r="C21" s="5" t="n">
        <v>57</v>
      </c>
      <c r="D21" s="5" t="n">
        <v>-5</v>
      </c>
      <c r="E21" s="5" t="n">
        <v>131</v>
      </c>
      <c r="F21" s="5" t="n">
        <v>-5</v>
      </c>
    </row>
    <row r="22" spans="1:6">
      <c r="A22" s="4" t="s">
        <v>100</v>
      </c>
      <c r="C22" s="5" t="n">
        <v>932</v>
      </c>
      <c r="D22" s="5" t="n">
        <v>1219</v>
      </c>
      <c r="E22" s="5" t="n">
        <v>2871</v>
      </c>
      <c r="F22" s="5" t="n">
        <v>2422</v>
      </c>
    </row>
    <row r="23" spans="1:6">
      <c r="A23" s="4" t="s">
        <v>95</v>
      </c>
      <c r="C23" s="5" t="n">
        <v>5294</v>
      </c>
      <c r="D23" s="5" t="n">
        <v>4006</v>
      </c>
      <c r="E23" s="5" t="n">
        <v>14757</v>
      </c>
      <c r="F23" s="5" t="n">
        <v>10167</v>
      </c>
    </row>
    <row r="24" spans="1:6">
      <c r="A24" s="4" t="s">
        <v>633</v>
      </c>
    </row>
    <row r="25" spans="1:6">
      <c r="A25" s="3" t="s">
        <v>623</v>
      </c>
    </row>
    <row r="26" spans="1:6">
      <c r="A26" s="4" t="s">
        <v>624</v>
      </c>
      <c r="E26" s="5" t="n">
        <v>1</v>
      </c>
      <c r="F26" s="5" t="n">
        <v>2</v>
      </c>
    </row>
    <row r="27" spans="1:6">
      <c r="A27" s="4" t="s">
        <v>625</v>
      </c>
      <c r="C27" s="5" t="n">
        <v>1</v>
      </c>
      <c r="D27" s="5" t="n">
        <v>1</v>
      </c>
      <c r="E27" s="5" t="n">
        <v>2</v>
      </c>
      <c r="F27" s="5" t="n">
        <v>2</v>
      </c>
    </row>
    <row r="28" spans="1:6">
      <c r="A28" s="4" t="s">
        <v>100</v>
      </c>
      <c r="C28" s="5" t="n">
        <v>1799</v>
      </c>
      <c r="D28" s="5" t="n">
        <v>1066</v>
      </c>
      <c r="E28" s="5" t="n">
        <v>4265</v>
      </c>
      <c r="F28" s="5" t="n">
        <v>3075</v>
      </c>
    </row>
    <row r="29" spans="1:6">
      <c r="A29" s="4" t="s">
        <v>95</v>
      </c>
      <c r="C29" s="5" t="n">
        <v>1800</v>
      </c>
      <c r="D29" s="5" t="n">
        <v>1067</v>
      </c>
      <c r="E29" s="5" t="n">
        <v>4268</v>
      </c>
      <c r="F29" s="5" t="n">
        <v>3079</v>
      </c>
    </row>
    <row r="30" spans="1:6">
      <c r="A30" s="4" t="s">
        <v>634</v>
      </c>
    </row>
    <row r="31" spans="1:6">
      <c r="A31" s="3" t="s">
        <v>623</v>
      </c>
    </row>
    <row r="32" spans="1:6">
      <c r="A32" s="4" t="s">
        <v>100</v>
      </c>
      <c r="C32" s="5" t="n">
        <v>9</v>
      </c>
      <c r="D32" s="5" t="n">
        <v>1</v>
      </c>
      <c r="E32" s="5" t="n">
        <v>348</v>
      </c>
      <c r="F32" s="5" t="n">
        <v>918</v>
      </c>
    </row>
    <row r="33" spans="1:6">
      <c r="A33" s="4" t="s">
        <v>95</v>
      </c>
      <c r="C33" s="6" t="n">
        <v>9</v>
      </c>
      <c r="D33" s="6" t="n">
        <v>1</v>
      </c>
      <c r="E33" s="6" t="n">
        <v>348</v>
      </c>
      <c r="F33" s="6" t="n">
        <v>918</v>
      </c>
    </row>
    <row r="34" spans="1:6"/>
    <row r="35" spans="1:6">
      <c r="A35" s="4" t="s">
        <v>630</v>
      </c>
      <c r="B35" s="4" t="s">
        <v>635</v>
      </c>
    </row>
  </sheetData>
  <mergeCells count="5">
    <mergeCell ref="A1:B2"/>
    <mergeCell ref="C1:D1"/>
    <mergeCell ref="E1:F1"/>
    <mergeCell ref="A34:E34"/>
    <mergeCell ref="B35:E3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636</v>
      </c>
      <c r="B1" s="2" t="s">
        <v>78</v>
      </c>
      <c r="C1" s="2" t="s">
        <v>1</v>
      </c>
    </row>
    <row r="2" spans="1:3">
      <c r="B2" s="2" t="s">
        <v>2</v>
      </c>
      <c r="C2" s="2" t="s">
        <v>2</v>
      </c>
    </row>
    <row r="3" spans="1:3">
      <c r="A3" s="3" t="s">
        <v>233</v>
      </c>
    </row>
    <row r="4" spans="1:3">
      <c r="A4" s="4" t="s">
        <v>637</v>
      </c>
      <c r="B4" s="6" t="n">
        <v>231</v>
      </c>
      <c r="C4" s="6" t="n">
        <v>581</v>
      </c>
    </row>
    <row r="5" spans="1:3">
      <c r="A5" s="3" t="s">
        <v>638</v>
      </c>
    </row>
    <row r="6" spans="1:3">
      <c r="A6" s="4" t="s">
        <v>174</v>
      </c>
      <c r="B6" s="6" t="n">
        <v>231</v>
      </c>
      <c r="C6" s="6" t="n">
        <v>58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5"/>
  </cols>
  <sheetData>
    <row r="1" spans="1:2">
      <c r="A1" s="1" t="s">
        <v>639</v>
      </c>
      <c r="B1" s="2" t="s">
        <v>2</v>
      </c>
    </row>
    <row r="2" spans="1:2">
      <c r="A2" s="3" t="s">
        <v>233</v>
      </c>
    </row>
    <row r="3" spans="1:2">
      <c r="A3" s="4" t="s">
        <v>640</v>
      </c>
      <c r="B3" s="4" t="s">
        <v>641</v>
      </c>
    </row>
    <row r="4" spans="1:2">
      <c r="A4" s="4" t="s">
        <v>642</v>
      </c>
      <c r="B4" s="4" t="s">
        <v>64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22</v>
      </c>
    </row>
    <row r="2" spans="1:3">
      <c r="A2" s="3" t="s">
        <v>233</v>
      </c>
    </row>
    <row r="3" spans="1:3">
      <c r="A3" s="4" t="s">
        <v>645</v>
      </c>
      <c r="B3" s="6" t="n">
        <v>245</v>
      </c>
    </row>
    <row r="4" spans="1:3">
      <c r="A4" s="4" t="s">
        <v>646</v>
      </c>
      <c r="B4" s="5" t="n">
        <v>946</v>
      </c>
    </row>
    <row r="5" spans="1:3">
      <c r="A5" s="4" t="s">
        <v>647</v>
      </c>
      <c r="B5" s="5" t="n">
        <v>830</v>
      </c>
    </row>
    <row r="6" spans="1:3">
      <c r="A6" s="4" t="s">
        <v>648</v>
      </c>
      <c r="B6" s="5" t="n">
        <v>794</v>
      </c>
    </row>
    <row r="7" spans="1:3">
      <c r="A7" s="4" t="s">
        <v>649</v>
      </c>
      <c r="B7" s="5" t="n">
        <v>743</v>
      </c>
    </row>
    <row r="8" spans="1:3">
      <c r="A8" s="4" t="s">
        <v>650</v>
      </c>
      <c r="B8" s="5" t="n">
        <v>1314</v>
      </c>
    </row>
    <row r="9" spans="1:3">
      <c r="A9" s="4" t="s">
        <v>651</v>
      </c>
      <c r="B9" s="5" t="n">
        <v>4872</v>
      </c>
    </row>
    <row r="10" spans="1:3">
      <c r="A10" s="4" t="s">
        <v>652</v>
      </c>
      <c r="B10" s="5" t="n">
        <v>-409</v>
      </c>
    </row>
    <row r="11" spans="1:3">
      <c r="A11" s="4" t="s">
        <v>653</v>
      </c>
      <c r="B11" s="6" t="n">
        <v>4463</v>
      </c>
      <c r="C11" s="6" t="n">
        <v>18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4</v>
      </c>
      <c r="B1" s="2" t="s">
        <v>2</v>
      </c>
      <c r="C1" s="2" t="s">
        <v>322</v>
      </c>
    </row>
    <row r="2" spans="1:3">
      <c r="A2" s="3" t="s">
        <v>323</v>
      </c>
    </row>
    <row r="3" spans="1:3">
      <c r="A3" s="4" t="s">
        <v>324</v>
      </c>
      <c r="B3" s="9" t="n">
        <v>4.4</v>
      </c>
      <c r="C3" s="9" t="n">
        <v>1.8</v>
      </c>
    </row>
    <row r="4" spans="1:3">
      <c r="A4" s="4" t="s">
        <v>325</v>
      </c>
      <c r="B4" s="9" t="n">
        <v>4.4</v>
      </c>
    </row>
    <row r="5" spans="1:3">
      <c r="A5" s="4" t="s">
        <v>392</v>
      </c>
    </row>
    <row r="6" spans="1:3">
      <c r="A6" s="3" t="s">
        <v>323</v>
      </c>
    </row>
    <row r="7" spans="1:3">
      <c r="A7" s="4" t="s">
        <v>655</v>
      </c>
      <c r="B7" s="4" t="s">
        <v>365</v>
      </c>
    </row>
    <row r="8" spans="1:3">
      <c r="A8" s="4" t="s">
        <v>397</v>
      </c>
    </row>
    <row r="9" spans="1:3">
      <c r="A9" s="3" t="s">
        <v>323</v>
      </c>
    </row>
    <row r="10" spans="1:3">
      <c r="A10" s="4" t="s">
        <v>655</v>
      </c>
      <c r="B10" s="4" t="s">
        <v>65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657</v>
      </c>
      <c r="B1" s="2" t="s">
        <v>442</v>
      </c>
    </row>
    <row r="2" spans="1:2">
      <c r="A2" s="3" t="s">
        <v>233</v>
      </c>
    </row>
    <row r="3" spans="1:2">
      <c r="A3" s="4" t="s">
        <v>28</v>
      </c>
      <c r="B3" s="6" t="n">
        <v>784</v>
      </c>
    </row>
    <row r="4" spans="1:2">
      <c r="A4" s="4" t="s">
        <v>646</v>
      </c>
      <c r="B4" s="5" t="n">
        <v>463</v>
      </c>
    </row>
    <row r="5" spans="1:2">
      <c r="A5" s="4" t="s">
        <v>647</v>
      </c>
      <c r="B5" s="5" t="n">
        <v>347</v>
      </c>
    </row>
    <row r="6" spans="1:2">
      <c r="A6" s="4" t="s">
        <v>648</v>
      </c>
      <c r="B6" s="5" t="n">
        <v>256</v>
      </c>
    </row>
    <row r="7" spans="1:2">
      <c r="A7" s="4" t="s">
        <v>649</v>
      </c>
      <c r="B7" s="5" t="n">
        <v>229</v>
      </c>
    </row>
    <row r="8" spans="1:2">
      <c r="A8" s="4" t="s">
        <v>650</v>
      </c>
      <c r="B8" s="5" t="n">
        <v>197</v>
      </c>
    </row>
    <row r="9" spans="1:2">
      <c r="A9" s="4" t="s">
        <v>658</v>
      </c>
      <c r="B9" s="6" t="n">
        <v>227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659</v>
      </c>
      <c r="B1" s="2" t="s">
        <v>660</v>
      </c>
      <c r="C1" s="2" t="s">
        <v>2</v>
      </c>
      <c r="D1" s="2" t="s">
        <v>2</v>
      </c>
      <c r="E1" s="2" t="s">
        <v>33</v>
      </c>
    </row>
    <row r="2" spans="1:5">
      <c r="A2" s="3" t="s">
        <v>235</v>
      </c>
    </row>
    <row r="3" spans="1:5">
      <c r="A3" s="4" t="s">
        <v>315</v>
      </c>
      <c r="C3" s="6" t="n">
        <v>3481931</v>
      </c>
      <c r="D3" s="6" t="n">
        <v>3481931</v>
      </c>
      <c r="E3" s="6" t="n">
        <v>3003986</v>
      </c>
    </row>
    <row r="4" spans="1:5">
      <c r="A4" s="4" t="s">
        <v>357</v>
      </c>
      <c r="C4" s="5" t="n">
        <v>400</v>
      </c>
    </row>
    <row r="5" spans="1:5">
      <c r="A5" s="4" t="s">
        <v>661</v>
      </c>
    </row>
    <row r="6" spans="1:5">
      <c r="A6" s="3" t="s">
        <v>235</v>
      </c>
    </row>
    <row r="7" spans="1:5">
      <c r="A7" s="4" t="s">
        <v>315</v>
      </c>
      <c r="C7" s="6" t="n">
        <v>426200</v>
      </c>
      <c r="D7" s="5" t="n">
        <v>426200</v>
      </c>
    </row>
    <row r="8" spans="1:5">
      <c r="A8" s="4" t="s">
        <v>359</v>
      </c>
      <c r="D8" s="5" t="n">
        <v>34000</v>
      </c>
    </row>
    <row r="9" spans="1:5">
      <c r="A9" s="4" t="s">
        <v>357</v>
      </c>
      <c r="D9" s="6" t="n">
        <v>408</v>
      </c>
    </row>
    <row r="10" spans="1:5">
      <c r="A10" s="4" t="s">
        <v>662</v>
      </c>
    </row>
    <row r="11" spans="1:5">
      <c r="A11" s="3" t="s">
        <v>235</v>
      </c>
    </row>
    <row r="12" spans="1:5">
      <c r="A12" s="4" t="s">
        <v>663</v>
      </c>
      <c r="B12" s="6" t="n">
        <v>89500</v>
      </c>
    </row>
    <row r="13" spans="1:5">
      <c r="A13" s="4" t="s">
        <v>160</v>
      </c>
      <c r="B13" s="5" t="n">
        <v>1682889</v>
      </c>
    </row>
    <row r="14" spans="1:5">
      <c r="A14" s="4" t="s">
        <v>664</v>
      </c>
      <c r="B14" s="6" t="n">
        <v>34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7</v>
      </c>
      <c r="B1" s="2" t="s">
        <v>78</v>
      </c>
      <c r="D1" s="2" t="s">
        <v>1</v>
      </c>
    </row>
    <row r="2" spans="1:5">
      <c r="B2" s="2" t="s">
        <v>2</v>
      </c>
      <c r="C2" s="2" t="s">
        <v>79</v>
      </c>
      <c r="D2" s="2" t="s">
        <v>2</v>
      </c>
      <c r="E2" s="2" t="s">
        <v>79</v>
      </c>
    </row>
    <row r="3" spans="1:5">
      <c r="A3" s="4" t="s">
        <v>158</v>
      </c>
      <c r="B3" s="7" t="n">
        <v>0.08</v>
      </c>
      <c r="C3" s="7" t="n">
        <v>0.05</v>
      </c>
      <c r="D3" s="7" t="n">
        <v>0.23</v>
      </c>
      <c r="E3" s="7" t="n">
        <v>0.15</v>
      </c>
    </row>
    <row r="4" spans="1:5">
      <c r="A4" s="4" t="s">
        <v>159</v>
      </c>
    </row>
    <row r="5" spans="1:5">
      <c r="A5" s="4" t="s">
        <v>160</v>
      </c>
      <c r="E5" s="5" t="n">
        <v>1134010</v>
      </c>
    </row>
    <row r="6" spans="1:5">
      <c r="A6" s="4" t="s">
        <v>161</v>
      </c>
    </row>
    <row r="7" spans="1:5">
      <c r="A7" s="4" t="s">
        <v>160</v>
      </c>
      <c r="E7" s="5" t="n">
        <v>726461</v>
      </c>
    </row>
    <row r="8" spans="1:5">
      <c r="A8" s="4" t="s">
        <v>162</v>
      </c>
    </row>
    <row r="9" spans="1:5">
      <c r="A9" s="4" t="s">
        <v>160</v>
      </c>
      <c r="D9" s="5" t="n">
        <v>23775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79</v>
      </c>
    </row>
    <row r="3" spans="1:3">
      <c r="A3" s="3" t="s">
        <v>164</v>
      </c>
    </row>
    <row r="4" spans="1:3">
      <c r="A4" s="4" t="s">
        <v>104</v>
      </c>
      <c r="B4" s="6" t="n">
        <v>31890</v>
      </c>
      <c r="C4" s="6" t="n">
        <v>14364</v>
      </c>
    </row>
    <row r="5" spans="1:3">
      <c r="A5" s="3" t="s">
        <v>165</v>
      </c>
    </row>
    <row r="6" spans="1:3">
      <c r="A6" s="4" t="s">
        <v>166</v>
      </c>
      <c r="B6" s="5" t="n">
        <v>2333</v>
      </c>
      <c r="C6" s="5" t="n">
        <v>3125</v>
      </c>
    </row>
    <row r="7" spans="1:3">
      <c r="A7" s="4" t="s">
        <v>167</v>
      </c>
      <c r="B7" s="5" t="n">
        <v>2888</v>
      </c>
      <c r="C7" s="5" t="n">
        <v>1546</v>
      </c>
    </row>
    <row r="8" spans="1:3">
      <c r="A8" s="4" t="s">
        <v>168</v>
      </c>
      <c r="B8" s="5" t="n">
        <v>332</v>
      </c>
      <c r="C8" s="5" t="n">
        <v>31</v>
      </c>
    </row>
    <row r="9" spans="1:3">
      <c r="A9" s="4" t="s">
        <v>169</v>
      </c>
      <c r="B9" s="5" t="n">
        <v>-136</v>
      </c>
    </row>
    <row r="10" spans="1:3">
      <c r="A10" s="4" t="s">
        <v>170</v>
      </c>
      <c r="B10" s="5" t="n">
        <v>-11</v>
      </c>
    </row>
    <row r="11" spans="1:3">
      <c r="A11" s="4" t="s">
        <v>171</v>
      </c>
      <c r="B11" s="5" t="n">
        <v>1213</v>
      </c>
      <c r="C11" s="5" t="n">
        <v>884</v>
      </c>
    </row>
    <row r="12" spans="1:3">
      <c r="A12" s="4" t="s">
        <v>172</v>
      </c>
      <c r="B12" s="5" t="n">
        <v>-1146</v>
      </c>
      <c r="C12" s="5" t="n">
        <v>-657</v>
      </c>
    </row>
    <row r="13" spans="1:3">
      <c r="A13" s="4" t="s">
        <v>173</v>
      </c>
      <c r="B13" s="5" t="n">
        <v>-130</v>
      </c>
      <c r="C13" s="5" t="n">
        <v>-85</v>
      </c>
    </row>
    <row r="14" spans="1:3">
      <c r="A14" s="4" t="s">
        <v>174</v>
      </c>
      <c r="B14" s="5" t="n">
        <v>581</v>
      </c>
    </row>
    <row r="15" spans="1:3">
      <c r="A15" s="4" t="s">
        <v>175</v>
      </c>
      <c r="B15" s="5" t="n">
        <v>-134749</v>
      </c>
      <c r="C15" s="5" t="n">
        <v>-105280</v>
      </c>
    </row>
    <row r="16" spans="1:3">
      <c r="A16" s="4" t="s">
        <v>176</v>
      </c>
      <c r="B16" s="5" t="n">
        <v>128558</v>
      </c>
      <c r="C16" s="5" t="n">
        <v>105761</v>
      </c>
    </row>
    <row r="17" spans="1:3">
      <c r="A17" s="3" t="s">
        <v>177</v>
      </c>
    </row>
    <row r="18" spans="1:3">
      <c r="A18" s="4" t="s">
        <v>47</v>
      </c>
      <c r="B18" s="5" t="n">
        <v>-278</v>
      </c>
      <c r="C18" s="5" t="n">
        <v>-570</v>
      </c>
    </row>
    <row r="19" spans="1:3">
      <c r="A19" s="4" t="s">
        <v>58</v>
      </c>
      <c r="B19" s="5" t="n">
        <v>642</v>
      </c>
      <c r="C19" s="5" t="n">
        <v>145</v>
      </c>
    </row>
    <row r="20" spans="1:3">
      <c r="A20" s="4" t="s">
        <v>178</v>
      </c>
      <c r="B20" s="5" t="n">
        <v>-157</v>
      </c>
      <c r="C20" s="5" t="n">
        <v>3711</v>
      </c>
    </row>
    <row r="21" spans="1:3">
      <c r="A21" s="4" t="s">
        <v>179</v>
      </c>
      <c r="B21" s="5" t="n">
        <v>30668</v>
      </c>
      <c r="C21" s="5" t="n">
        <v>22975</v>
      </c>
    </row>
    <row r="22" spans="1:3">
      <c r="A22" s="3" t="s">
        <v>180</v>
      </c>
    </row>
    <row r="23" spans="1:3">
      <c r="A23" s="4" t="s">
        <v>181</v>
      </c>
      <c r="B23" s="5" t="n">
        <v>74871</v>
      </c>
      <c r="C23" s="5" t="n">
        <v>46383</v>
      </c>
    </row>
    <row r="24" spans="1:3">
      <c r="A24" s="4" t="s">
        <v>182</v>
      </c>
      <c r="B24" s="5" t="n">
        <v>20290</v>
      </c>
      <c r="C24" s="5" t="n">
        <v>18573</v>
      </c>
    </row>
    <row r="25" spans="1:3">
      <c r="A25" s="4" t="s">
        <v>183</v>
      </c>
      <c r="B25" s="5" t="n">
        <v>-107557</v>
      </c>
      <c r="C25" s="5" t="n">
        <v>-64248</v>
      </c>
    </row>
    <row r="26" spans="1:3">
      <c r="A26" s="4" t="s">
        <v>184</v>
      </c>
      <c r="B26" s="5" t="n">
        <v>-4377</v>
      </c>
      <c r="C26" s="5" t="n">
        <v>-327</v>
      </c>
    </row>
    <row r="27" spans="1:3">
      <c r="A27" s="4" t="s">
        <v>185</v>
      </c>
      <c r="B27" s="5" t="n">
        <v>-42473</v>
      </c>
      <c r="C27" s="5" t="n">
        <v>-86405</v>
      </c>
    </row>
    <row r="28" spans="1:3">
      <c r="A28" s="4" t="s">
        <v>186</v>
      </c>
      <c r="B28" s="5" t="n">
        <v>-6013</v>
      </c>
      <c r="C28" s="5" t="n">
        <v>-3174</v>
      </c>
    </row>
    <row r="29" spans="1:3">
      <c r="A29" s="4" t="s">
        <v>187</v>
      </c>
      <c r="B29" s="5" t="n">
        <v>2694</v>
      </c>
      <c r="C29" s="5" t="n">
        <v>1171</v>
      </c>
    </row>
    <row r="30" spans="1:3">
      <c r="A30" s="4" t="s">
        <v>188</v>
      </c>
      <c r="B30" s="5" t="n">
        <v>1689</v>
      </c>
    </row>
    <row r="31" spans="1:3">
      <c r="A31" s="4" t="s">
        <v>189</v>
      </c>
      <c r="B31" s="5" t="n">
        <v>65</v>
      </c>
    </row>
    <row r="32" spans="1:3">
      <c r="A32" s="4" t="s">
        <v>190</v>
      </c>
      <c r="B32" s="5" t="n">
        <v>14743</v>
      </c>
      <c r="C32" s="5" t="n">
        <v>29901</v>
      </c>
    </row>
    <row r="33" spans="1:3">
      <c r="A33" s="4" t="s">
        <v>191</v>
      </c>
      <c r="B33" s="5" t="n">
        <v>-46068</v>
      </c>
      <c r="C33" s="5" t="n">
        <v>-58126</v>
      </c>
    </row>
    <row r="34" spans="1:3">
      <c r="A34" s="3" t="s">
        <v>192</v>
      </c>
    </row>
    <row r="35" spans="1:3">
      <c r="A35" s="4" t="s">
        <v>193</v>
      </c>
      <c r="B35" s="5" t="n">
        <v>-8628</v>
      </c>
      <c r="C35" s="5" t="n">
        <v>66596</v>
      </c>
    </row>
    <row r="36" spans="1:3">
      <c r="A36" s="4" t="s">
        <v>194</v>
      </c>
      <c r="B36" s="5" t="n">
        <v>33500</v>
      </c>
      <c r="C36" s="5" t="n">
        <v>-63672</v>
      </c>
    </row>
    <row r="37" spans="1:3">
      <c r="A37" s="4" t="s">
        <v>195</v>
      </c>
      <c r="B37" s="5" t="n">
        <v>-3712</v>
      </c>
      <c r="C37" s="5" t="n">
        <v>-1829</v>
      </c>
    </row>
    <row r="38" spans="1:3">
      <c r="A38" s="4" t="s">
        <v>141</v>
      </c>
      <c r="C38" s="5" t="n">
        <v>-23</v>
      </c>
    </row>
    <row r="39" spans="1:3">
      <c r="A39" s="4" t="s">
        <v>196</v>
      </c>
      <c r="C39" s="5" t="n">
        <v>-237</v>
      </c>
    </row>
    <row r="40" spans="1:3">
      <c r="A40" s="4" t="s">
        <v>197</v>
      </c>
      <c r="B40" s="5" t="n">
        <v>-4877</v>
      </c>
    </row>
    <row r="41" spans="1:3">
      <c r="A41" s="4" t="s">
        <v>198</v>
      </c>
      <c r="C41" s="5" t="n">
        <v>64766</v>
      </c>
    </row>
    <row r="42" spans="1:3">
      <c r="A42" s="4" t="s">
        <v>199</v>
      </c>
      <c r="B42" s="5" t="n">
        <v>16283</v>
      </c>
      <c r="C42" s="5" t="n">
        <v>65601</v>
      </c>
    </row>
    <row r="43" spans="1:3">
      <c r="A43" s="4" t="s">
        <v>200</v>
      </c>
      <c r="B43" s="5" t="n">
        <v>883</v>
      </c>
      <c r="C43" s="5" t="n">
        <v>30450</v>
      </c>
    </row>
    <row r="44" spans="1:3">
      <c r="A44" s="4" t="s">
        <v>201</v>
      </c>
      <c r="B44" s="5" t="n">
        <v>159107</v>
      </c>
      <c r="C44" s="5" t="n">
        <v>91921</v>
      </c>
    </row>
    <row r="45" spans="1:3">
      <c r="A45" s="4" t="s">
        <v>202</v>
      </c>
      <c r="B45" s="5" t="n">
        <v>159990</v>
      </c>
      <c r="C45" s="5" t="n">
        <v>122371</v>
      </c>
    </row>
    <row r="46" spans="1:3">
      <c r="A46" s="3" t="s">
        <v>203</v>
      </c>
    </row>
    <row r="47" spans="1:3">
      <c r="A47" s="4" t="s">
        <v>204</v>
      </c>
      <c r="B47" s="5" t="n">
        <v>4918</v>
      </c>
      <c r="C47" s="5" t="n">
        <v>9430</v>
      </c>
    </row>
    <row r="48" spans="1:3">
      <c r="A48" s="4" t="s">
        <v>205</v>
      </c>
      <c r="B48" s="5" t="n">
        <v>1616</v>
      </c>
      <c r="C48" s="5" t="n">
        <v>1510</v>
      </c>
    </row>
    <row r="49" spans="1:3">
      <c r="A49" s="4" t="s">
        <v>206</v>
      </c>
      <c r="B49" s="5" t="n">
        <v>75</v>
      </c>
      <c r="C49" s="5" t="n">
        <v>61</v>
      </c>
    </row>
    <row r="50" spans="1:3">
      <c r="A50" s="4" t="s">
        <v>207</v>
      </c>
      <c r="C50" s="5" t="n">
        <v>36005</v>
      </c>
    </row>
    <row r="51" spans="1:3">
      <c r="A51" s="4" t="s">
        <v>208</v>
      </c>
      <c r="B51" s="5" t="n">
        <v>69</v>
      </c>
      <c r="C51" s="5" t="n">
        <v>32</v>
      </c>
    </row>
    <row r="52" spans="1:3">
      <c r="A52" s="4" t="s">
        <v>209</v>
      </c>
      <c r="B52" s="5" t="n">
        <v>4393</v>
      </c>
    </row>
    <row r="53" spans="1:3">
      <c r="A53" s="4" t="s">
        <v>159</v>
      </c>
    </row>
    <row r="54" spans="1:3">
      <c r="A54" s="3" t="s">
        <v>203</v>
      </c>
    </row>
    <row r="55" spans="1:3">
      <c r="A55" s="4" t="s">
        <v>207</v>
      </c>
      <c r="C55" s="5" t="n">
        <v>36005</v>
      </c>
    </row>
    <row r="56" spans="1:3">
      <c r="A56" s="4" t="s">
        <v>161</v>
      </c>
    </row>
    <row r="57" spans="1:3">
      <c r="A57" s="3" t="s">
        <v>203</v>
      </c>
    </row>
    <row r="58" spans="1:3">
      <c r="A58" s="4" t="s">
        <v>207</v>
      </c>
      <c r="C58" s="6" t="n">
        <v>23428</v>
      </c>
    </row>
    <row r="59" spans="1:3">
      <c r="A59" s="4" t="s">
        <v>210</v>
      </c>
    </row>
    <row r="60" spans="1:3">
      <c r="A60" s="3" t="s">
        <v>203</v>
      </c>
    </row>
    <row r="61" spans="1:3">
      <c r="A61" s="4" t="s">
        <v>207</v>
      </c>
      <c r="B61" s="6" t="n">
        <v>7822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5:36:53Z</dcterms:created>
  <dcterms:modified xmlns:dcterms="http://purl.org/dc/terms/" xmlns:xsi="http://www.w3.org/2001/XMLSchema-instance" xsi:type="dcterms:W3CDTF">2019-11-08T15:36:53Z</dcterms:modified>
</cp:coreProperties>
</file>